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DIVESTITURES" sheetId="10" state="visible" r:id="rId10"/>
    <sheet xmlns:r="http://schemas.openxmlformats.org/officeDocument/2006/relationships" name="ACCOUNTS RECEIVABLE RESERVES" sheetId="11" state="visible" r:id="rId11"/>
    <sheet xmlns:r="http://schemas.openxmlformats.org/officeDocument/2006/relationships" name="INVENTORIES" sheetId="12" state="visible" r:id="rId12"/>
    <sheet xmlns:r="http://schemas.openxmlformats.org/officeDocument/2006/relationships" name="LONG-LIVED ASSETS" sheetId="13" state="visible" r:id="rId13"/>
    <sheet xmlns:r="http://schemas.openxmlformats.org/officeDocument/2006/relationships" name="OTHER CURRENT LIABILITIE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 OPTION PLANS AND STOCK-BA" sheetId="19" state="visible" r:id="rId19"/>
    <sheet xmlns:r="http://schemas.openxmlformats.org/officeDocument/2006/relationships" name="MEMBERSHIP DEFICIT"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SUPPLEMENTAL GUARANTOR CONDENSE" sheetId="24" state="visible" r:id="rId24"/>
    <sheet xmlns:r="http://schemas.openxmlformats.org/officeDocument/2006/relationships" name="SUBSEQUENT EVENTS" sheetId="25" state="visible" r:id="rId25"/>
    <sheet xmlns:r="http://schemas.openxmlformats.org/officeDocument/2006/relationships" name="ORGANIZATION AND BASIS OF PRE26" sheetId="26" state="visible" r:id="rId26"/>
    <sheet xmlns:r="http://schemas.openxmlformats.org/officeDocument/2006/relationships" name="ACCOUNTS RECEIVABLE RESERVES (T" sheetId="27" state="visible" r:id="rId27"/>
    <sheet xmlns:r="http://schemas.openxmlformats.org/officeDocument/2006/relationships" name="INVENTORIES (Tables)" sheetId="28" state="visible" r:id="rId28"/>
    <sheet xmlns:r="http://schemas.openxmlformats.org/officeDocument/2006/relationships" name="LONG-LIVED ASSETS (Tables)" sheetId="29" state="visible" r:id="rId29"/>
    <sheet xmlns:r="http://schemas.openxmlformats.org/officeDocument/2006/relationships" name="OTHER CURRENT LIABILITIES (Tabl"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STOCK OPTION PLANS AND STOCK-34" sheetId="34" state="visible" r:id="rId34"/>
    <sheet xmlns:r="http://schemas.openxmlformats.org/officeDocument/2006/relationships" name="SEGMENT AND GEOGRAPHIC INFORM35" sheetId="35" state="visible" r:id="rId35"/>
    <sheet xmlns:r="http://schemas.openxmlformats.org/officeDocument/2006/relationships" name="SUPPLEMENTAL GUARANTOR CONDEN36" sheetId="36" state="visible" r:id="rId36"/>
    <sheet xmlns:r="http://schemas.openxmlformats.org/officeDocument/2006/relationships" name="Organization and Basis of Pre37" sheetId="37" state="visible" r:id="rId37"/>
    <sheet xmlns:r="http://schemas.openxmlformats.org/officeDocument/2006/relationships" name="Summary of Activity in Accounts" sheetId="38" state="visible" r:id="rId38"/>
    <sheet xmlns:r="http://schemas.openxmlformats.org/officeDocument/2006/relationships" name="Accounts Receivable Reserves - " sheetId="39" state="visible" r:id="rId39"/>
    <sheet xmlns:r="http://schemas.openxmlformats.org/officeDocument/2006/relationships" name="Summary of Inventories (Detail)" sheetId="40" state="visible" r:id="rId40"/>
    <sheet xmlns:r="http://schemas.openxmlformats.org/officeDocument/2006/relationships" name="Summary of Activity in Inventor" sheetId="41" state="visible" r:id="rId41"/>
    <sheet xmlns:r="http://schemas.openxmlformats.org/officeDocument/2006/relationships" name="Schedule of Changes in Carrying" sheetId="42" state="visible" r:id="rId42"/>
    <sheet xmlns:r="http://schemas.openxmlformats.org/officeDocument/2006/relationships" name="Summary of Identifiable Intangi" sheetId="43" state="visible" r:id="rId43"/>
    <sheet xmlns:r="http://schemas.openxmlformats.org/officeDocument/2006/relationships" name="Long Lived Assets - Additional " sheetId="44" state="visible" r:id="rId44"/>
    <sheet xmlns:r="http://schemas.openxmlformats.org/officeDocument/2006/relationships" name="Schedule of Estimated Amortizat" sheetId="45" state="visible" r:id="rId45"/>
    <sheet xmlns:r="http://schemas.openxmlformats.org/officeDocument/2006/relationships" name="Schedule of Other Current Liabi" sheetId="46" state="visible" r:id="rId46"/>
    <sheet xmlns:r="http://schemas.openxmlformats.org/officeDocument/2006/relationships" name="Summary of Location and Fair Va" sheetId="47" state="visible" r:id="rId47"/>
    <sheet xmlns:r="http://schemas.openxmlformats.org/officeDocument/2006/relationships" name="Summary of Effect of Derivative" sheetId="48" state="visible" r:id="rId48"/>
    <sheet xmlns:r="http://schemas.openxmlformats.org/officeDocument/2006/relationships" name="Summary of Pre-Tax Loss On Deri" sheetId="49" state="visible" r:id="rId49"/>
    <sheet xmlns:r="http://schemas.openxmlformats.org/officeDocument/2006/relationships" name="Schedule of Assets and Liabilit" sheetId="50" state="visible" r:id="rId50"/>
    <sheet xmlns:r="http://schemas.openxmlformats.org/officeDocument/2006/relationships" name="Schedule of Debt Obligations (D" sheetId="51" state="visible" r:id="rId51"/>
    <sheet xmlns:r="http://schemas.openxmlformats.org/officeDocument/2006/relationships" name="Schedule of Debt Obligations (P" sheetId="52" state="visible" r:id="rId52"/>
    <sheet xmlns:r="http://schemas.openxmlformats.org/officeDocument/2006/relationships" name="Debt - Additional Information (" sheetId="53" state="visible" r:id="rId53"/>
    <sheet xmlns:r="http://schemas.openxmlformats.org/officeDocument/2006/relationships" name="Debt (Senior Notes, Debt Issuan" sheetId="54" state="visible" r:id="rId54"/>
    <sheet xmlns:r="http://schemas.openxmlformats.org/officeDocument/2006/relationships" name="Income Taxes - Additional Infor" sheetId="55" state="visible" r:id="rId55"/>
    <sheet xmlns:r="http://schemas.openxmlformats.org/officeDocument/2006/relationships" name="Stock Option Plans and Stock-56" sheetId="56" state="visible" r:id="rId56"/>
    <sheet xmlns:r="http://schemas.openxmlformats.org/officeDocument/2006/relationships" name="Summary of Assumptions Used to " sheetId="57" state="visible" r:id="rId57"/>
    <sheet xmlns:r="http://schemas.openxmlformats.org/officeDocument/2006/relationships" name="Schedule of Recorded Non-cash S" sheetId="58" state="visible" r:id="rId58"/>
    <sheet xmlns:r="http://schemas.openxmlformats.org/officeDocument/2006/relationships" name="Membership Deficit - Additional" sheetId="59" state="visible" r:id="rId59"/>
    <sheet xmlns:r="http://schemas.openxmlformats.org/officeDocument/2006/relationships" name="Related Party Transactions - Ad" sheetId="60" state="visible" r:id="rId60"/>
    <sheet xmlns:r="http://schemas.openxmlformats.org/officeDocument/2006/relationships" name="Segment and Geographic Inform61" sheetId="61" state="visible" r:id="rId61"/>
    <sheet xmlns:r="http://schemas.openxmlformats.org/officeDocument/2006/relationships" name="Information Regarding Reportabl" sheetId="62" state="visible" r:id="rId62"/>
    <sheet xmlns:r="http://schemas.openxmlformats.org/officeDocument/2006/relationships" name="Net Sales by Geographic Area (D" sheetId="63" state="visible" r:id="rId63"/>
    <sheet xmlns:r="http://schemas.openxmlformats.org/officeDocument/2006/relationships" name="Supplemental Guarantor Conden64" sheetId="64" state="visible" r:id="rId64"/>
    <sheet xmlns:r="http://schemas.openxmlformats.org/officeDocument/2006/relationships" name="Schedule of Condensed Consolida" sheetId="65" state="visible" r:id="rId65"/>
    <sheet xmlns:r="http://schemas.openxmlformats.org/officeDocument/2006/relationships" name="Schedule of Condensed Consoli66" sheetId="66" state="visible" r:id="rId66"/>
    <sheet xmlns:r="http://schemas.openxmlformats.org/officeDocument/2006/relationships" name="Schedule of Condensed Consoli67" sheetId="67" state="visible" r:id="rId67"/>
    <sheet xmlns:r="http://schemas.openxmlformats.org/officeDocument/2006/relationships" name="Schedule of Condensed Consoli68" sheetId="68" state="visible" r:id="rId68"/>
    <sheet xmlns:r="http://schemas.openxmlformats.org/officeDocument/2006/relationships" name="Schedule of Condensed Consoli69" sheetId="69" state="visible" r:id="rId69"/>
    <sheet xmlns:r="http://schemas.openxmlformats.org/officeDocument/2006/relationships" name="Schedule of Condensed Consoli70" sheetId="70" state="visible" r:id="rId70"/>
    <sheet xmlns:r="http://schemas.openxmlformats.org/officeDocument/2006/relationships" name="Subsequent Events - Additional " sheetId="71" state="visible" r:id="rId71"/>
  </sheets>
  <definedNames/>
  <calcPr calcId="124519" fullCalcOnLoad="1"/>
</workbook>
</file>

<file path=xl/sharedStrings.xml><?xml version="1.0" encoding="utf-8"?>
<sst xmlns="http://schemas.openxmlformats.org/spreadsheetml/2006/main" uniqueCount="586">
  <si>
    <t>Document and Entity Information - shares</t>
  </si>
  <si>
    <t>6 Months Ended</t>
  </si>
  <si>
    <t>Jul. 01, 2017</t>
  </si>
  <si>
    <t>Aug. 10, 2017</t>
  </si>
  <si>
    <t>Document And Entity Information [Abstract]</t>
  </si>
  <si>
    <t>Document Type</t>
  </si>
  <si>
    <t>10-Q</t>
  </si>
  <si>
    <t>Amendment Flag</t>
  </si>
  <si>
    <t>false</t>
  </si>
  <si>
    <t>Document Period End Date</t>
  </si>
  <si>
    <t>Jul. 1,
		2017</t>
  </si>
  <si>
    <t>Document Fiscal Year Focus</t>
  </si>
  <si>
    <t>Document Fiscal Period Focus</t>
  </si>
  <si>
    <t>Q2</t>
  </si>
  <si>
    <t>Entity Registrant Name</t>
  </si>
  <si>
    <t>DJO FINANCE LLC</t>
  </si>
  <si>
    <t>Entity Central Index Key</t>
  </si>
  <si>
    <t>Current Fiscal Year End Date</t>
  </si>
  <si>
    <t>--12-31</t>
  </si>
  <si>
    <t>Entity Filer Category</t>
  </si>
  <si>
    <t>Non-accelerated Filer</t>
  </si>
  <si>
    <t>Entity Common Stock, Shares Outstanding</t>
  </si>
  <si>
    <t>Membership Interests Percentage</t>
  </si>
  <si>
    <t>100.00%</t>
  </si>
  <si>
    <t>Membership Interests Description</t>
  </si>
  <si>
    <t>As of August 10, 2017, 100% of the issuer’s membership interests were owned by DJO Holdings LLC.</t>
  </si>
  <si>
    <t>Condensed Consolidated Balance Sheets - USD ($) $ in Thousands</t>
  </si>
  <si>
    <t>Dec. 31, 2016</t>
  </si>
  <si>
    <t>Current assets:</t>
  </si>
  <si>
    <t>Cash and cash equivalents</t>
  </si>
  <si>
    <t>Accounts receivable, net</t>
  </si>
  <si>
    <t>Inventories, net</t>
  </si>
  <si>
    <t>Prepaid expenses and other current assets</t>
  </si>
  <si>
    <t>Current assets of discontinued operations</t>
  </si>
  <si>
    <t>Total current assets</t>
  </si>
  <si>
    <t>Property and equipment, net</t>
  </si>
  <si>
    <t>Goodwill</t>
  </si>
  <si>
    <t>Intangible assets, net</t>
  </si>
  <si>
    <t>Other assets</t>
  </si>
  <si>
    <t>Total assets</t>
  </si>
  <si>
    <t>Current liabilities:</t>
  </si>
  <si>
    <t>Accounts payable</t>
  </si>
  <si>
    <t>Accrued interest</t>
  </si>
  <si>
    <t>Current portion of debt obligations</t>
  </si>
  <si>
    <t>Other current liabilities</t>
  </si>
  <si>
    <t>Total current liabilities</t>
  </si>
  <si>
    <t>Long-term debt obligations</t>
  </si>
  <si>
    <t>Deferred tax liabilities, net</t>
  </si>
  <si>
    <t>Other long-term liabilities</t>
  </si>
  <si>
    <t>Total liabilities</t>
  </si>
  <si>
    <t>Commitments and contingencies</t>
  </si>
  <si>
    <t xml:space="preserve"> </t>
  </si>
  <si>
    <t>DJO Finance LLC membership deficit:</t>
  </si>
  <si>
    <t>Member capital</t>
  </si>
  <si>
    <t>Accumulated deficit</t>
  </si>
  <si>
    <t>Accumulated other comprehensive loss</t>
  </si>
  <si>
    <t>Total membership deficit</t>
  </si>
  <si>
    <t>Noncontrolling interests</t>
  </si>
  <si>
    <t>Total deficit</t>
  </si>
  <si>
    <t>Total liabilities and deficit</t>
  </si>
  <si>
    <t>Condensed Consolidated Statements of Operations - USD ($) $ in Thousands</t>
  </si>
  <si>
    <t>3 Months Ended</t>
  </si>
  <si>
    <t>Jul. 01, 2016</t>
  </si>
  <si>
    <t>Income Statement [Abstract]</t>
  </si>
  <si>
    <t>Net sales</t>
  </si>
  <si>
    <t>Operating expenses:</t>
  </si>
  <si>
    <t>Cost of sales (exclusive of amortization of intangible assets of $6,980 and $13,961 and $7,080 and $14,487 for three and six months ended July 1, 2017 and 2016, respectively)</t>
  </si>
  <si>
    <t>Selling, general and administrative</t>
  </si>
  <si>
    <t>Research and development</t>
  </si>
  <si>
    <t>Amortization of intangible assets</t>
  </si>
  <si>
    <t>Costs and Expenses, Total</t>
  </si>
  <si>
    <t>Operating income</t>
  </si>
  <si>
    <t>Other (expense) income:</t>
  </si>
  <si>
    <t>Interest expense, net</t>
  </si>
  <si>
    <t>Other income, net</t>
  </si>
  <si>
    <t>Nonoperating Income (Expense), Total</t>
  </si>
  <si>
    <t>Loss before income taxes</t>
  </si>
  <si>
    <t>Income tax provision</t>
  </si>
  <si>
    <t>Net loss from continuing operations</t>
  </si>
  <si>
    <t>Net income from discontinued operations</t>
  </si>
  <si>
    <t>Net loss</t>
  </si>
  <si>
    <t>Net income attributable to noncontrolling interests</t>
  </si>
  <si>
    <t>Net loss attributable to DJO Finance LLC</t>
  </si>
  <si>
    <t>Condensed Consolidated Statements of Operations (Parenthetical) - USD ($) $ in Thousands</t>
  </si>
  <si>
    <t>Cost of sales, amortization of intangible assets</t>
  </si>
  <si>
    <t>Condensed Consolidated Statements of Comprehensive Loss - USD ($) $ in Thousands</t>
  </si>
  <si>
    <t>Statement Of Income And Comprehensive Income [Abstract]</t>
  </si>
  <si>
    <t>Other comprehensive income (loss), net of taxes:</t>
  </si>
  <si>
    <t>Foreign currency translation adjustments, net of tax (provision) benefit of $(4,080) and $(4,192) and $111 and $(166) for the three and six months ended July 1, 2017 and 2016, respectively</t>
  </si>
  <si>
    <t>Unrealized (loss) gain on cash flow hedges, net of tax provision of $21 thousand for the three and six months ended July 1, 2017 and Zero for the three and six months ended July 1, 2016, respectively</t>
  </si>
  <si>
    <t>Other comprehensive income (loss)</t>
  </si>
  <si>
    <t>Comprehensive loss</t>
  </si>
  <si>
    <t>Comprehensive income (loss) attributable to noncontrolling interests</t>
  </si>
  <si>
    <t>Comprehensive loss attributable to DJO Finance LLC</t>
  </si>
  <si>
    <t>Condensed Consolidated Statements of Comprehensive Loss (Parenthetical) - USD ($)</t>
  </si>
  <si>
    <t>Foreign currency translation adjustment, tax (provision) benefit</t>
  </si>
  <si>
    <t>Unrealized (loss) gain on cash flow hedges, tax provision</t>
  </si>
  <si>
    <t>Condensed Consolidated Statement of Deficit - USD ($) $ in Thousands</t>
  </si>
  <si>
    <t>Balance at December 31, 2016</t>
  </si>
  <si>
    <t>Net (loss) income</t>
  </si>
  <si>
    <t>Repurchase of common stock</t>
  </si>
  <si>
    <t>Investment by parent</t>
  </si>
  <si>
    <t>Other comprehensive (loss) income, net of taxes</t>
  </si>
  <si>
    <t>Stock-based compensation</t>
  </si>
  <si>
    <t>Exercise of stock options</t>
  </si>
  <si>
    <t>Balance at July 1, 2017</t>
  </si>
  <si>
    <t>Condensed Consolidated Statements of Cash Flows - USD ($) $ in Thousands</t>
  </si>
  <si>
    <t>Cash flows from operating activities:</t>
  </si>
  <si>
    <t>Adjustments to reconcile net loss to net cash (used in) provided by operating activities:</t>
  </si>
  <si>
    <t>Depreciation</t>
  </si>
  <si>
    <t>Amortization of debt issuance costs and non-cash interest expense</t>
  </si>
  <si>
    <t>Stock-based compensation expense</t>
  </si>
  <si>
    <t>Loss on disposal of assets, net</t>
  </si>
  <si>
    <t>Deferred income tax expense</t>
  </si>
  <si>
    <t>Changes in operating assets and liabilities, net of acquired assets and liabilities:</t>
  </si>
  <si>
    <t>Accounts receivable</t>
  </si>
  <si>
    <t>Inventories</t>
  </si>
  <si>
    <t>Prepaid expenses and other assets</t>
  </si>
  <si>
    <t>Accounts payable and other current liabilities</t>
  </si>
  <si>
    <t>Net cash provided by (used in) continuing operating activities</t>
  </si>
  <si>
    <t>Net cash provided by (used in) discontinued operations</t>
  </si>
  <si>
    <t>Net cash provided by (used in) operating activities</t>
  </si>
  <si>
    <t>Cash flows from investing activities:</t>
  </si>
  <si>
    <t>Purchases of property and equipment</t>
  </si>
  <si>
    <t>Proceeds from disposition of assets</t>
  </si>
  <si>
    <t>Net cash used in investing activities from continuing operations</t>
  </si>
  <si>
    <t>Cash flows from financing activities:</t>
  </si>
  <si>
    <t>Proceeds from issuance of debt</t>
  </si>
  <si>
    <t>Repayments of debt obligations</t>
  </si>
  <si>
    <t>Dividend paid to minority interests</t>
  </si>
  <si>
    <t>Net cash (used in) provided by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Supplemental disclosures of cash flow information:</t>
  </si>
  <si>
    <t>Cash paid for interest</t>
  </si>
  <si>
    <t>Cash paid for taxes, net</t>
  </si>
  <si>
    <t>Non-cash investing activities:</t>
  </si>
  <si>
    <t>Purchases of surgical instruments included in accounts payable</t>
  </si>
  <si>
    <t>ORGANIZATION AND BASIS OF PRESENTATION</t>
  </si>
  <si>
    <t>Accounting Policies [Abstract]</t>
  </si>
  <si>
    <t xml:space="preserve">1. ORGANIZATION AND BASIS OF PRESENTATION Organization and Business We are a global developer, manufacturer and distributor of high-quality medical devices with a broad range of products used for rehabilitation, pain management and physical therapy. Our products address the continuum of patient care from injury prevention to rehabilitation after surgery, injury or from degenerative disease, enabling people to regain or maintain their natural motion. Our products are used by orthopedic specialists, spine surgeons, primary care physicians, pain management specialists, physical therapists, podiatrists, chiropractors, athletic trainers and other healthcare professionals. Our product lines include rigid and soft orthopedic bracing, hot and cold therapy, bone growth stimulators, vascular therapy systems and compression garments, therapeutic shoes and inserts, electrical stimulators used for pain management and physical therapy products. Our surgical implant business offers a comprehensive suite of reconstructive joint products for the hip, knee and shoulder. DJO Finance LLC (DJOFL) is a wholly owned indirect subsidiary of DJO Global, Inc. (DJO). Substantially all business activities of DJO are conducted by DJOFL and its wholly owned subsidiaries. Except as otherwise indicated, references to “us,” “we,” “DJOFL,” “our,” or “the Company,” refers to DJOFL and its consolidated subsidiaries. Segment Reporting We market and distribute our products through four operating segments: Bracing and Vascular; Recovery Sciences; Surgical Implant; and International. Our Bracing and Vascular, Recovery Sciences, and Surgical Implant segments generate their revenues within the United States. Our Bracing and Vascular segment offers rigid knee braces, orthopedic soft goods, cold therapy products, vascular systems, compression therapy products and therapeutic footwear for the diabetes care market. Our Recovery Sciences segment offers clinical electrotherapy, iontophoresis, home traction products, bone growth stimulation products and clinical physical therapy equipment. Our Surgical Implant segment offers a comprehensive suite of reconstructive joint products for the knee, hip, shoulder and elbow. Our International segment offers all of our products to customers outside the United States. See Note 15 for additional information about our reportable segments. During the fourth quarter of 2015, we ceased manufacturing, selling and distributing products of our Empi business and the related insurance billing operations domestically. The Empi business primarily manufactured and sold home electrotherapy devices, such as TENS devices for pain relief, other electrotherapy and orthopedic products and related supplies. Empi was facing a challenging regulatory and compliance environment, decreasing reimbursement rates and remained below the level needed to reach adequate profitability within an economically justified period of time. Empi was part of our Recovery Sciences operating segment. For financial statement purposes, the results of the Empi business are reported within discontinued operations. 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contractual allowances, rebates, product returns, warranty obligations, allowances for doubtful accounts, valuation of inventories, self-insurance reserves, income taxes, loss contingencies, fair values of derivative instruments, fair values of long-lived assets and any related impairments, capitalization of costs associated with internally developed software and stock-based compensation. Actual results could differ from those estimates. Basis of Presentation We consolidate the results of operations of our 50% owned subsidiary, Medireha GmbH (Medireha), and reflect the 50% share of results not owned by us as non-controlling interests in our Unaudited Condensed Consolidated Statements of Operations. We maintain control of Medireha through certain rights that enable us to prohibit certain business activities that are not consistent with our plans for the business and provide us with exclusive distribution rights for products manufactured by Medireha. Interim Reporting The accompanying Unaudited Condensed Consolidated Financial Statements include our accounts and all voting interest entities where we exercise a controlling financial interest through the ownership of a direct or indirect majority voting interest. All significant intercompany accounts and transactions have been eliminated in consolidation. Our Unaudited Condensed Consolidated Financial Statements have been prepared in accordance with GAAP and with the instructions to Form 10–Q and Article 10 of Regulation S–X for interim financial information. Accordingly, these financial statements do not include all of the information required by GAAP or Securities and Exchange Commission (SEC) rules and regulations for complete annual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consolidated financial statements and notes thereto included in our Annual Report on Form 10-K for the year ended December 31, 2016. The Company operates on a manufacturing calendar. Each quarter consists of thirteen weeks, two four week and one five week period. Our first quarters may have more or fewer shipping days from year to year based on the days of week holidays fall. The first half of 2017 had one less shipping day than the first half of 2016. Recent Accounting Standards In May 2014, the Financial Accounting Standards Board (FASB) issued an accounting standards update related to revenue from contracts with customers. The new standard provides a five-step approach to be applied to all contracts with customers. The accounting standards update also requires expanded disclosures about revenue recognition. On July 9, 2015, the FASB decided to defer the effective date of the standard. The guidance is now effective for fiscal years beginning after December 15, 2017 and interim periods within that reporting period. Early adoption is permitted as early as the original effective date of December 15, 2016. The Company has a team in place to analyze the impact of this accounting standards update across all revenue streams to evaluate the impact of the new standard on revenue contracts. This includes reviewing current accounting policies and practices to identify potential differences that would result from applying the requirements under the new standard. In 2016, the Company presented its initial findings to the audit committee and has plans to start drafting its accounting policies and evaluating the new disclosure requirements and the impact they will have on its business processes, controls and systems in 2017. The Company is still assessing the impact of adoption on our consolidated financial statements. The Company expects to adopt the new standard using the modified retrospective approach, under which the cumulative effect of initially applying the new guidance is recognized as an adjustment to the opening balance of retained earnings in the first quarter of 2018. In November 2015, the FASB issued an accounting standards update which requires all deferred income taxes be presented on the balance sheet as noncurrent. The new guidance is intended to simplify financial reporting by eliminating the requirement to classify deferred taxes between current and noncurrent. The guidance is effective for annual and interim periods beginning after December 15, 2016. The Company has early adopted this update and the impact is reflected prospectively in the Company’s financial statements. In January 2016, the FASB issued an accounting standards update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e guidance is effective for annual periods beginning after December 15, 2017. Early adoption is permitted. Adoption of this new guidance is not expected to have a material effect on the Company’s financial statements. In February 2016, the FASB issued an accounting standards update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e guidance is effective for interim and annual reporting periods beginning after December 15, 2018. Early adoption is permitted. The Company has a team in place to analyze the impact of this ASU which includes reviewing current lease contracts to identify potential differences that would result from applying the requirements under the new standard. In 2016, the Company presented its initial plan to the audit committee which includes compiling an inventory of all of its current leases to assess the global impact of this update and developing tools for the tracking of and accounting for lease contracts. The Company is still assessing the impact of adoption on our consolidated financial statements. In March 2016, the FASB issued an accounting standards update which affects the accounting for employee share-based payments. The standard is intended to simplify several areas of accounting for share-based compensation arrangements, including the income tax impact, classification on the statement of cash flows and forfeitures. The guidance is effective for interim and annual reporting periods beginning after beginning after December 15, 2016. Early adoption is permitted. Adoption of this new guidance did not have a material effect on the Company’s financial statements. In August 2016, the FASB issued an accounting standards update which affects the classification of certain cash receipts and cash payments. This ASU is intended to clarify the presentation of cash receipts and payments in specific situations. The guidance is effective for interim and annual reporting periods beginning after December 15, 2017. Early adoption is permitted. We are still assessing the impact of adoption on our consolidated financial statements. In October 2016, the FASB issued an accounting standards update which will require companies to recognize the income tax effects of intercompany sales and transfers of assets other than inventory in the period in which the transfer occurs. This guidance is effective for annual and interim reporting periods beginning after December 15, 2017, and should be applied on a modified retrospective approach with a cumulative catch-up adjustment to opening retained earnings in the period of adoption. Early adoption is permitted. We are still assessing the impact of adoption on our consolidated financial statements. In January 2017, the FASB issued an accounting standards update which will require an entity to perform its annual or interim goodwill impairment test by comparing the fair value of a reporting unit with its carrying amount and recognize an impairment charge for the amount by which the carrying amount exceeds the reporting unit’s fair value. The guidance is effective for annual and interim goodwill impairment tests beginning after December 15, 2019. Early adoption is permitted for interim or annual goodwill impairment tests performed on testing dates after January 1, 2017.We are still assessing the impact of adoption on our consolidated financial statements. </t>
  </si>
  <si>
    <t>DIVESTITURES</t>
  </si>
  <si>
    <t>Discontinued Operations And Disposal Groups [Abstract]</t>
  </si>
  <si>
    <t xml:space="preserve">2. DIVESTITURES Discontinued Operations For disposal transactions that occur on or after January 1, 2015, a component of an entity is reported in discontinued operations after meeting the criteria for held-for-sale classification, is disposed of by sale or is disposed of other than by sale (e.g. abandonment) if the disposition represents a strategic shift that has (or will have) a major effect on the entity's operations and financial results. The Company has evaluated the and concluded For financial statement purposes, the Empi business financial results are reported within discontinued operations in the Unaudited Condensed Consolidated Financial Statements. The impact of these results is immaterial to the periods presented. </t>
  </si>
  <si>
    <t>ACCOUNTS RECEIVABLE RESERVES</t>
  </si>
  <si>
    <t>Receivables [Abstract]</t>
  </si>
  <si>
    <t>3. ACCOUNTS RECEIVABLE RESERVES A summary of activity in our accounts receivable reserves for doubtful accounts is presented below (in thousands):
Six Months Ended
July 1, 2017
July 1, 2016
Balance, beginning of period
$
36,070
$
32,893
Provision for doubtful accounts
10,533
11,861
Write-offs, net of recoveries
(17,137
)
(11,495
)
Balance, end of period
$
29,466
$
33,259
Our allowance for sales returns balance was $2.3 million and $3.1 million as of July 1, 2017 and 2016, respectively.</t>
  </si>
  <si>
    <t>INVENTORIES</t>
  </si>
  <si>
    <t>Inventory Disclosure [Abstract]</t>
  </si>
  <si>
    <t>4. INVENTORIES Inventories consist of the following (in thousands):
July 1, 2017
December 31, 2016
Components and raw materials
$
50,559
$
52,977
Work in process
6,922
8,374
Finished goods
87,684
92,299
Inventory held on consignment
35,270
36,219
180,435
189,869
Inventory reserves
(31,850
)
(38,312
)
$
148,585
$
151,557
A summary of the activity in our reserves for estimated slow moving, excess, obsolete and otherwise impaired inventory is presented below (in thousands):
Six Months Ended
July 1, 2017
July 1, 2016
Balance, beginning of period
$
38,312
$
22,042
Provision charged to costs of sales
2,550
4,922
Write-offs, net of recoveries
(9,012
)
(4,124
)
Balance, end of period
$
31,850
$
22,840
The write-offs to the reserve were principally related to the disposition of fully reserved inventory.</t>
  </si>
  <si>
    <t>LONG-LIVED ASSETS</t>
  </si>
  <si>
    <t>Goodwill And Intangible Assets Disclosure [Abstract]</t>
  </si>
  <si>
    <t>5. LONG-LIVED ASSETS Goodwill Changes in the carrying amount of goodwill for the six months ended July 1, 2017 are presented in the table below (in thousands):
Bracing &amp; Vascular
Recovery Sciences
Surgical Implant
International
Total
Balance, beginning of period
Goodwill
$
483,258
$
249,601
$
49,229
$
330,544
$
1,112,632
Accumulated impairment losses
(61,000
)
(148,600
)
(47,406
)
—
(257,006
)
Goodwill, net of accumulated impairment losses at December 31, 2016
422,258
101,001
1,823
330,544
855,626
Current Year Activity:
Foreign currency translation
—
—
—
4,971
4,971
Balance, end of period
Goodwill
483,258
249,601
49,229
335,515
1,117,603
Accumulated impairment losses
(61,000
)
(148,600
)
(47,406
)
—
(257,006
)
Goodwill, net of accumulated impairment losses at July 1, 2017
$
422,258
$
101,001
$
1,823
$
335,515
$
860,597
Intangible Assets Identifiable intangible assets consisted of the following (in thousands):
July 1, 2017
Gross Amount
Accumulated Amortization
Intangible Assets, Net
Definite-lived intangible assets:
Customer relationships
$
477,018
$
(385,189
)
$
91,829
Patents and technology
446,846
(288,986
)
157,860
Trademarks and trade names
29,790
(17,074
)
12,716
Distributor contracts and relationships
4,794
(4,684
)
110
Non-compete agreements
6,699
(6,509
)
190
$
965,147
$
(702,442
)
262,705
Indefinite-lived intangible assets:
Trademarks and trade names
375,284
Net identifiable intangible assets
$
637,989
December 31, 2016
Gross Carrying Amount
Accumulated Amortization
Intangible Assets, Net
Definite-lived intangible assets:
Customer relationships
$
475,280
$
(364,582
)
$
110,698
Patents and technology
446,734
(274,914
)
171,820
Trademarks and trade names
29,695
(15,543
)
14,152
Distributor contracts and relationships
4,753
(4,486
)
267
Non-compete agreements
6,604
(6,224
)
380
$
963,066
$
(665,749
)
$
297,317
Indefinite-lived intangible assets:
Trademarks and trade names
374,817
Net identifiable intangible assets
$
672,134
Our definite lived intangible assets are being amortized using the straight line method over their remaining weighted average useful lives of 3.8 years for customer relationships, 6.6 years for patents and technology, 1.9 years for distributor contracts and relationships, 5.5 years for trademarks and trade names, and 0.5 years for non-compete agreements. Based on our amortizable intangible asset balance as of July 1, 2017, we estimate that amortization expense will be as follows for the next five years and thereafter (in thousands):
Remaining 2017
$
31,265
2018
57,938
2019
53,048
2020
37,077
2021
32,476
Thereafter
50,901
$
262,705</t>
  </si>
  <si>
    <t>OTHER CURRENT LIABILITIES</t>
  </si>
  <si>
    <t>Other Liabilities Disclosure [Abstract]</t>
  </si>
  <si>
    <t>6. OTHER CURRENT LIABILITIES Other current liabilities consist of the following (in thousands):
July 1, 2017
December 31, 2016
Accrued wages and related expenses
$
37,523
$
30,340
Accrued commissions
13,846
16,254
Accrued rebates
7,065
14,023
Accrued other taxes
4,755
2,926
Accrued professional expenses
4,755
3,593
Income taxes payable
69
231
Derivative liability
1,109
1,497
Other accrued liabilities
55,105
44,401
$
124,227
$
113,265</t>
  </si>
  <si>
    <t>DERIVATIVE INSTRUMENTS</t>
  </si>
  <si>
    <t>Derivative Instruments And Hedging Activities Disclosure [Abstract]</t>
  </si>
  <si>
    <t xml:space="preserve">7. DERIVATIVE INSTRUMENTS From time to time, we use derivative financial instruments to manage interest rate risk related to our variable rate credit facilities and risk related to foreign currency exchange rates. Our objective is to reduce the risk to earnings and cash flows associated with changes in interest rates and changes in foreign currency exchange rates. Before acquiring a derivative instrument to hedge a specific risk, we evaluate potential natural hedges. Factors considered in the decision to hedge an underlying market exposure include the materiality of the risk, the volatility of the market, the duration of the hedge, and the availability, effectiveness and cost of derivative instruments. We do not use derivative instruments for speculative or trading purposes. All derivatives, whether designated as hedging relationships or not, are recorded on the balance sheet at fair value. The fair value of our derivatives is determined through the use of models that consider various assumptions, including time value, yield curves and other relevant economic measures which are inputs that are classified as Level 2 in the fair value hierarchy. The classification of gains and losses resulting from changes in the fair values of derivatives is dependent on the intended use of the derivative and its resulting designation. Our interest rate cap agreements were designated as cash flow hedges, and accordingly, effective portions of changes in the fair value of the derivatives were recorded in accumulated other comprehensive income (loss) and subsequently reclassified into our Unaudited Condensed Consolidated Statement of Operations when the hedged forecasted transaction affects income (loss). Ineffective portions of changes in the fair value of cash flow hedges are recognized in income (loss). Interest Rate Cap Agreements . We utilize interest rate caps to manage the risk of unfavorable movements in interest rates on a portion of our outstanding floating rate loan balances. Our interest rate cap agreements were designated as cash flow hedges for accounting purposes, and the hedges were considered effective. As such, the effective portion of the gain or loss on the derivative instrument was reported as a component of accumulated other comprehensive income (loss) and reclassified into interest expense in our Unaudited Condensed Consolidated Statement of Operations in the period in which it affected income (loss). The following table summarizes the fair value of derivative instruments in our Unaudited Condensed Consolidated Balance Sheets (in thousands):
Balance Sheet Location
July 1, 2017
December 31, 2016
Derivative Liabilities:
Interest rate cap agreements designated as cash flow hedges
Other current liabilities
$
1,109
$
1,497
Interest rate cap agreements designated as cash flow hedges
Other long-term liabilities
1,612
1,283
$
2,721
$
2,780
The following table summarizes the effect our derivative instruments have on our Unaudited Condensed Consolidated Statements of Operations (in thousands):
Three Months Ended
Six Months Ended
Location
July 1, 2017
July 1, 2016
July 1, 2017
July 1, 2016
Interest rate cap agreements designated as cash flow hedges
Interest expense, net
$
410
$
65
$
705
$
75
The pre-tax loss on derivative instruments designated as cash flow hedges recognized in other comprehensive income (loss) is presented below (in thousands):
Three Months Ended
Six Months Ended
July 1, 2017
July 1, 2016
July 1, 2017
July 1, 2016
Interest rate cap agreements designated as cash flow hedges
$
(786
)
$
(2,651
)
$
60
$
(8,042
) </t>
  </si>
  <si>
    <t>FAIR VALUE MEASUREMENTS</t>
  </si>
  <si>
    <t>Fair Value Disclosures [Abstract]</t>
  </si>
  <si>
    <t>8. FAIR VALUE MEASUREMENTS Financial assets and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The following table presents the balances of financial assets and liabilities measured at fair value on a recurring basis (in thousands):
As of July 1, 2017
Quoted Prices in Active Markets for Identical (Level 1)
Significant Other Observable Inputs (Level 2)
Significant Unobservable Inputs (Level 3)
Recorded Balance
Liabilities:
Interest rate cap agreements designated as cash flow hedges
$
—
$
2,721
$
—
$
2,721
As of December 31, 2016
Quoted Prices in Active Markets for Identical (Level 1)
Significant Other Observable Inputs (Level 2)
Significant Unobservable Inputs (Level 3)
Recorded Balance
Liabilities:
Interest rate cap agreements designated as cash flow hedges
$
—
$
2,780
$
—
$
2,780</t>
  </si>
  <si>
    <t>DEBT</t>
  </si>
  <si>
    <t>Debt Disclosure [Abstract]</t>
  </si>
  <si>
    <t xml:space="preserve">9. DEBT Debt obligations consist of the following (in thousands):
July 1, 2017
December 31, 2016
Credit facilities:
Revolving credit facility, net of unamortized debt issuance costs of $1.4 million and $1.6 million as of July 1, 2017 and December 31, 2016, respectively
$
66,604
$
80,365
Term loan:
$1,036.5 million Term Loan, net of unamortized debt issuance costs and original issuance discount of $10.3 million and $12.0 million as of July 1, 2017 and December 31, 2016, respectively
1,026,211
1,029,816
Notes:
$1,015.0 million 8.125% Second Lien Notes, net of unamortized debt issuance costs and original issuance discount of $13 million and $14.4 million as of July 1, 2017 and December 31, 2016, respectively
1,001,987
1,000,649
$298.5 million 10.75% Third Lien Notes, net of unamortized debt issuance costs and original issuance discount of $5.7 million and $6.5 million as of July 1, 2017 and December 31, 2016, respectively
292,783
291,958
Other Debt
6,673
—
Total debt
2,394,258
2,402,788
Current maturities
(12,557
)
(10,550
)
Long-term debt
$
2,381,701
$
2,392,238
Credit Facilities On May 7, 2015, we entered into (i) a $1,055.0 million new term loan facility (the “Term Loan”) and (ii) a $150.0 million new asset-based revolving credit facility (the “ABL Facility” and together with the Term Loan, the “Credit Facilities”). The Term Loan provides for a $150.0 million incremental facility, subject to customary borrowing conditions and the ABL Facility provides for a $50.0 million facility increase, subject to customary borrowing conditions. A portion of the proceeds from the Credit Facilities was used to repay in full all amounts due and owing under the revolving credit facility and Tranche B term loans, originally entered into on November 20, 2007. As of July 1, 2017, the market values of our Term Loan and drawings under the ABL Facility were $1,023.6 million and $68.0 million, respectively. We determine market value using trading prices for the senior secured credit facilities on or near that date. This fair value measurement is categorized within Level 2 of the fair value hierarchy. Our revolving loan balance under our ABL Facility was $68.0 million as of July 1, 2017, in addition to a $5.7 million outstanding letter of credit related to our travel and entertainment corporate card program and a $0.5 million outstanding letter of credit related to collateral requirements under our product liability insurance policy. Term Loan Interest Rates. Borrowings under the Term Loan bear interest at a rate equal to, at our option, either (a) 2.25% plus a base rate equal to the highest of (1) the prime rate as reported by the Wall Street Journal, (2) the federal funds effective rate plus 0.50% and (3) the Eurodollar rate for a one-month interest period plus 1.00% or (b) 3.25% plus the Eurodollar rate determined by reference to the ICE Benchmark Administration London Interbank Offered Rate for U.S. dollar deposits, subject to a minimum Eurodollar rate of 1.00%. As of July 1, 2017 our weighted average interest rate for all borrowings under the Credit Facilities was 4.43%. Principal Payments. We are required to make principal repayments under the Term Loan in quarterly installments equal to 0.25% of the original principal amount, with the remaining amount payable at maturity in June 2020. Prepayments. The Term Loan requires us to prepay principal amounts outstanding, subject to certain exceptions, with:
•
50% (which percentage will be reduced to 25% and 0% upon attaining certain total net leverage ratios) of annual excess cash flow, as defined in the Term Loan agreement;
•
100% of the net cash proceeds above (i) $30.0 million in any single transaction or series of related transactions or (ii) an annual amount of $100.0 million of all non-ordinary course asset sales or other dispositions, if we do not reinvest the net cash proceeds in assets to be used in our business, generally within 12 months of the receipt of such net cash proceeds; and
•
100% of the net cash proceeds from issuances of debt by us and our restricted subsidiaries, other than proceeds from debt permitted to be incurred under the Credit Facilities. We may voluntarily repay outstanding loans under the Credit Facilities at any time without premium or penalty, subject to payment of (i) customary breakage costs applicable to prepayments of Eurodollar loans made on a date other than the last day of an interest period applicable thereto and (ii) a prepayment premium of 1% applicable to prepayments made within 6 months from the date of the closing of the Term Loan. Guarantee and Security. All obligations under the Credit Facilities are unconditionally guaranteed by DJO Holdings LLC and each of our existing and future direct and indirect wholly-owned domestic subsidiaries, subject to certain exceptions (collectively, the “Credit Facility Guarantors”). In addition, the Term Loan is secured by (i) a first priority security interest in certain of our tangible and intangible assets and those of each of the Credit Facility Guarantors and all the capital stock of, or other equity interests in, DJO Holdings and each of our material direct or indirect wholly-owned domestic subsidiaries and direct wholly-owned first-tier foreign subsidiaries (subject to certain exceptions and qualifications) (collectively, “Term Loan Collateral”), and (ii) a second priority security interest in the ABL Collateral (as defined below). Certain Covenants and Events of Default. The Term Loan contains a number of covenants that restrict, subject to certain exceptions, our ability to:
•
incur additional indebtedness and make guarantees;
•
create liens on assets;
•
enter into sale and leaseback transactions;
•
engage in mergers or consolidations;
•
sell assets;
•
pay dividends and other restricted payments;
•
make investments, loans or advances, including acquisitions;
•
repay subordinated indebtedness or amend material agreements governing our subordinated indebtedness;
•
engage in certain transactions with affiliates; and
•
change our lines of business. In addition, the Term Loan requires us to maintain a maximum first lien net leverage ratio, as defined, of Credit Facilities debt, net of cash, to Adjusted EBITDA of no greater than 5.35:1 for a trailing twelve month period commencing with the period ending September 30, 2015. As of July 1, 2017, our actual first lien net leverage ratio was 4.13:1, and we were in compliance with all other applicable covenants. Asset-Based Revolving Credit Facility Interest Rate. Borrowings under our ABL Facility bear interest at a rate equal to, at our option, a margin over, either (a) a base rate determined by reference to the highest of (1) the administrative agent’s prime lending rate, (2) the federal funds effective rate plus 0.50% and (3) the Eurodollar rate for a one-month interest period plus 1.00% or (b) a Eurodollar rate determined by reference to the Reuters LIBOR rate for the interest period relevant to such borrowing. The margin for the ABL Facility is 1.25% with respect to base rate borrowings and 2.25% with respect to Eurodollar borrowings, each subject to step-downs based upon the amount of the available, unused facility. Fees. In addition to paying interest on outstanding principal, we are required to pay a commitment fee to the lenders based on the daily amount of the ABL Facility that is unutilized. The commitment fee is an annual rate of 0.25% if the average facility utilization in the previous fiscal quarter is equal to or greater than 50%, and 0.375% if the average facility utilization in the previous fiscal quarter was less than 50%. Guarantee and Security. The ABL Facility is secured by a first priority security interest in personal property of DJOFL and each of the Credit Facility Guarantors consisting generally of accounts receivable, cash, deposit accounts and securities accounts, inventory, intercompany notes and intangible assets (other than intellectual property and investment property), subject to certain exceptions and qualifications (collectively, the “ABL Collateral”, and together with the Term Loan Collateral, the “Collateral”) and a fourth priority security interest in the Term Loan Collateral. Certain Covenants and Events of Default. The ABL Facility contains a number of covenants that, among other things, restrict, subject to certain exceptions, our and our subsidiaries’ ability to undertake certain transactions or otherwise make changes to our assets and business. These are substantially similar to the Term Loan covenants described above. In addition, we are required to maintain a minimum fixed charge coverage ratio, as defined in the agreement, of 1.0 to 1.0 if the unutilized facility is less than the greater of $9.0 million or 10% of the lesser of (1) $150.0 million and (2) the aggregate borrowing base. This coverage ratio requirement remains in place until the 30 th Notes: 8.125% Second Lien Notes On May 7, 2015 we issued $1,015.0 million aggregate principal amount of 8.125% Second Lien Notes (8.125% Notes), which mature on June 15, 2021. The 8.125% Notes are fully and unconditionally guaranteed on a senior secured basis by each of DJOFL’s existing and future direct and indirect wholly-owned domestic subsidiaries that guarantees any of DJOFL’s indebtedness or any indebtedness of DJOFL’s domestic subsidiaries. The net proceeds from the issuance of the 8.125% Notes were used, together with borrowings under the Credit Facilities and cash on hand, to repay our prior notes (see below), repay prior credit facilities and pay all related fees and expenses. The 8.125% Notes and related guarantees are secured by second-priority liens on the Term Loan Collateral and third-priority liens on the ABL Collateral, in each case subject to permitted liens. As of July 1, 2017, the market value of the 8.125% Notes was $945.2 million. We determined market value using trading prices for the 8.125% Notes on or near that date. This fair value measurement is categorized within Level 2 of the fair value hierarchy. Optional Redemption. Prior to June 15, 2018, we have the option to redeem some or all of the 8.125% Notes at a redemption price equal to 100% of the principal amount of the 8.125% Notes redeemed, plus accrued and unpaid interest plus the “make-whole” premium set forth in the indenture governing the 8.125% Notes. On and after June 15, 2018, we have the option to redeem some or all of the 8.125% Notes at the redemption prices set forth in the indenture, plus accrued and unpaid interest. In addition, we may redeem, using net proceeds from certain equity offerings, (i) up to 15% of the principal amount prior to June 15, 2019 at a price equal to 103% of the principal amount being redeemed, and/or (ii) up to 35% of the principal amount prior to June 15, 2018, at a price equal to 108.125% of the principal amount being redeemed, plus accrued and unpaid interest, in each case using an amount not to exceed the net proceeds from certain equity offerings. 10.75% Third Lien Notes On May 7, 2015, we issued $298.5 million aggregate principal amount of 10.75% Third Lien Notes (10.75% Notes) which mature on April 15, 2020. The 10.75% Notes are fully and unconditionally guaranteed on a secured basis by each of DJOFL’s existing and future direct and indirect wholly-owned domestic subsidiaries that guarantees any of DJOFL’s indebtedness or any indebtedness of DJOFL’s domestic subsidiaries. The 10.75% Notes were issued in connection with our (i) offer (Exchange Offer) to exchange our 9.75% Senior Subordinated Notes due 2017 (9.75% Notes) for the 10.75% Notes and cash and (ii) solicitation of consents from registered holders of the 9.75% Notes to certain proposed amendments to the indenture for the 9.75% Notes. The 10.75% Notes and related guarantees are secured by third-priority liens on the Term Loan Collateral and fourth-priority liens on the ABL Collateral, in each case subject to permitted liens. As of July 1, 2017, the market value of the 10.75% Notes was $252.2 million. We determined market value using trading prices for the 10.75% Notes on or near that date. This fair value measurement is categorized within Level 2 of the fair value hierarchy. Optional Redemption. We have the option to redeem the 10.75% Notes, in whole or in part, after May 7, 2015, at the redemption prices set forth in the indenture governing the 10.75% Notes, plus accrued and unpaid interest. Change of Control Upon the occurrence of a change of control, DJOFL must give holders of the Notes an opportunity to sell to DJOFL some or all of their 8.125% Notes and 10.75% Notes at a price equal to 101% of their principal amount, plus accrued and unpaid interest to the repurchase date. Covenants The indentures for the 8.125% Notes and the 10.75% Notes each contain covenants limiting, among other things, our ability to (i) incur additional indebtedness or issue certain preferred and convertible shares, pay dividends on, redeem, repurchase or make distributions in respect of the capital stock of DJO or make other restricted payments, (ii) make certain investments, (iii) sell certain assets, (iv) create liens on certain assets to secure debt, (v) consolidate, merge, sell or otherwise dispose of all or substantially all of our assets, (vi) enter into certain transactions with affiliates, and (vii) designate our subsidiaries as unrestricted subsidiaries. As of April 1, 2017, we were in compliance with all applicable covenants. Our ability to continue to meet the covenants related to our indebtedness specified above in future periods will depend, in part, on events beyond our control, and we may not continue to meet those covenants. A breach of any of these covenants in the future could result in a default under the credit facilities or the Notes, at which time the lenders could elect to declare all amounts outstanding under the senior secured credit facilities to be immediately due and payable. Any such acceleration would also result in a default under the Indentures. Other debt On June 6, 2017, we entered into new a loan at our French subsidiary. The loan provides for borrowings of €6.0 million and is subject to customary borrowing conditions. We are required to make principal repayments under the loan in monthly installments through the maturity date of May 2020. The interest rate on this loan is the Euribor for a one-month interest period plus 0.4%. Debt Issuance Costs As of July 1, 2017 and December 31, 2016, we had $10.1 million and $11.6 million, respectively, of unamortized debt issuance costs, which are reflected as a direct deduction from the debt liability included in Long-term debt obligations in our Unaudited Condensed Consolidated Balance Sheets. For the three and six months ended July 1, 2017 and July 1, 2016, amortization of debt issuance costs was $0.8 million and $1.5 million and $0.7 million and $1.4 million, respectively. Amortization of debt issuance costs was included in Interest expense in our Unaudited Consolidated Statements of Operations for each of the periods presented. </t>
  </si>
  <si>
    <t>INCOME TAXES</t>
  </si>
  <si>
    <t>Income Tax Disclosure [Abstract]</t>
  </si>
  <si>
    <t>10. INCOME TAXES Income taxes for the interim periods presented have been included in our Unaudited Condensed Consolidated Financial Statements on the basis of an estimated annual effective tax rate, adjusted for discrete items. The income tax expense for these periods differed from the amounts which would have been recorded using the U.S. statutory rate due primarily to certain valuation allowances provided against deferred tax assets, the impact of nondeductible expenses, foreign taxes, deferred taxes on the assumed repatriation of foreign earnings and tax amortization of goodwill and indefinite-lived intangibles. For the three and six months ended July 1, 2017, we recorded income tax provision of $1.1 million and $5.2 million on pre-tax losses of $33.1 million and $68.9 million, resulting in negative effective tax rates of 3.3% and 7.5%, respectively. For the three and six months ended July 1, 2016 , we recorded income tax provision of approximately $3.6 million and $9.0 million on pre-tax losses of $20.4 million and $52.9 million, resulting in a negative effective tax rates of 17.5% and 17.0%, respectively. Our tax rates are at times negative because our U.S. federal tax losses, and certain state tax losses, are unavailable to offset income taxes arising in other states and in the foreign jurisdictions where we are subject to tax. We record net deferred tax assets to the extent we conclude that it is more likely than not that the related deferred tax assets will be realized. In making such determination, we consider all available positive and negative evidence, including future reversals of existing taxable temporary differences, projected future taxable income, tax planning strategies and recent financial operations. At this time, we cannot conclude that it is more likely than not that the benefit from certain U.S. federal and state net operating loss carryforwards will be available to offset future taxable income. Accordingly, we have provided a valuation allowance of $16.6 million and $32.1 million on the deferred tax assets related to the net operating loss carryforwards generated in the three and six months ended July 1, 2017. If our assumptions change and we determine that it is more likely than not that we will be able to realize the deferred tax assets related to these net operating losses, reversal of the valuation allowances we have recorded against those deferred tax assets will be recognized as a reduction of income tax expense. The establishment of valuation allowances does not preclude us from utilizing our loss carryforwards or other deferred tax assets in the future and does not impact our cash resources. We and our subsidiaries file income tax returns in the U.S. federal jurisdiction and various states and foreign jurisdictions. With few exceptions, we are no longer subject to U.S. federal, state and local, or foreign income tax examinations by tax authorities for years before 2012. However, to the extent allowed by law, the tax authorities may have the right to examine prior periods where net operating losses or tax credits were generated and carried forward and make adjustments up to the amount of the net operating loss or credit carryforward amount. At July 1, 2017, our gross unrecognized tax benefits were $16.0 million reflecting an increase of $1.5 million from the unrecognized amount of $14.5 million at December 31, 2016. As of July 1, 2017, we have $3.1 million accrued for interest and penalties related to these unrecognized tax benefits. To the extent all or a portion of our gross unrecognized tax benefits are recognized in the future, no U.S. federal tax benefit for related state income tax deductions would result due to the existence of the U.S. federal valuation allowance. We anticipate that approximately $0.8 million aggregate of unrecognized tax benefits, each of which are individually immaterial, will decrease in the next twelve months due to the expiration of statutes of limitation. As of July 1, 2017, we have unrecognized various foreign and U.S. state tax benefits of approximately $5.8 million, which, if recognized, would impact our effective tax rate in future periods.</t>
  </si>
  <si>
    <t>STOCK OPTION PLANS AND STOCK-BASED COMPENSATION</t>
  </si>
  <si>
    <t>Disclosure Of Compensation Related Costs Sharebased Payments [Abstract]</t>
  </si>
  <si>
    <t>11. STOCK OPTION PLANS AND STOCK-BASED COMPENSATION Stock Option Plan We have one active equity compensation plan, the DJO 2007 Incentive Stock Plan (2007 Plan) under which we are authorized to grant awards of restricted and unrestricted stock, options, and other stock-based awards based on the shares of common stock of our indirect parent, DJO, subject to adjustment in certain events. The total number of shares available to grant under the 2007 Plan is 10,575,529. Options issued under the 2007 Plan can be either incentive stock options or non-qualified stock options. The exercise price of stock options granted will not be less than 100% of the fair market value of the underlying shares on the date of grant and the options will expire no more than ten years from the date of grant. In September 2015, all outstanding options granted to employees between 2008 and 2011 were amended to modify the vesting terms of the portion of the options which vest on achievement of a minimum multiple of invested capital (MOIC) from a MOIC of 2.25 for one-third of the options and a MOIC of 2.5 for an additional one-third of the options to a single MOIC vesting component covering two-thirds of the options with the terms described below. As amended, the options granted between 2008 and 2011 vest as follows: (i) one-third of each stock option grant vests over a specified period of time contingent solely upon the option holder’s continued employment or service with us (Time-Based Options); and, (ii) two-thirds of each stock option grant will vest upon achieving MOIC with respect to Blackstone’s aggregate investment in DJO’s capital stock, to be achieved by Blackstone following a liquidation of all or a portion of its investment in DJO’s capital stock (Market Return Options). The Market Return Options provide for vesting within a range of achievement of a MOIC multiple between 1.5 and 2.25. If Blackstone sells all or a portion of its equity interests in DJO while the options are outstanding, then the unvested Market Return Options will vest and become exercisable as follows: 1) 25% of the options will vest and become exercisable if Blackstone realizes a MOIC of 1.5 times its equity investment in DJO; 2) 100% of the options will vest and become exercisable if Blackstone realizes a MOIC of at least 2.25 times its equity investment in DJO; and 3) if Blackstone realizes a MOIC of greater than 1.5 times its equity investment but less than 2.25 times its equity investment, then 25% of the options will vest and become exercisable and a percentage of the remaining unvested options will vest and become exercisable with such percentage equal to a fraction, the numerator of which is the actual MOIC realized by Blackstone, less 1.5 and the denominator of which is 0.75. In July 2015, all outstanding options granted to employees in 2012 and later years were amended to modify the MOIC vesting provision as described below. These options vest in four equal installments beginning with the year of grant and for each of the three calendar years following the year of grant, with each such installment vesting only if the final reported financial results for such year show that the Adjusted EBITDA for such year equaled or exceeded the Adjusted EBITDA amount in the financial plan approved by DJO’s Board of Directors for such year (Performance Options). In the event that the Adjusted EBITDA in any of such four years falls short of the amount of Adjusted EBITDA in the financial plan for that year, the installment that did not therefore vest at the end of such year shall be eligible for subsequent vesting at the end of the four year vesting period if the cumulative Adjusted EBITDA for such four years equals or exceeds the cumulative Adjusted EBITDA in the financial plans for such four years and the Adjusted EBITDA in the fourth vesting year equals or exceeds the Adjusted EBITDA in the financial plan for such year. In addition, as amended in July 2015, such options also provide that in the event Blackstone achieves the same MOIC requirement described above for the Market Return Options, any unvested installments from prior years and all installments for future years shall thereupon vest. In 2016, options were granted to employees following the net exercise of the options they received in 2007 in exchange for options that had previously been granted in DJO’s predecessor company (Rollover Options), which were scheduled to expire in 2016. These new options were fully vested on the date of grant and have a term of ten years (Vested Options). Except for options granted to the Chairman of the Board and two other board members as described below, options are typically granted annually to members of our Board of Directors who are not affiliates of Blackstone (referred to as Director Service Options). The Director Service Options vest in increments of 33 1/3% per year on each of the first through third anniversary dates of the grant date, contingent upon the optionee’s continued service as a director. The options granted to the Chairman of the Board and the two other board members vest as follows: one-third of the stock option grant vests in increments of 33 1/3% per year on each of the first through third anniversary dates from the grant date contingent upon the optionee’s continued service as a director; and, as amended in July 2015, two-thirds of the stock option grant will vest in the same manner as the Market Return Options. Stock-Based Compensation During the six months ended July 1, 2017, the compensation committee granted 615,000 options to employees, of which 467,500 were Market Return Options and 147,500 were Time-Based Options. Additionally, the compensation committee granted 13,800 Director Service Options to members of the Board of Directors. The weighted average grant date fair value of the Time-Based Options and Director Service Options granted during the six months ended July 1, 2017 was $6.10 and $6.59, respectively. During the six months ended July 1, 2016, the compensation committee granted 667,818 options to employees, of which 426,998 were Market Return Options, 66,002 were Time-Based Options and 174,818 were Vested Options. Additionally, the compensation committee granted 13,800 Director Service Options to members of the Board of Directors. The weighted average grant date fair value of the Time-Based Options, Director Service Options and Vested Options granted during the six months ended July 1, 2016 was $5.99, $5.99, and $5.25, respectively. The fair value of each option award is estimated on the date of grant, or modification, using the Black-Scholes option pricing model for service based awards, and a binomial model for market based awards. In estimating fair value for options issued under the 2007 Plan, expected volatility was based on historical volatility of comparable publicly-traded companies. As our historical share option exercise experience does not provide a reasonable basis upon which to estimate the expected term, we used the simplified method. Expected life is calculated in two tranches based on the employment level defined as executive or employee. The risk-free rate used in calculating fair value of stock options for periods within the expected term of the option is based on the U.S. Treasury yield bond curve in effect on the date of grant. The following table summarizes certain assumptions we used to estimate the fair value of the Time-Based Options, the Vested Options and the Director Service Options granted:
Three Months Ended
Six Months Ended
July 1, 2017
July 1, 2016
July 1, 2017
July 1, 2016
Expected volatility
33.4
%
33.3
%
33.4
%
33.3
%
Risk-free interest rate
2.0
%
1.2%-1.5%
2.0-2.2%
1.2%-1.6%
Expected years until exercise
6.3
5.2-6.6
6.3-7.4
5.2-6.6
Expected dividend yield
0.0
%
0.0
%
0.0
%
0.0
% We recorded non-cash stock-based compensation expense during the periods presented as follows (in thousands):
Three Months Ended
Six Months Ended
July 1, 2017
July 1, 2016
July 1, 2017
July 1, 2016
Cost of sales
$
29
$
31
$
62
$
61
Operating expenses:
Selling, general and administrative
361
1,146
782
1,318
Research and development
2
139
2
142
$
392
$
1,316
$
846
$
1,521
We have determined that it is not probable that we will meet the Adjusted EBITDA targets related to the Performance Options granted. As such, we did not recognize expense for any of the options which had the potential to vest in 2017. Additionally, we have not recognized expense for any of the options which have the potential to vest based on Adjusted EBITDA for 2018 as some of these targets have not yet been established and we are unable to assess the probability of achieving such targets. Accordingly, during each of the periods presented above we recognized stock-based compensation expense only for the Time-Based Options, the Vested Options and the Director Service Options. In each of the periods presented above, we recognized stock-based compensation expense only for Time-Based Options granted to employees, as the performance components of the Market Return Options are not deemed probable at this time. Stock based compensation expense for options granted to non-employees was not significant to the Company for all periods presented, and was included in Selling, general and administrative expense in our Unaudited Condensed Consolidated Statements of Operations.</t>
  </si>
  <si>
    <t>MEMBERSHIP DEFICIT</t>
  </si>
  <si>
    <t>Equity [Abstract]</t>
  </si>
  <si>
    <t>12. MEMBERSHIP DEFICIT During the six months ended July 1, 2017, DJO issued 45,774 shares of its common stock upon the net exercise of vested stock options that had been granted to current and former employees in 2007 in exchange for options that had previously been granted in the predecessor company to DJO (“Rollover Options”). Our stock incentive plan permits participants to exercise stock options using a net exercise method. In a net exercise, we withhold from the total number of shares that otherwise would be issued to a participant upon exercise of the stock option such number of shares having a fair market value at the time of exercise equal to the aggregate option exercise price and applicable income tax withholdings, and remit the remaining shares to the participant. The current and former employees exercised these Rollover Options for a total of 416,206 shares of DJO’s common stock, from which we withheld 370,432 shares to cover $6.1 million of aggregate option exercise price and income tax withholdings and issued the remaining 45,774 shares. Pursuant to the Retirement Agreement and Amendment to Stock Option Agreements entered into on November 14, 2016 between DJO and Mike Mogul, the Company’s former Chief Executive Officer, DJO agreed to repurchase a total of 218,712 shares of the DJO’s common stock owned by Mr. Mogul for a per share price of $16.46 per share by no later than January 31, 2017. This repurchase was completed on January 30, 2017. Pursuant to the Employment Agreement entered into on November 14, 2016 between DJO and Brady R. Shirley, the Company’s new Chief Executive Officer, Mr. Shirley agreed to purchase $500,000 in shares of the DJO’s common stock valued at $16.46 per share, within 180 days after the date of said agreement. Mr. Shirley completed the purchase of 30,377 shares of common stock on February 2, 2017.</t>
  </si>
  <si>
    <t>RELATED PARTY TRANSACTIONS</t>
  </si>
  <si>
    <t>Related Party Transactions [Abstract]</t>
  </si>
  <si>
    <t>13. RELATED PARTY TRANSACTIONS Blackstone Management Partners LLC (BMP) has agreed to provide certain monitoring, advisory and consulting services to us for an annual monitoring fee equal to the greater of $7.0 million or 2% of consolidated EBITDA as defined in the Transaction and Monitoring Fee Agreement, payable in the first quarter of each year. The Transaction and Monitoring Fee Agreement will continue until the earlier of November 2019, or such date as DJO and BMP may mutually determine. DJO has agreed to indemnify BMP and its affiliates, directors, officers, employees, agents and representatives from and against all liabilities relating to the services contemplated by the Transaction and Monitoring Fee Agreement and the engagement of BMP pursuant to, and the performance of BMP and its affiliates of the services contemplated by, the Transaction and Monitoring Fee Agreement. At any time in connection with or in anticipation of a change of control of DJO, a sale of all or substantially all of DJO’s assets or an initial public offering of common stock of DJO, BMP may elect to receive, in lieu of remaining annual monitoring fee payments, a single lump sum cash payment equal to the then-present value of all then-current and future annual monitoring fees payable under the Transaction and Monitoring Fee Agreement, assuming a hypothetical termination date of the agreement to be November 2019. For each of the three and six month periods presented, we expensed $1.75 million and $3.5 million, respectively, related to the annual monitoring fee, which is recorded as a component of Selling, general and administrative expense in the Unaudited Condensed Consolidated Statements of Operations.</t>
  </si>
  <si>
    <t>COMMITMENTS AND CONTINGENCIES</t>
  </si>
  <si>
    <t>Commitments And Contingencies Disclosure [Abstract]</t>
  </si>
  <si>
    <t xml:space="preserve">14. COMMITMENTS AND CONTINGENCIES Empi Investigation Our subsidiary, Empi, Inc., was served with a federal administrative subpoena dated May 11, 2015, issued by the Office of Inspector General for the U.S. Department of Defense (“OIG”) seeking a variety of documents primarily relating to the supply of home electrotherapy units and supplies by Empi to beneficiaries covered under medical insurance programs sponsored or administered by TRICARE, the Defense Health Agency and the Department of Defense. The subpoena sought discovery of documents for the period January 2010 through May 2015. The Company is cooperating with the U.S. Attorney’s Office in Minnesota (USAO), which is handling the investigation of issues related to the subpoena. We have produced responsive documents to the USAO and are fully cooperating in the investigation. We may need to devote significant time and resources to this inquiry and can give no assurances as to the final outcome of the investigation or that any consequences will not have a material adverse effect on our reputation, business, prospects, financial condition and results of operations. The Company's accrued expenses for this matter are included within other current liabilities on the Unaudited Condensed Consolidated Balance Sheets. Additionally, we cannot reasonably estimate the range of loss, if any, that may result from this matter. New Jersey Orthotics Investigation In July 2013 we were served with a subpoena under the Health Insurance Portability and Accountability Act seeking documents relating to the fitting of custom-fabricated or custom-fitted orthoses in the states of New Jersey, Washington and Texas. The subpoena was issued by the United States Attorney’s Office for the District of New Jersey in connection with an investigation of compliance with professional licensing statutes in those states relating to the practice of orthotics. We have supplied the documents requested under the subpoena. We cannot provide any assurance as to the outcome of the investigation or that any consequences will not have a material adverse effect on our reputation, business, prospects, financial condition and results of operations. </t>
  </si>
  <si>
    <t>SEGMENT AND GEOGRAPHIC INFORMATION</t>
  </si>
  <si>
    <t>Segment Reporting [Abstract]</t>
  </si>
  <si>
    <t>15. SEGMENT AND GEOGRAPHIC INFORMATION For the periods ended July 1, 2017 and July 1, 2016, we reported our business in four operating segments: Bracing and Vascular; Recovery Sciences; Surgical Implant and International. Bracing and Vascular Segment Our Bracing and Vascular segment, which generates its revenues in the United States, offers our rigid knee bracing products, orthopedic soft goods, cold therapy products, vascular systems, therapeutic shoes and inserts and compression therapy products, primarily under the DonJoy, ProCare, Aircast, Dr. Comfort, Bell-Horn and Exos brands. This segment also includes our OfficeCare channel, through which we maintain an inventory of soft goods and other products at healthcare facilities, primarily orthopedic practices, for immediate distribution to patients. The Bracing and Vascular segment primarily sells its products to orthopedic and sports medicine professionals, hospitals, podiatry practices, orthotic and prosthetic centers, home medical equipment providers and independent pharmacies. In 2014 we expanded our consumer channel to focus on marketing, selling and distributing our products, including bracing and vascular products, to professional and consumer retail customers and on-line. The bracing and vascular products sold through the channel will principally be sold under the DonJoy Performance, Bell-Horn and Dr. Comfort brands. Recovery Sciences Segment Our Recovery Sciences segment, which generates its revenues in the United States, is divided into three main channels:
•
CMF . Our CMF channel sells our bone growth stimulation products. We sell these products either directly to patients or to independent distributors. For products sold to patients, we arrange billing to the patients and their third party payors.
•
Chattanooga . Our Chattanooga channel offers products in the clinical rehabilitation market in the category of clinical electrotherapy devices, clinical traction devices, and other clinical products and supplies such as treatment tables, CPM devices and dry heat therapy.
•
Consumer . Our consumer channel offers professional and consumer retail customers our Compex electrostimulation device, which is used in training programs to aid muscle development and to accelerate muscle recovery after training sessions. Surgical Implant Segment Our Surgical Implant segment, which generates its revenues in the United States, develops, manufactures and markets a wide variety of knee, hip, shoulder and elbow implant products that serve the orthopedic reconstructive joint implant market. International Segment Our International segment, which generates most of its revenues in Europe, sells all of our products and certain third party products through a combination of direct sales representatives and independent distributors. Information regarding our reportable business segments is presented below (in thousands). Segment results exclude the impact of amortization and impairment of goodwill and intangible assets, certain general corporate expenses, and charges related to various integration activities, as defined by management. The accounting policies of the reportable segments are the same as the accounting policies of the Company. We allocate resources and evaluate the performance of segments based on net sales, gross profit, operating income and other non-GAAP measures, as defined in our Credit Facilities. We do not allocate assets to reportable segments because a significant portion of our assets are shared by the segments.
Three Months Ended
Six Months Ended
July 1, 2017
July 1, 2016
July 1, 2017
July 1, 2016
Net sales:
Bracing and Vascular
$
126,415
$
131,751
$
248,468
$
255,967
Recovery Sciences
38,774
38,449
77,277
75,024
Surgical Implant
49,991
42,575
99,583
85,625
International
79,566
80,077
157,807
155,142
$
294,746
$
292,852
$
583,135
$
571,758
Operating income:
Bracing and Vascular
$
24,225
$
29,072
$
45,232
$
49,606
Recovery Sciences
10,709
8,056
19,616
14,501
Surgical Implant
10,062
6,053
18,202
13,282
International
13,509
14,653
27,119
23,642
Expenses not allocated to segments and eliminations
(49,462
)
(36,290
)
(94,452
)
(70,025
)
$
9,043
$
21,544
$
15,717
$
31,006
Geographic Area Following are our net sales by geographic area (in thousands):
Three Months Ended
Six Months Ended
July 1, 2017
July 1, 2016
July 1, 2017
July 1, 2016
Net sales:
United States
$
215,180
$
212,775
$
425,328
$
416,616
Other Europe, Middle East and Africa
38,301
38,057
76,341
74,516
Germany
20,673
21,960
42,031
42,963
Australia and Asia Pacific
11,921
11,400
22,764
21,402
Canada
6,418
6,697
12,360
12,434
Latin America
2,253
1,963
4,311
3,827
$
294,746
$
292,852
$
583,135
$
571,758</t>
  </si>
  <si>
    <t>SUPPLEMENTAL GUARANTOR CONDENSED CONSOLIDATING FINANCIAL STATEMENTS</t>
  </si>
  <si>
    <t>Organization Consolidation And Presentation Of Financial Statements [Abstract]</t>
  </si>
  <si>
    <t>16. SUPPLEMENTAL GUARANTOR CONDENSED CONSOLIDATING FINANCIAL STATEMENTS DJOFL and its direct wholly-owned subsidiary, DJO Finance Corp. (DJO Finco), jointly issued the 8.125% Notes and 10.75% Notes. DJO Finco was formed solely to act as a co-issuer of the notes, has only nominal assets and does not conduct any operations. The indentures generally prohibit DJO Finco from holding any assets, becoming liable for any obligations or engaging in any business activity. The 8.125% Notes are jointly and severally, fully and unconditionally guaranteed, on a senior secured basis by all of DJOFL’s domestic subsidiaries (other than the co-issuer) that are 100% owned, directly or indirectly, by DJOFL (the Guarantors). The 10.75% Notes are jointly and severally, fully and unconditionally guaranteed, on a secured basis by the Guarantors. Our foreign subsidiaries (the Non-Guarantors) do not guarantee the notes. The following tables present the financial position, results of operations and cash flows of DJOFL, the Guarantors, the Non-Guarantors and certain eliminations for the periods presented. DJO Finance LLC Unaudited Condensed Consolidating Balance Sheets As of July 1, 2017 (in thousands)
DJOFL
Guarantors
Non- Guarantors
Eliminations
Consolidated
Assets
Current assets:
Cash and cash equivalents
$
18,101
$
4,106
$
12,990
$
—
$
35,197
Accounts receivable, net
—
124,074
45,983
—
170,057
Inventories, net
—
117,329
33,203
(1,947
)
148,585
Deferred tax assets, net
—
—
—
—
—
Prepaid expenses and other current assets
103
14,170
7,026
1
21,300
Current assets of discontinued operations
—
511
—
—
511
Total current assets
18,204
260,190
99,202
(1,946
)
375,650
Property and equipment, net
—
120,033
13,894
(38
)
133,889
Goodwill
—
791,005
100,766
(31,174
)
860,597
Intangible assets, net
—
628,633
9,356
—
637,989
Investment in subsidiaries
1,297,699
1,677,336
53,060
(3,028,095
)
—
Intercompany receivables
250,135
—
—
(250,135
)
—
Other non-current assets
—
2,545
2,595
(3
)
5,137
Total assets
$
1,566,038
$
3,479,742
$
278,873
$
(3,311,391
)
$
2,013,262
Liabilities and (Deficit) Equity
Current liabilities:
Accounts payable
$
—
$
81,092
$
12,422
$
—
$
93,514
Current portion of debt obligations
10,550
—
2,007
—
12,557
Other current liabilities
14,033
94,014
29,116
(2
)
137,161
Total current liabilities
24,583
175,106
43,545
(2
)
243,232
Long-term debt obligations
2,377,035
—
4,666
—
2,381,701
Deferred tax liabilities, net
—
204,009
4,204
—
208,213
Intercompany payables, net
—
205,147
109,909
(315,056
)
—
Other long-term liabilities
1,612
13,951
181
—
15,744
Total liabilities
2,403,230
598,213
162,505
(315,058
)
2,848,890
Noncontrolling interests
—
—
1,564
—
1,564
Total membership (deficit) equity
(837,192
)
2,881,529
114,804
(2,996,333
)
(837,192
)
Total liabilities and (deficit) equity
$
1,566,038
$
3,479,742
$
278,873
$
(3,311,391
)
$
2,013,262
DJO Finance LLC Unaudited Condensed Consolidating Statements of Operations For the Three Months Ended July 1, 2017 (in thousands)
DJOFL
Guarantors
Non- Guarantors
Eliminations
Consolidated
Net sales
$
—
$
249,021
$
82,199
$
(36,474
)
$
294,746
Costs and operating expenses:
Cost of sales (exclusive of amortization of intangible assets of $6,980)
—
96,622
77,009
(48,746
)
124,885
Selling, general and administrative
—
111,048
24,691
—
135,739
Research and development
—
8,190
873
—
9,063
Amortization of intangible assets
—
15,721
295
—
16,016
—
231,581
102,868
(48,746
)
285,703
Operating income (loss)
—
17,440
(20,669
)
12,272
9,043
Other (expense) income:
Interest (expense) income, net
(43,082
)
39
(25
)
—
(43,068
)
Loss on modification and extinguishment of debt
Other (expense) income, net
—
(11,200
)
12,096
—
896
Intercompany income (expense), net
—
742
(584
)
(158
)
—
Equity in income (loss) of subsidiaries, net
8,699
—
—
(8,699
)
—
(34,383
)
(10,419
)
11,487
(8,857
)
(42,172
)
(Loss) income before income taxes
(34,383
)
7,021
(9,182
)
3,415
(33,129
)
Income tax provision
—
(282
)
(813
)
—
(1,095
)
Net (loss) income from continuing operations
(34,383
)
6,739
(9,995
)
3,415
(34,224
)
Net income from discontinued operations
—
47
—
—
47
Net (loss) income
(34,383
)
6,786
(9,995
)
3,415
(34,177
)
Net income attributable to noncontrolling interests
—
—
(206
)
—
(206
)
Net (loss) income attributable to DJOFL
$
(34,383
)
$
6,786
$
(10,201
)
$
3,415
$
(34,383
) DJO Finance LLC Unaudited Condensed Consolidating Statements of Operations For the Six Months Ended July 1, 2017 (in thousands)
DJOFL
Guarantors
Non- Guarantors
Eliminations
Consolidated
Net sales
$
—
$
496,493
$
165,957
$
(79,315
)
$
583,135
Costs and operating expenses:
Cost of sales (exclusive of amortization of intangible assets of $13,961)
—
188,428
152,937
(96,911
)
244,454
Selling, general and administrative
—
222,215
47,686
—
269,901
Research and development
—
16,513
1,689
—
18,202
Amortization of intangible assets
—
34,247
614
—
34,861
—
461,403
202,926
(96,911
)
567,418
Operating income (loss)
—
35,090
(36,969
)
17,596
15,717
Other (expense) income:
Interest (expense) income, net
(85,803
)
80
(32
)
—
(85,755
)
Other (expense) income, net
—
(18,288
)
19,472
—
1,184
Intercompany income (expense), net
—
289
(45
)
(244
)
—
Equity in income (loss) of subsidiaries, net
11,451
—
—
(11,451
)
—
(74,352
)
(17,919
)
19,395
(11,695
)
(84,571
)
(Loss) income before income taxes
(74,352
)
17,171
(17,574
)
5,901
(68,854
)
Income tax provision
—
(3,416
)
(1,757
)
—
(5,173
)
Net (loss) income from continuing operations
(74,352
)
13,755
(19,331
)
5,901
(74,027
)
Net income from discontinued operations
—
105
—
—
105
Net (loss) income
(74,352
)
13,860
(19,331
)
5,901
(73,922
)
Net income attributable to noncontrolling interests
—
—
(430
)
—
(430
)
Net (loss) income attributable to DJOFL
$
(74,352
)
$
13,860
$
(19,761
)
$
5,901
$
(74,352
) DJO Finance LLC Unaudited Condensed Consolidating Statements of Comprehensive Loss For the Three Months Ended July 1, 2017 (in thousands)
DJOFL
Guarantors
Non- Guarantors
Eliminations
Consolidated
Net (loss) income
$
(34,383
)
$
6,786
$
(9,995
)
$
3,415
$
(34,177
)
Other comprehensive (loss) income, net of taxes:
Foreign currency translation adjustments, net of tax provision of $4,080
—
—
3,204
—
3,204
Unrealized loss on cash flow hedges, net of tax provision of $21 thousand
(786
)
—
—
—
(786
)
Other comprehensive (loss) income
(786
)
—
3,204
—
2,418
Comprehensive (loss) income
(35,169
)
6,786
(6,791
)
3,415
(31,759
)
Comprehensive loss attributable to noncontrolling interests
—
—
768
—
768
Comprehensive (loss) income attributable to DJO Finance LLC
$
(35,169
)
$
6,786
$
(6,023
)
$
3,415
$
(30,991
) DJO Finance LLC Unaudited Condensed Consolidating Statements of Comprehensive Loss For the Six Months Ended July 1, 2017 (in thousands)
DJOFL
Guarantors
Non- Guarantors
Eliminations
Consolidated
Net (loss) income
$
(74,352
)
$
13,860
$
(19,331
)
$
5,901
$
(73,922
)
Other comprehensive loss, net of taxes:
Foreign currency translation adjustments, net of tax provision of $4,192
-
-
4,953
-
4,953
Unrealized loss gain on cash flow hedges, net of tax provision of $21 thousand
60
-
-
-
60
Other comprehensive income
60
-
4,953
-
5,013
Comprehensive (loss) income
(74,292
)
13,860
(14,378
)
5,901
(68,909
)
Comprehensive income attributable to noncontrolling interests
-
-
515
-
515
Comprehensive (loss) income attributable to DJO Finance LLC
$
(74,292
)
$
13,860
$
(13,863
)
$
5,901
$
(68,394
) DJO Finance LLC Unaudited Condensed Consolidating Statements of Cash Flows For the Six Months Ended July 1, 2017 (in thousands)
DJOFL
Guarantors
Non- Guarantors
Eliminations
Consolidated
Cash Flows From Operating Activities:
Net loss
$
(74,352
)
$
13,860
$
(19,331
)
$
5,901
$
(73,922
)
Net income from discontinued operations
(105
)
$
(105
)
Adjustments to reconcile net cash (used in) provided by operating activities:
Depreciation
-
19,412
2,457
(14
)
21,855
Amortization of intangible assets
-
34,247
614
-
34,861
Amortization of debt issuance costs and non-cash interest expense
4,073
-
-
-
4,073
Stock-based compensation expense
-
846
-
-
846
Loss on disposal of assets, net
-
187
92
-
279
Deferred income tax expense
-
2,011
73
-
2,084
Equity in (loss) income of subsidiaries, net
(11,451
)
-
-
11,451
-
Changes in operating assets and liabilities, net of acquired assets and liabilities:
Accounts receivable
-
10,108
1,071
-
11,179
Inventories
-
4,921
16,392
(18,949
)
2,364
Prepaid expenses and other assets
(62
)
3,007
(582
)
717
3,080
Accounts payable and other current liabilities
(4,369
)
39,731
(196
)
(3,665
)
31,501
Net cash provided by (used in) continuing operating activities
(86,161
)
128,225
590
(4,559
)
38,095
Net cash provided (used in) by discontinued operations
-
105
-
-
105
Net cash provided by (used in) provided by operating activities
(86,161
)
128,330
590
(4,559
)
38,200
Cash Flows From Investing Activities:
Purchases of property and equipment
-
(20,596
)
(1,838
)
-
(22,434
)
Net cash used in investing activities from continuing operations
-
(20,596
)
(1,838
)
-
(22,434
)
Cash Flows From Financing Activities:
Intercompany
110,819
(103,256
)
(12,122
)
4,559
-
Proceeds from issuance of debt
29,000
-
6,556
-
35,556
Repayments of debt obligations
(48,275
)
-
-
-
(48,275
)
Repurchase of common stock
(3,600
)
-
-
-
(3,600
)
Investment by parent
500
-
-
-
500
Dividend paid to minority interest
-
-
(1,102
)
-
(1,102
)
Net cash provided by (used in) financing activities
88,444
(103,256
)
(6,668
)
4,559
(16,921
)
Effect of exchange rate changes on cash and cash equivalents
-
-
1,140
-
1,140
Net (decrease) increase in cash and cash equivalents
2,283
4,478
(6,776
)
-
(15
)
Cash and cash equivalents, beginning of year
15,818
(372
)
19,766
-
35,212
Cash and cash equivalents, end of year
$
18,101
$
4,106
$
12,990
$
-
$
35,197
DJO Finance LLC Condensed Consolidating Balance Sheets As of December 31, 2016 (in thousands)
DJOFL
Guarantors
Non- Guarantors
Eliminations
Consolidated
Assets
Current assets:
Cash and cash equivalents
$
15,818
$
(372
)
$
19,766
$
—
$
35,212
Accounts receivable, net
—
134,182
44,011
—
178,193
Inventories, net
—
123,217
28,192
148
151,557
Prepaid expenses and other current assets
41
16,875
6,734
—
23,650
Current assets of discontinued operations
0
511
—
—
511
Total current assets
15,859
274,413
98,703
148
389,123
Property and equipment, net
—
114,073
13,993
(47
)
128,019
Goodwill
—
791,005
94,154
(29,533
)
855,626
Intangible assets, net
—
662,880
9,254
—
672,134
Investment in subsidiaries
1,297,698
1,680,893
48,923
(3,027,514
)
—
Intercompany receivables
345,539
—
—
(345,539
)
—
Other non-current assets
—
3,086
2,450
—
5,536
Non current assets of discontinued operations
—
—
—
—
—
Total assets
$
1,659,096
$
3,526,350
$
267,477
$
(3,402,485
)
$
2,050,438
Liabilities and (Deficit) Equity
Current liabilities:
Accounts payable
$
—
$
54,628
$
9,194
$
—
$
63,822
Current portion of debt obligations
10,550
—
—
—
10,550
Other current liabilities
18,224
80,389
31,392
—
130,005
Total current liabilities
28,774
135,017
40,586
—
204,377
Long-term debt obligations
2,392,238
—
—
—
2,392,238
Deferred tax liabilities, net
—
198,920
3,820
—
202,740
Intercompany payables, net
—
301,456
121,350
(422,806
)
—
Other long-term liabilities
1,283
13,365
284
—
14,932
Total liabilities
2,422,295
648,758
166,040
(422,806
)
2,814,287
Noncontrolling interests
—
—
2,079
—
2,079
Total membership (deficit) equity
(763,199
)
2,877,592
99,358
(2,979,679
)
(765,928
)
Total liabilities and (deficit) equity
$
1,659,096
$
3,526,350
$
267,477
$
(3,402,485
)
$
2,050,438
DJO Finance LLC Unaudited Condensed Consolidating Statements of Operations For the Three Months Ended July 1, 2016 (in thousands)
DJOFL
Guarantors
Non - Guarantors
Eliminations
Consolidated
Net sales
$
—
$
252,212
$
83,178
$
(42,538
)
$
292,852
Costs and operating expenses:
Cost of sales (exclusive of amortization of intangible assets of $7,080)
—
94,465
74,317
(48,308
)
120,474
Selling, general and administrative
—
97,827
23,800
—
121,627
Research and development
—
9,228
894
—
10,122
Amortization of intangible assets
—
18,699
386
—
19,085
—
220,219
99,397
(48,308
)
271,308
Operating income (loss)
—
31,993
(16,219
)
5,770
21,544
Other (expense) income:
Interest (expense) income, net
(42,448
)
51
1
—
(42,396
)
Other (expense) income, net
(8
)
(8,553
)
9,029
—
468
Intercompany (expense) income, net
—
(15,147
)
14,634
513
—
Equity in income of subsidiaries, net
19,181
—
—
(19,181
)
—
(23,275
)
(23,649
)
23,664
(18,668
)
(41,928
)
(Loss) income before income taxes
(23,275
)
8,344
7,445
(12,898
)
(20,384
)
Income tax provision
—
(1,671
)
(1,906
)
—
(3,577
)
Net (loss) income from continuing operations
(23,275
)
6,673
5,539
(12,898
)
(23,961
)
Net income from discontinued operations
—
855
—
—
855
Net (loss) income
(23,275
)
7,528
5,539
(12,898
)
(23,106
)
Net income attributable to noncontrolling interests
—
—
(169
)
—
(169
)
Net (loss) income attributable to DJOFL
$
(23,275
)
$
7,528
$
5,370
$
(12,898
)
$
(23,275
) DJO Finance LLC Unaudited Condensed Consolidating Statements of Operations For the Six Months Ended July 1, 2016 (in thousands)
DJOFL
Guarantors
Non - Guarantors
Eliminations
Consolidated
Net sales
$
—
$
495,872
$
158,673
$
(82,787
)
$
571,758
Costs and operating expenses:
Cost of sales (exclusive of amortization of intangible assets of $14,487)
—
189,306
138,711
(89,460
)
238,557
Selling, general and administrative
—
195,637
47,919
—
243,556
Research and development
—
18,109
1,867
—
19,976
Amortization of intangible assets
—
37,846
817
—
38,663
—
440,898
189,314
(89,460
)
540,752
Operating income (loss)
—
54,974
(30,641
)
6,673
31,006
Other (expense) income:
Interest (expense) income, net
(84,731
)
71
(6
)
-
(84,666
)
Other (expense) income, net
(8
)
(16,573
)
17,333
-
752
Intercompany (expense) income, net
—
(14,784
)
14,752
32
-
Equity in income of subsidiaries, net
23,143
—
—
(23,143
)
-
(61,596
)
(31,286
)
32,079
(23,111
)
(83,914
)
(Loss) income before income taxes
(61,596
)
23,688
1,438
(16,438
)
(52,908
)
Income tax provision
—
(6,078
)
(2,912
)
—
(8,990
)
Net (loss) income from continuing operations
(61,596
)
17,610
(1,474
)
(16,438
)
(61,898
)
Net income from discontinued operations
—
665
—
—
665
Net (loss) income
(61,596
)
18,275
(1,474
)
(16,438
)
(61,233
)
Net income attributable to noncontrolling interests
—
—
(362
)
—
(362
)
Net (loss) income attributable to DJOFL
$
(61,596
)
$
18,275
$
(1,836
)
$
(16,438
)
$
(61,595
) DJO Finance LLC Unaudited Condensed Consolidating Statements of Comprehensive Loss For the Three Months Ended July 1, 2016 (in thousands)
DJOFL
Guarantors
Non - Guarantors
Eliminations
Consolidated
Net (loss) income
$
(23,275
)
$
7,528
$
5,539
$
(12,898
)
$
(23,106
)
Other comprehensive loss, net of taxes:
Foreign currency translation adjustments, net of tax benefit of $111
—
—
(8,458
)
—
(8,458
)
Unrealized loss on cash flow hedges, net of tax provision of zero
(2,651
)
—
—
—
(2,651
)
Other comprehensive loss
(2,651
)
—
(8,458
)
—
(11,109
)
Comprehensive (loss) income
(25,926
)
7,528
(2,919
)
(12,898
)
(34,215
)
Comprehensive income attributable to noncontrolling interests
—
—
(101
)
—
(101
)
Comprehensive (loss) income attributable to DJO Finance LLC
$
(25,926
)
$
7,528
$
(3,020
)
$
(12,898
)
$
(34,316
) DJO Finance LLC Unaudited Condensed Consolidating Statements of Comprehensive Loss For the Six Months Ended July 1, 2016 (in thousands)
DJOFL
Guarantors
Non - Guarantors
Eliminations
Consolidated
Net (loss) income
$
(61,596
)
$
18,275
$
(1,474
)
$
(16,438
)
$
(61,233
)
Other comprehensive loss, net of taxes:
Foreign currency translation adjustments, net of tax provision of $166
-
-
(2,850
)
-
(2,850
)
Unrealized loss on cash flow hedges, net of tax provision of zero
(8,042
)
-
-
-
(8,042
)
Other comprehensive loss
(8,042
)
-
(2,850
)
-
(10,892
)
Comprehensive (loss) income
(69,638
)
18,275
(4,324
)
(16,438
)
(72,125
)
Comprehensive loss attributable to noncontrolling interests
-
-
(402
)
-
(402
)
Comprehensive (loss) income attributable to DJO Finance LLC
$
(69,638
)
$
18,275
$
(4,726
)
$
(16,438
)
$
(72,527
) DJO Finance LLC Unaudited Condensed Consolidating Statements of Cash Flows For the Six Months Ended July 1, 2016 (in thousands)
DJOFL
Guarantors
Non - Guarantors
Eliminations
Consolidated
Cash Flows from Operating Activities:
Net (loss) income
$
(61,596
)
$
18,275
$
(1,474
)
$
(16,438
)
$
(61,233
)
Net loss from discontinued operations
—
(665
)
—
—
(665
)
Adjustments to reconcile net (loss) income to net cash (used in) provided by operating activities:
Depreciation
—
18,055
2,486
(28
)
20,513
Amortization of intangible assets
—
37,846
817
—
38,663
Amortization of debt issuance costs and non-cash interest expense
3,815
—
—
—
3,815
Stock-based compensation expense
—
1,521
—
—
1,521
Gain on disposal of assets, net
—
471
55
4
530
Deferred income tax expense (benefit)
—
4,133
(321
)
—
3,812
Equity in income (loss) of subsidiaries, net
(23,143
)
—
—
23,143
—
Changes in operating assets and liabilities:
Accounts receivable
—
(559
)
(3,650
)
—
(4,209
)
Inventories
—
(1,244
)
2,793
(7,199
)
(5,650
)
Prepaid expenses and other assets
1,251
(2,763
)
(252
)
1,127
(637
)
Accounts payable and other current liabilities
(7,721
)
4,029
(69
)
(3,258
)
(7,019
)
Net cash (used in) provided by continuing operating activities
(87,394
)
79,099
385
(2,649
)
(10,559
)
Net cash used in discontinued operations
—
(8,853
)
—
—
(8,853
)
Net cash (used in) provided by operating activities
(87,394
)
70,246
385
(2,649
)
(19,412
)
Cash Flows from Investing Activities:
Purchases of property and equipment
—
(30,745
)
(2,261
)
(1
)
(33,007
)
Proceeds from disposition of assets
700
—
—
700
Net cash (used in) provided by investing activities from continuing operations
—
(30,045
)
(2,261
)
(1
)
(32,307
)
Cash Flows from Financing Activities:
Intercompany
31,070
(38,991
)
5,271
2,650
—
Proceeds from issuance of debt
63,000
—
—
—
63,000
Repayments of debt
(18,913
)
—
—
—
(18,913
)
Net cash provided by (used in) financing activities
75,157
(38,991
)
5,271
2,650
44,087
Effect of exchange rate changes on cash and cash equivalents
—
—
388
—
388
Net increase in cash and cash equivalents
(12,237
)
1,210
3,783
—
(7,244
)
Cash and cash equivalents at beginning of period
29,673
160
19,110
—
48,943
Cash and cash equivalents at end of period
$
17,436
$
1,370
$
22,893
$
—
$
41,699</t>
  </si>
  <si>
    <t>SUBSEQUENT EVENTS</t>
  </si>
  <si>
    <t>Subsequent Events [Abstract]</t>
  </si>
  <si>
    <t>17. SUBSEQUENT EVENTS In July 2017, we executed an agreement with Intelenet Global Services, a global business process outsourcing firm and a Blackstone portfolio company. Intelenet will provide certain mid and back office functions including certain accounting, information technology and customer care services. We will partner with Intelenet to centralize, standardize and automate our transactional processes.</t>
  </si>
  <si>
    <t>ORGANIZATION AND BASIS OF PRESENTATION (Policies)</t>
  </si>
  <si>
    <t>Segment Reporting</t>
  </si>
  <si>
    <t xml:space="preserve">Segment Reporting We market and distribute our products through four operating segments: Bracing and Vascular; Recovery Sciences; Surgical Implant; and International. Our Bracing and Vascular, Recovery Sciences, and Surgical Implant segments generate their revenues within the United States. Our Bracing and Vascular segment offers rigid knee braces, orthopedic soft goods, cold therapy products, vascular systems, compression therapy products and therapeutic footwear for the diabetes care market. Our Recovery Sciences segment offers clinical electrotherapy, iontophoresis, home traction products, bone growth stimulation products and clinical physical therapy equipment. Our Surgical Implant segment offers a comprehensive suite of reconstructive joint products for the knee, hip, shoulder and elbow. Our International segment offers all of our products to customers outside the United States. See Note 15 for additional information about our reportable segments. During the fourth quarter of 2015, we ceased manufacturing, selling and distributing products of our Empi business and the related insurance billing operations domestically. The Empi business primarily manufactured and sold home electrotherapy devices, such as TENS devices for pain relief, other electrotherapy and orthopedic products and related supplies. Empi was facing a challenging regulatory and compliance environment, decreasing reimbursement rates and remained below the level needed to reach adequate profitability within an economically justified period of time. Empi was part of our Recovery Sciences operating segment. For financial statement purposes, the results of the Empi business are reported within discontinued operations. </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contractual allowances, rebates, product returns, warranty obligations, allowances for doubtful accounts, valuation of inventories, self-insurance reserves, income taxes, loss contingencies, fair values of derivative instruments, fair values of long-lived assets and any related impairments, capitalization of costs associated with internally developed software and stock-based compensation. Actual results could differ from those estimates.</t>
  </si>
  <si>
    <t>Basis of Presentation</t>
  </si>
  <si>
    <t xml:space="preserve">Basis of Presentation We consolidate the results of operations of our 50% owned subsidiary, Medireha GmbH (Medireha), and reflect the 50% share of results not owned by us as non-controlling interests in our Unaudited Condensed Consolidated Statements of Operations. We maintain control of Medireha through certain rights that enable us to prohibit certain business activities that are not consistent with our plans for the business and provide us with exclusive distribution rights for products manufactured by Medireha. </t>
  </si>
  <si>
    <t>Interim Reporting</t>
  </si>
  <si>
    <t>Interim Reporting The accompanying Unaudited Condensed Consolidated Financial Statements include our accounts and all voting interest entities where we exercise a controlling financial interest through the ownership of a direct or indirect majority voting interest. All significant intercompany accounts and transactions have been eliminated in consolidation. Our Unaudited Condensed Consolidated Financial Statements have been prepared in accordance with GAAP and with the instructions to Form 10–Q and Article 10 of Regulation S–X for interim financial information. Accordingly, these financial statements do not include all of the information required by GAAP or Securities and Exchange Commission (SEC) rules and regulations for complete annual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consolidated financial statements and notes thereto included in our Annual Report on Form 10-K for the year ended December 31, 2016. The Company operates on a manufacturing calendar. Each quarter consists of thirteen weeks, two four week and one five week period. Our first quarters may have more or fewer shipping days from year to year based on the days of week holidays fall. The first half of 2017 had one less shipping day than the first half of 2016.</t>
  </si>
  <si>
    <t>Recent Accounting Standards</t>
  </si>
  <si>
    <t xml:space="preserve">Recent Accounting Standards In May 2014, the Financial Accounting Standards Board (FASB) issued an accounting standards update related to revenue from contracts with customers. The new standard provides a five-step approach to be applied to all contracts with customers. The accounting standards update also requires expanded disclosures about revenue recognition. On July 9, 2015, the FASB decided to defer the effective date of the standard. The guidance is now effective for fiscal years beginning after December 15, 2017 and interim periods within that reporting period. Early adoption is permitted as early as the original effective date of December 15, 2016. The Company has a team in place to analyze the impact of this accounting standards update across all revenue streams to evaluate the impact of the new standard on revenue contracts. This includes reviewing current accounting policies and practices to identify potential differences that would result from applying the requirements under the new standard. In 2016, the Company presented its initial findings to the audit committee and has plans to start drafting its accounting policies and evaluating the new disclosure requirements and the impact they will have on its business processes, controls and systems in 2017. The Company is still assessing the impact of adoption on our consolidated financial statements. The Company expects to adopt the new standard using the modified retrospective approach, under which the cumulative effect of initially applying the new guidance is recognized as an adjustment to the opening balance of retained earnings in the first quarter of 2018. In November 2015, the FASB issued an accounting standards update which requires all deferred income taxes be presented on the balance sheet as noncurrent. The new guidance is intended to simplify financial reporting by eliminating the requirement to classify deferred taxes between current and noncurrent. The guidance is effective for annual and interim periods beginning after December 15, 2016. The Company has early adopted this update and the impact is reflected prospectively in the Company’s financial statements. In January 2016, the FASB issued an accounting standards update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e guidance is effective for annual periods beginning after December 15, 2017. Early adoption is permitted. Adoption of this new guidance is not expected to have a material effect on the Company’s financial statements. In February 2016, the FASB issued an accounting standards update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e guidance is effective for interim and annual reporting periods beginning after December 15, 2018. Early adoption is permitted. The Company has a team in place to analyze the impact of this ASU which includes reviewing current lease contracts to identify potential differences that would result from applying the requirements under the new standard. In 2016, the Company presented its initial plan to the audit committee which includes compiling an inventory of all of its current leases to assess the global impact of this update and developing tools for the tracking of and accounting for lease contracts. The Company is still assessing the impact of adoption on our consolidated financial statements. In March 2016, the FASB issued an accounting standards update which affects the accounting for employee share-based payments. The standard is intended to simplify several areas of accounting for share-based compensation arrangements, including the income tax impact, classification on the statement of cash flows and forfeitures. The guidance is effective for interim and annual reporting periods beginning after beginning after December 15, 2016. Early adoption is permitted. Adoption of this new guidance did not have a material effect on the Company’s financial statements. In August 2016, the FASB issued an accounting standards update which affects the classification of certain cash receipts and cash payments. This ASU is intended to clarify the presentation of cash receipts and payments in specific situations. The guidance is effective for interim and annual reporting periods beginning after December 15, 2017. Early adoption is permitted. We are still assessing the impact of adoption on our consolidated financial statements. In October 2016, the FASB issued an accounting standards update which will require companies to recognize the income tax effects of intercompany sales and transfers of assets other than inventory in the period in which the transfer occurs. This guidance is effective for annual and interim reporting periods beginning after December 15, 2017, and should be applied on a modified retrospective approach with a cumulative catch-up adjustment to opening retained earnings in the period of adoption. Early adoption is permitted. We are still assessing the impact of adoption on our consolidated financial statements. In January 2017, the FASB issued an accounting standards update which will require an entity to perform its annual or interim goodwill impairment test by comparing the fair value of a reporting unit with its carrying amount and recognize an impairment charge for the amount by which the carrying amount exceeds the reporting unit’s fair value. The guidance is effective for annual and interim goodwill impairment tests beginning after December 15, 2019. Early adoption is permitted for interim or annual goodwill impairment tests performed on testing dates after January 1, 2017.We are still assessing the impact of adoption on our consolidated financial statements. </t>
  </si>
  <si>
    <t>ACCOUNTS RECEIVABLE RESERVES (Tables)</t>
  </si>
  <si>
    <t>Summary of Activity in Accounts Receivable Reserves for Doubtful Accounts</t>
  </si>
  <si>
    <t>A summary of activity in our accounts receivable reserves for doubtful accounts is presented below (in thousands):
Six Months Ended
July 1, 2017
July 1, 2016
Balance, beginning of period
$
36,070
$
32,893
Provision for doubtful accounts
10,533
11,861
Write-offs, net of recoveries
(17,137
)
(11,495
)
Balance, end of period
$
29,466
$
33,259</t>
  </si>
  <si>
    <t>INVENTORIES (Tables)</t>
  </si>
  <si>
    <t>Summary of Inventories</t>
  </si>
  <si>
    <t>Inventories consist of the following (in thousands):
July 1, 2017
December 31, 2016
Components and raw materials
$
50,559
$
52,977
Work in process
6,922
8,374
Finished goods
87,684
92,299
Inventory held on consignment
35,270
36,219
180,435
189,869
Inventory reserves
(31,850
)
(38,312
)
$
148,585
$
151,557</t>
  </si>
  <si>
    <t>Summary of Activity in Inventory Reserves</t>
  </si>
  <si>
    <t>A summary of the activity in our reserves for estimated slow moving, excess, obsolete and otherwise impaired inventory is presented below (in thousands):
Six Months Ended
July 1, 2017
July 1, 2016
Balance, beginning of period
$
38,312
$
22,042
Provision charged to costs of sales
2,550
4,922
Write-offs, net of recoveries
(9,012
)
(4,124
)
Balance, end of period
$
31,850
$
22,840</t>
  </si>
  <si>
    <t>LONG-LIVED ASSETS (Tables)</t>
  </si>
  <si>
    <t>Schedule of Changes in Carrying Amount of Goodwill</t>
  </si>
  <si>
    <t>Changes in the carrying amount of goodwill for the six months ended July 1, 2017 are presented in the table below (in thousands):
Bracing &amp; Vascular
Recovery Sciences
Surgical Implant
International
Total
Balance, beginning of period
Goodwill
$
483,258
$
249,601
$
49,229
$
330,544
$
1,112,632
Accumulated impairment losses
(61,000
)
(148,600
)
(47,406
)
—
(257,006
)
Goodwill, net of accumulated impairment losses at December 31, 2016
422,258
101,001
1,823
330,544
855,626
Current Year Activity:
Foreign currency translation
—
—
—
4,971
4,971
Balance, end of period
Goodwill
483,258
249,601
49,229
335,515
1,117,603
Accumulated impairment losses
(61,000
)
(148,600
)
(47,406
)
—
(257,006
)
Goodwill, net of accumulated impairment losses at July 1, 2017
$
422,258
$
101,001
$
1,823
$
335,515
$
860,597</t>
  </si>
  <si>
    <t>Summary of Identifiable Intangible Assets</t>
  </si>
  <si>
    <t>Identifiable intangible assets consisted of the following (in thousands):
July 1, 2017
Gross Amount
Accumulated Amortization
Intangible Assets, Net
Definite-lived intangible assets:
Customer relationships
$
477,018
$
(385,189
)
$
91,829
Patents and technology
446,846
(288,986
)
157,860
Trademarks and trade names
29,790
(17,074
)
12,716
Distributor contracts and relationships
4,794
(4,684
)
110
Non-compete agreements
6,699
(6,509
)
190
$
965,147
$
(702,442
)
262,705
Indefinite-lived intangible assets:
Trademarks and trade names
375,284
Net identifiable intangible assets
$
637,989
December 31, 2016
Gross Carrying Amount
Accumulated Amortization
Intangible Assets, Net
Definite-lived intangible assets:
Customer relationships
$
475,280
$
(364,582
)
$
110,698
Patents and technology
446,734
(274,914
)
171,820
Trademarks and trade names
29,695
(15,543
)
14,152
Distributor contracts and relationships
4,753
(4,486
)
267
Non-compete agreements
6,604
(6,224
)
380
$
963,066
$
(665,749
)
$
297,317
Indefinite-lived intangible assets:
Trademarks and trade names
374,817
Net identifiable intangible assets
$
672,134</t>
  </si>
  <si>
    <t>Schedule of Estimated Amortization Expense</t>
  </si>
  <si>
    <t>Based on our amortizable intangible asset balance as of July 1, 2017, we estimate that amortization expense will be as follows for the next five years and thereafter (in thousands):
Remaining 2017
$
31,265
2018
57,938
2019
53,048
2020
37,077
2021
32,476
Thereafter
50,901
$
262,705</t>
  </si>
  <si>
    <t>OTHER CURRENT LIABILITIES (Tables)</t>
  </si>
  <si>
    <t>Schedule of Other Current Liabilities</t>
  </si>
  <si>
    <t>Other current liabilities consist of the following (in thousands):
July 1, 2017
December 31, 2016
Accrued wages and related expenses
$
37,523
$
30,340
Accrued commissions
13,846
16,254
Accrued rebates
7,065
14,023
Accrued other taxes
4,755
2,926
Accrued professional expenses
4,755
3,593
Income taxes payable
69
231
Derivative liability
1,109
1,497
Other accrued liabilities
55,105
44,401
$
124,227
$
113,265</t>
  </si>
  <si>
    <t>DERIVATIVE INSTRUMENTS (Tables)</t>
  </si>
  <si>
    <t>Summary of Location and Fair Value of Derivative Instruments in Condensed Consolidated Balance Sheets</t>
  </si>
  <si>
    <t>The following table summarizes the fair value of derivative instruments in our Unaudited Condensed Consolidated Balance Sheets (in thousands):
Balance Sheet Location
July 1, 2017
December 31, 2016
Derivative Liabilities:
Interest rate cap agreements designated as cash flow hedges
Other current liabilities
$
1,109
$
1,497
Interest rate cap agreements designated as cash flow hedges
Other long-term liabilities
1,612
1,283
$
2,721
$
2,780</t>
  </si>
  <si>
    <t>Summary of Effect of Derivative Instruments on Condensed Consolidated Statements of Operations</t>
  </si>
  <si>
    <t>The following table summarizes the effect our derivative instruments have on our Unaudited Condensed Consolidated Statements of Operations (in thousands):
Three Months Ended
Six Months Ended
Location
July 1, 2017
July 1, 2016
July 1, 2017
July 1, 2016
Interest rate cap agreements designated as cash flow hedges
Interest expense, net
$
410
$
65
$
705
$
75</t>
  </si>
  <si>
    <t>Summary of Pre-tax Loss on Derivative Instruments Designated as Cash Flow Hedges Recognized in Other Comprehensive Income (Loss)</t>
  </si>
  <si>
    <t xml:space="preserve">The pre-tax loss on derivative instruments designated as cash flow hedges recognized in other comprehensive income (loss) is presented below (in thousands):
Three Months Ended
Six Months Ended
July 1, 2017
July 1, 2016
July 1, 2017
July 1, 2016
Interest rate cap agreements designated as cash flow hedges
$
(786
)
$
(2,651
)
$
60
$
(8,042
) </t>
  </si>
  <si>
    <t>FAIR VALUE MEASUREMENTS (Tables)</t>
  </si>
  <si>
    <t>Schedule of Assets and Liabilities Measured at Fair Value on Recurring Basis</t>
  </si>
  <si>
    <t>The following table presents the balances of financial assets and liabilities measured at fair value on a recurring basis (in thousands):
As of July 1, 2017
Quoted Prices in Active Markets for Identical (Level 1)
Significant Other Observable Inputs (Level 2)
Significant Unobservable Inputs (Level 3)
Recorded Balance
Liabilities:
Interest rate cap agreements designated as cash flow hedges
$
—
$
2,721
$
—
$
2,721
As of December 31, 2016
Quoted Prices in Active Markets for Identical (Level 1)
Significant Other Observable Inputs (Level 2)
Significant Unobservable Inputs (Level 3)
Recorded Balance
Liabilities:
Interest rate cap agreements designated as cash flow hedges
$
—
$
2,780
$
—
$
2,780</t>
  </si>
  <si>
    <t>DEBT (Tables)</t>
  </si>
  <si>
    <t>Schedule of Debt Obligations</t>
  </si>
  <si>
    <t>Debt obligations consist of the following (in thousands):
July 1, 2017
December 31, 2016
Credit facilities:
Revolving credit facility, net of unamortized debt issuance costs of $1.4 million and $1.6 million as of July 1, 2017 and December 31, 2016, respectively
$
66,604
$
80,365
Term loan:
$1,036.5 million Term Loan, net of unamortized debt issuance costs and original issuance discount of $10.3 million and $12.0 million as of July 1, 2017 and December 31, 2016, respectively
1,026,211
1,029,816
Notes:
$1,015.0 million 8.125% Second Lien Notes, net of unamortized debt issuance costs and original issuance discount of $13 million and $14.4 million as of July 1, 2017 and December 31, 2016, respectively
1,001,987
1,000,649
$298.5 million 10.75% Third Lien Notes, net of unamortized debt issuance costs and original issuance discount of $5.7 million and $6.5 million as of July 1, 2017 and December 31, 2016, respectively
292,783
291,958
Other Debt
6,673
—
Total debt
2,394,258
2,402,788
Current maturities
(12,557
)
(10,550
)
Long-term debt
$
2,381,701
$
2,392,238</t>
  </si>
  <si>
    <t>STOCK OPTION PLANS AND STOCK-BASED COMPENSATION (Tables)</t>
  </si>
  <si>
    <t>Summary of Assumptions Used to Estimate Fair Value of Time-Based Options, Vested Options and Director Service Options Granted</t>
  </si>
  <si>
    <t xml:space="preserve">The following table summarizes certain assumptions we used to estimate the fair value of the Time-Based Options, the Vested Options and the Director Service Options granted:
Three Months Ended
Six Months Ended
July 1, 2017
July 1, 2016
July 1, 2017
July 1, 2016
Expected volatility
33.4
%
33.3
%
33.4
%
33.3
%
Risk-free interest rate
2.0
%
1.2%-1.5%
2.0-2.2%
1.2%-1.6%
Expected years until exercise
6.3
5.2-6.6
6.3-7.4
5.2-6.6
Expected dividend yield
0.0
%
0.0
%
0.0
%
0.0
% </t>
  </si>
  <si>
    <t>Schedule of Recorded Non-cash Stock-based Compensation Expense</t>
  </si>
  <si>
    <t>We recorded non-cash stock-based compensation expense during the periods presented as follows (in thousands):
Three Months Ended
Six Months Ended
July 1, 2017
July 1, 2016
July 1, 2017
July 1, 2016
Cost of sales
$
29
$
31
$
62
$
61
Operating expenses:
Selling, general and administrative
361
1,146
782
1,318
Research and development
2
139
2
142
$
392
$
1,316
$
846
$
1,521</t>
  </si>
  <si>
    <t>SEGMENT AND GEOGRAPHIC INFORMATION (Tables)</t>
  </si>
  <si>
    <t>Information Regarding Reportable Business Segments</t>
  </si>
  <si>
    <t>Information regarding our reportable business segments is presented below (in thousands). Segment results exclude the impact of amortization and impairment of goodwill and intangible assets, certain general corporate expenses, and charges related to various integration activities, as defined by management. The accounting policies of the reportable segments are the same as the accounting policies of the Company. We allocate resources and evaluate the performance of segments based on net sales, gross profit, operating income and other non-GAAP measures, as defined in our Credit Facilities. We do not allocate assets to reportable segments because a significant portion of our assets are shared by the segments.
Three Months Ended
Six Months Ended
July 1, 2017
July 1, 2016
July 1, 2017
July 1, 2016
Net sales:
Bracing and Vascular
$
126,415
$
131,751
$
248,468
$
255,967
Recovery Sciences
38,774
38,449
77,277
75,024
Surgical Implant
49,991
42,575
99,583
85,625
International
79,566
80,077
157,807
155,142
$
294,746
$
292,852
$
583,135
$
571,758
Operating income:
Bracing and Vascular
$
24,225
$
29,072
$
45,232
$
49,606
Recovery Sciences
10,709
8,056
19,616
14,501
Surgical Implant
10,062
6,053
18,202
13,282
International
13,509
14,653
27,119
23,642
Expenses not allocated to segments and eliminations
(49,462
)
(36,290
)
(94,452
)
(70,025
)
$
9,043
$
21,544
$
15,717
$
31,006</t>
  </si>
  <si>
    <t>Net Sales by Geographic Area</t>
  </si>
  <si>
    <t>Following are our net sales by geographic area (in thousands):
Three Months Ended
Six Months Ended
July 1, 2017
July 1, 2016
July 1, 2017
July 1, 2016
Net sales:
United States
$
215,180
$
212,775
$
425,328
$
416,616
Other Europe, Middle East and Africa
38,301
38,057
76,341
74,516
Germany
20,673
21,960
42,031
42,963
Australia and Asia Pacific
11,921
11,400
22,764
21,402
Canada
6,418
6,697
12,360
12,434
Latin America
2,253
1,963
4,311
3,827
$
294,746
$
292,852
$
583,135
$
571,758</t>
  </si>
  <si>
    <t>SUPPLEMENTAL GUARANTOR CONDENSED CONSOLIDATING FINANCIAL STATEMENTS (Tables)</t>
  </si>
  <si>
    <t>Schedule of Condensed Consolidating Balance Sheets</t>
  </si>
  <si>
    <t>The following tables present the financial position, results of operations and cash flows of DJOFL, the Guarantors, the Non-Guarantors and certain eliminations for the periods presented. DJO Finance LLC Unaudited Condensed Consolidating Balance Sheets As of July 1, 2017 (in thousands)
DJOFL
Guarantors
Non- Guarantors
Eliminations
Consolidated
Assets
Current assets:
Cash and cash equivalents
$
18,101
$
4,106
$
12,990
$
—
$
35,197
Accounts receivable, net
—
124,074
45,983
—
170,057
Inventories, net
—
117,329
33,203
(1,947
)
148,585
Deferred tax assets, net
—
—
—
—
—
Prepaid expenses and other current assets
103
14,170
7,026
1
21,300
Current assets of discontinued operations
—
511
—
—
511
Total current assets
18,204
260,190
99,202
(1,946
)
375,650
Property and equipment, net
—
120,033
13,894
(38
)
133,889
Goodwill
—
791,005
100,766
(31,174
)
860,597
Intangible assets, net
—
628,633
9,356
—
637,989
Investment in subsidiaries
1,297,699
1,677,336
53,060
(3,028,095
)
—
Intercompany receivables
250,135
—
—
(250,135
)
—
Other non-current assets
—
2,545
2,595
(3
)
5,137
Total assets
$
1,566,038
$
3,479,742
$
278,873
$
(3,311,391
)
$
2,013,262
Liabilities and (Deficit) Equity
Current liabilities:
Accounts payable
$
—
$
81,092
$
12,422
$
—
$
93,514
Current portion of debt obligations
10,550
—
2,007
—
12,557
Other current liabilities
14,033
94,014
29,116
(2
)
137,161
Total current liabilities
24,583
175,106
43,545
(2
)
243,232
Long-term debt obligations
2,377,035
—
4,666
—
2,381,701
Deferred tax liabilities, net
—
204,009
4,204
—
208,213
Intercompany payables, net
—
205,147
109,909
(315,056
)
—
Other long-term liabilities
1,612
13,951
181
—
15,744
Total liabilities
2,403,230
598,213
162,505
(315,058
)
2,848,890
Noncontrolling interests
—
—
1,564
—
1,564
Total membership (deficit) equity
(837,192
)
2,881,529
114,804
(2,996,333
)
(837,192
)
Total liabilities and (deficit) equity
$
1,566,038
$
3,479,742
$
278,873
$
(3,311,391
)
$
2,013,262
DJO Finance LLC Condensed Consolidating Balance Sheets As of December 31, 2016 (in thousands)
DJOFL
Guarantors
Non- Guarantors
Eliminations
Consolidated
Assets
Current assets:
Cash and cash equivalents
$
15,818
$
(372
)
$
19,766
$
—
$
35,212
Accounts receivable, net
—
134,182
44,011
—
178,193
Inventories, net
—
123,217
28,192
148
151,557
Prepaid expenses and other current assets
41
16,875
6,734
—
23,650
Current assets of discontinued operations
0
511
—
—
511
Total current assets
15,859
274,413
98,703
148
389,123
Property and equipment, net
—
114,073
13,993
(47
)
128,019
Goodwill
—
791,005
94,154
(29,533
)
855,626
Intangible assets, net
—
662,880
9,254
—
672,134
Investment in subsidiaries
1,297,698
1,680,893
48,923
(3,027,514
)
—
Intercompany receivables
345,539
—
—
(345,539
)
—
Other non-current assets
—
3,086
2,450
—
5,536
Non current assets of discontinued operations
—
—
—
—
—
Total assets
$
1,659,096
$
3,526,350
$
267,477
$
(3,402,485
)
$
2,050,438
Liabilities and (Deficit) Equity
Current liabilities:
Accounts payable
$
—
$
54,628
$
9,194
$
—
$
63,822
Current portion of debt obligations
10,550
—
—
—
10,550
Other current liabilities
18,224
80,389
31,392
—
130,005
Total current liabilities
28,774
135,017
40,586
—
204,377
Long-term debt obligations
2,392,238
—
—
—
2,392,238
Deferred tax liabilities, net
—
198,920
3,820
—
202,740
Intercompany payables, net
—
301,456
121,350
(422,806
)
—
Other long-term liabilities
1,283
13,365
284
—
14,932
Total liabilities
2,422,295
648,758
166,040
(422,806
)
2,814,287
Noncontrolling interests
—
—
2,079
—
2,079
Total membership (deficit) equity
(763,199
)
2,877,592
99,358
(2,979,679
)
(765,928
)
Total liabilities and (deficit) equity
$
1,659,096
$
3,526,350
$
267,477
$
(3,402,485
)
$
2,050,438</t>
  </si>
  <si>
    <t>Schedule of Condensed Consolidating Statements of Operations</t>
  </si>
  <si>
    <t>DJO Finance LLC Unaudited Condensed Consolidating Statements of Operations For the Three Months Ended July 1, 2017 (in thousands)
DJOFL
Guarantors
Non- Guarantors
Eliminations
Consolidated
Net sales
$
—
$
249,021
$
82,199
$
(36,474
)
$
294,746
Costs and operating expenses:
Cost of sales (exclusive of amortization of intangible assets of $6,980)
—
96,622
77,009
(48,746
)
124,885
Selling, general and administrative
—
111,048
24,691
—
135,739
Research and development
—
8,190
873
—
9,063
Amortization of intangible assets
—
15,721
295
—
16,016
—
231,581
102,868
(48,746
)
285,703
Operating income (loss)
—
17,440
(20,669
)
12,272
9,043
Other (expense) income:
Interest (expense) income, net
(43,082
)
39
(25
)
—
(43,068
)
Loss on modification and extinguishment of debt
Other (expense) income, net
—
(11,200
)
12,096
—
896
Intercompany income (expense), net
—
742
(584
)
(158
)
—
Equity in income (loss) of subsidiaries, net
8,699
—
—
(8,699
)
—
(34,383
)
(10,419
)
11,487
(8,857
)
(42,172
)
(Loss) income before income taxes
(34,383
)
7,021
(9,182
)
3,415
(33,129
)
Income tax provision
—
(282
)
(813
)
—
(1,095
)
Net (loss) income from continuing operations
(34,383
)
6,739
(9,995
)
3,415
(34,224
)
Net income from discontinued operations
—
47
—
—
47
Net (loss) income
(34,383
)
6,786
(9,995
)
3,415
(34,177
)
Net income attributable to noncontrolling interests
—
—
(206
)
—
(206
)
Net (loss) income attributable to DJOFL
$
(34,383
)
$
6,786
$
(10,201
)
$
3,415
$
(34,383
) DJO Finance LLC Unaudited Condensed Consolidating Statements of Operations For the Six Months Ended July 1, 2017 (in thousands)
DJOFL
Guarantors
Non- Guarantors
Eliminations
Consolidated
Net sales
$
—
$
496,493
$
165,957
$
(79,315
)
$
583,135
Costs and operating expenses:
Cost of sales (exclusive of amortization of intangible assets of $13,961)
—
188,428
152,937
(96,911
)
244,454
Selling, general and administrative
—
222,215
47,686
—
269,901
Research and development
—
16,513
1,689
—
18,202
Amortization of intangible assets
—
34,247
614
—
34,861
—
461,403
202,926
(96,911
)
567,418
Operating income (loss)
—
35,090
(36,969
)
17,596
15,717
Other (expense) income:
Interest (expense) income, net
(85,803
)
80
(32
)
—
(85,755
)
Other (expense) income, net
—
(18,288
)
19,472
—
1,184
Intercompany income (expense), net
—
289
(45
)
(244
)
—
Equity in income (loss) of subsidiaries, net
11,451
—
—
(11,451
)
—
(74,352
)
(17,919
)
19,395
(11,695
)
(84,571
)
(Loss) income before income taxes
(74,352
)
17,171
(17,574
)
5,901
(68,854
)
Income tax provision
—
(3,416
)
(1,757
)
—
(5,173
)
Net (loss) income from continuing operations
(74,352
)
13,755
(19,331
)
5,901
(74,027
)
Net income from discontinued operations
—
105
—
—
105
Net (loss) income
(74,352
)
13,860
(19,331
)
5,901
(73,922
)
Net income attributable to noncontrolling interests
—
—
(430
)
—
(430
)
Net (loss) income attributable to DJOFL
$
(74,352
)
$
13,860
$
(19,761
)
$
5,901
$
(74,352
) DJO Finance LLC Unaudited Condensed Consolidating Statements of Operations For the Three Months Ended July 1, 2016 (in thousands)
DJOFL
Guarantors
Non - Guarantors
Eliminations
Consolidated
Net sales
$
—
$
252,212
$
83,178
$
(42,538
)
$
292,852
Costs and operating expenses:
Cost of sales (exclusive of amortization of intangible assets of $7,080)
—
94,465
74,317
(48,308
)
120,474
Selling, general and administrative
—
97,827
23,800
—
121,627
Research and development
—
9,228
894
—
10,122
Amortization of intangible assets
—
18,699
386
—
19,085
—
220,219
99,397
(48,308
)
271,308
Operating income (loss)
—
31,993
(16,219
)
5,770
21,544
Other (expense) income:
Interest (expense) income, net
(42,448
)
51
1
—
(42,396
)
Other (expense) income, net
(8
)
(8,553
)
9,029
—
468
Intercompany (expense) income, net
—
(15,147
)
14,634
513
—
Equity in income of subsidiaries, net
19,181
—
—
(19,181
)
—
(23,275
)
(23,649
)
23,664
(18,668
)
(41,928
)
(Loss) income before income taxes
(23,275
)
8,344
7,445
(12,898
)
(20,384
)
Income tax provision
—
(1,671
)
(1,906
)
—
(3,577
)
Net (loss) income from continuing operations
(23,275
)
6,673
5,539
(12,898
)
(23,961
)
Net income from discontinued operations
—
855
—
—
855
Net (loss) income
(23,275
)
7,528
5,539
(12,898
)
(23,106
)
Net income attributable to noncontrolling interests
—
—
(169
)
—
(169
)
Net (loss) income attributable to DJOFL
$
(23,275
)
$
7,528
$
5,370
$
(12,898
)
$
(23,275
) DJO Finance LLC Unaudited Condensed Consolidating Statements of Operations For the Six Months Ended July 1, 2016 (in thousands)
DJOFL
Guarantors
Non - Guarantors
Eliminations
Consolidated
Net sales
$
—
$
495,872
$
158,673
$
(82,787
)
$
571,758
Costs and operating expenses:
Cost of sales (exclusive of amortization of intangible assets of $14,487)
—
189,306
138,711
(89,460
)
238,557
Selling, general and administrative
—
195,637
47,919
—
243,556
Research and development
—
18,109
1,867
—
19,976
Amortization of intangible assets
—
37,846
817
—
38,663
—
440,898
189,314
(89,460
)
540,752
Operating income (loss)
—
54,974
(30,641
)
6,673
31,006
Other (expense) income:
Interest (expense) income, net
(84,731
)
71
(6
)
-
(84,666
)
Other (expense) income, net
(8
)
(16,573
)
17,333
-
752
Intercompany (expense) income, net
—
(14,784
)
14,752
32
-
Equity in income of subsidiaries, net
23,143
—
—
(23,143
)
-
(61,596
)
(31,286
)
32,079
(23,111
)
(83,914
)
(Loss) income before income taxes
(61,596
)
23,688
1,438
(16,438
)
(52,908
)
Income tax provision
—
(6,078
)
(2,912
)
—
(8,990
)
Net (loss) income from continuing operations
(61,596
)
17,610
(1,474
)
(16,438
)
(61,898
)
Net income from discontinued operations
—
665
—
—
665
Net (loss) income
(61,596
)
18,275
(1,474
)
(16,438
)
(61,233
)
Net income attributable to noncontrolling interests
—
—
(362
)
—
(362
)
Net (loss) income attributable to DJOFL
$
(61,596
)
$
18,275
$
(1,836
)
$
(16,438
)
$
(61,595
)</t>
  </si>
  <si>
    <t>Schedule of Condensed Consolidating Statements of Comprehensive Loss</t>
  </si>
  <si>
    <t>DJO Finance LLC Unaudited Condensed Consolidating Statements of Comprehensive Loss For the Three Months Ended July 1, 2017 (in thousands)
DJOFL
Guarantors
Non- Guarantors
Eliminations
Consolidated
Net (loss) income
$
(34,383
)
$
6,786
$
(9,995
)
$
3,415
$
(34,177
)
Other comprehensive (loss) income, net of taxes:
Foreign currency translation adjustments, net of tax provision of $4,080
—
—
3,204
—
3,204
Unrealized loss on cash flow hedges, net of tax provision of $21 thousand
(786
)
—
—
—
(786
)
Other comprehensive (loss) income
(786
)
—
3,204
—
2,418
Comprehensive (loss) income
(35,169
)
6,786
(6,791
)
3,415
(31,759
)
Comprehensive loss attributable to noncontrolling interests
—
—
768
—
768
Comprehensive (loss) income attributable to DJO Finance LLC
$
(35,169
)
$
6,786
$
(6,023
)
$
3,415
$
(30,991
) DJO Finance LLC Unaudited Condensed Consolidating Statements of Comprehensive Loss For the Six Months Ended July 1, 2017 (in thousands)
DJOFL
Guarantors
Non- Guarantors
Eliminations
Consolidated
Net (loss) income
$
(74,352
)
$
13,860
$
(19,331
)
$
5,901
$
(73,922
)
Other comprehensive loss, net of taxes:
Foreign currency translation adjustments, net of tax provision of $4,192
-
-
4,953
-
4,953
Unrealized loss gain on cash flow hedges, net of tax provision of $21 thousand
60
-
-
-
60
Other comprehensive income
60
-
4,953
-
5,013
Comprehensive (loss) income
(74,292
)
13,860
(14,378
)
5,901
(68,909
)
Comprehensive income attributable to noncontrolling interests
-
-
515
-
515
Comprehensive (loss) income attributable to DJO Finance LLC
$
(74,292
)
$
13,860
$
(13,863
)
$
5,901
$
(68,394
) DJO Finance LLC Unaudited Condensed Consolidating Statements of Comprehensive Loss For the Three Months Ended July 1, 2016 (in thousands)
DJOFL
Guarantors
Non - Guarantors
Eliminations
Consolidated
Net (loss) income
$
(23,275
)
$
7,528
$
5,539
$
(12,898
)
$
(23,106
)
Other comprehensive loss, net of taxes:
Foreign currency translation adjustments, net of tax benefit of $111
—
—
(8,458
)
—
(8,458
)
Unrealized loss on cash flow hedges, net of tax provision of zero
(2,651
)
—
—
—
(2,651
)
Other comprehensive loss
(2,651
)
—
(8,458
)
—
(11,109
)
Comprehensive (loss) income
(25,926
)
7,528
(2,919
)
(12,898
)
(34,215
)
Comprehensive income attributable to noncontrolling interests
—
—
(101
)
—
(101
)
Comprehensive (loss) income attributable to DJO Finance LLC
$
(25,926
)
$
7,528
$
(3,020
)
$
(12,898
)
$
(34,316
) DJO Finance LLC Unaudited Condensed Consolidating Statements of Comprehensive Loss For the Six Months Ended July 1, 2016 (in thousands)
DJOFL
Guarantors
Non - Guarantors
Eliminations
Consolidated
Net (loss) income
$
(61,596
)
$
18,275
$
(1,474
)
$
(16,438
)
$
(61,233
)
Other comprehensive loss, net of taxes:
Foreign currency translation adjustments, net of tax provision of $166
-
-
(2,850
)
-
(2,850
)
Unrealized loss on cash flow hedges, net of tax provision of zero
(8,042
)
-
-
-
(8,042
)
Other comprehensive loss
(8,042
)
-
(2,850
)
-
(10,892
)
Comprehensive (loss) income
(69,638
)
18,275
(4,324
)
(16,438
)
(72,125
)
Comprehensive loss attributable to noncontrolling interests
-
-
(402
)
-
(402
)
Comprehensive (loss) income attributable to DJO Finance LLC
$
(69,638
)
$
18,275
$
(4,726
)
$
(16,438
)
$
(72,527
)</t>
  </si>
  <si>
    <t>Schedule of Condensed Consolidating Statements of Cash Flows</t>
  </si>
  <si>
    <t>DJO Finance LLC Unaudited Condensed Consolidating Statements of Cash Flows For the Six Months Ended July 1, 2017 (in thousands)
DJOFL
Guarantors
Non- Guarantors
Eliminations
Consolidated
Cash Flows From Operating Activities:
Net loss
$
(74,352
)
$
13,860
$
(19,331
)
$
5,901
$
(73,922
)
Net income from discontinued operations
(105
)
$
(105
)
Adjustments to reconcile net cash (used in) provided by operating activities:
Depreciation
-
19,412
2,457
(14
)
21,855
Amortization of intangible assets
-
34,247
614
-
34,861
Amortization of debt issuance costs and non-cash interest expense
4,073
-
-
-
4,073
Stock-based compensation expense
-
846
-
-
846
Loss on disposal of assets, net
-
187
92
-
279
Deferred income tax expense
-
2,011
73
-
2,084
Equity in (loss) income of subsidiaries, net
(11,451
)
-
-
11,451
-
Changes in operating assets and liabilities, net of acquired assets and liabilities:
Accounts receivable
-
10,108
1,071
-
11,179
Inventories
-
4,921
16,392
(18,949
)
2,364
Prepaid expenses and other assets
(62
)
3,007
(582
)
717
3,080
Accounts payable and other current liabilities
(4,369
)
39,731
(196
)
(3,665
)
31,501
Net cash provided by (used in) continuing operating activities
(86,161
)
128,225
590
(4,559
)
38,095
Net cash provided (used in) by discontinued operations
-
105
-
-
105
Net cash provided by (used in) provided by operating activities
(86,161
)
128,330
590
(4,559
)
38,200
Cash Flows From Investing Activities:
Purchases of property and equipment
-
(20,596
)
(1,838
)
-
(22,434
)
Net cash used in investing activities from continuing operations
-
(20,596
)
(1,838
)
-
(22,434
)
Cash Flows From Financing Activities:
Intercompany
110,819
(103,256
)
(12,122
)
4,559
-
Proceeds from issuance of debt
29,000
-
6,556
-
35,556
Repayments of debt obligations
(48,275
)
-
-
-
(48,275
)
Repurchase of common stock
(3,600
)
-
-
-
(3,600
)
Investment by parent
500
-
-
-
500
Dividend paid to minority interest
-
-
(1,102
)
-
(1,102
)
Net cash provided by (used in) financing activities
88,444
(103,256
)
(6,668
)
4,559
(16,921
)
Effect of exchange rate changes on cash and cash equivalents
-
-
1,140
-
1,140
Net (decrease) increase in cash and cash equivalents
2,283
4,478
(6,776
)
-
(15
)
Cash and cash equivalents, beginning of year
15,818
(372
)
19,766
-
35,212
Cash and cash equivalents, end of year
$
18,101
$
4,106
$
12,990
$
-
$
35,197
DJO Finance LLC Unaudited Condensed Consolidating Statements of Cash Flows For the Six Months Ended July 1, 2016 (in thousands)
DJOFL
Guarantors
Non - Guarantors
Eliminations
Consolidated
Cash Flows from Operating Activities:
Net (loss) income
$
(61,596
)
$
18,275
$
(1,474
)
$
(16,438
)
$
(61,233
)
Net loss from discontinued operations
—
(665
)
—
—
(665
)
Adjustments to reconcile net (loss) income to net cash (used in) provided by operating activities:
Depreciation
—
18,055
2,486
(28
)
20,513
Amortization of intangible assets
—
37,846
817
—
38,663
Amortization of debt issuance costs and non-cash interest expense
3,815
—
—
—
3,815
Stock-based compensation expense
—
1,521
—
—
1,521
Gain on disposal of assets, net
—
471
55
4
530
Deferred income tax expense (benefit)
—
4,133
(321
)
—
3,812
Equity in income (loss) of subsidiaries, net
(23,143
)
—
—
23,143
—
Changes in operating assets and liabilities:
Accounts receivable
—
(559
)
(3,650
)
—
(4,209
)
Inventories
—
(1,244
)
2,793
(7,199
)
(5,650
)
Prepaid expenses and other assets
1,251
(2,763
)
(252
)
1,127
(637
)
Accounts payable and other current liabilities
(7,721
)
4,029
(69
)
(3,258
)
(7,019
)
Net cash (used in) provided by continuing operating activities
(87,394
)
79,099
385
(2,649
)
(10,559
)
Net cash used in discontinued operations
—
(8,853
)
—
—
(8,853
)
Net cash (used in) provided by operating activities
(87,394
)
70,246
385
(2,649
)
(19,412
)
Cash Flows from Investing Activities:
Purchases of property and equipment
—
(30,745
)
(2,261
)
(1
)
(33,007
)
Proceeds from disposition of assets
700
—
—
700
Net cash (used in) provided by investing activities from continuing operations
—
(30,045
)
(2,261
)
(1
)
(32,307
)
Cash Flows from Financing Activities:
Intercompany
31,070
(38,991
)
5,271
2,650
—
Proceeds from issuance of debt
63,000
—
—
—
63,000
Repayments of debt
(18,913
)
—
—
—
(18,913
)
Net cash provided by (used in) financing activities
75,157
(38,991
)
5,271
2,650
44,087
Effect of exchange rate changes on cash and cash equivalents
—
—
388
—
388
Net increase in cash and cash equivalents
(12,237
)
1,210
3,783
—
(7,244
)
Cash and cash equivalents at beginning of period
29,673
160
19,110
—
48,943
Cash and cash equivalents at end of period
$
17,436
$
1,370
$
22,893
$
—
$
41,699</t>
  </si>
  <si>
    <t>Organization and Basis of Presentation - Additional Information (Detail) - Segment</t>
  </si>
  <si>
    <t>Number of operating segments</t>
  </si>
  <si>
    <t>Percentage of ownership interest in subsidiary Medireha GmbH</t>
  </si>
  <si>
    <t>50.00%</t>
  </si>
  <si>
    <t>Summary of Activity in Accounts Receivable Reserves for Doubtful Accounts (Detail) - USD ($) $ in Thousands</t>
  </si>
  <si>
    <t>Balance, beginning of period</t>
  </si>
  <si>
    <t>Provision for doubtful accounts</t>
  </si>
  <si>
    <t>Write-offs, net of recoveries</t>
  </si>
  <si>
    <t>Balance, end of period</t>
  </si>
  <si>
    <t>Accounts Receivable Reserves - Additional Information (Detail) - USD ($) $ in Millions</t>
  </si>
  <si>
    <t>Provision for sales returns</t>
  </si>
  <si>
    <t>Summary of Inventories (Detail) - USD ($) $ in Thousands</t>
  </si>
  <si>
    <t>Jan. 01, 2017</t>
  </si>
  <si>
    <t>Jan. 01, 2016</t>
  </si>
  <si>
    <t>Components and raw materials</t>
  </si>
  <si>
    <t>Work in process</t>
  </si>
  <si>
    <t>Finished goods</t>
  </si>
  <si>
    <t>Inventory held on consignment</t>
  </si>
  <si>
    <t>Inventory, Gross, Total</t>
  </si>
  <si>
    <t>Inventory reserves</t>
  </si>
  <si>
    <t>Summary of Activity in Inventory Reserves (Detail) - USD ($) $ in Thousands</t>
  </si>
  <si>
    <t>Provision charged to costs of sales</t>
  </si>
  <si>
    <t>Schedule of Changes in Carrying Amount of Goodwill (Detail) $ in Thousands</t>
  </si>
  <si>
    <t>Jul. 01, 2017USD ($)</t>
  </si>
  <si>
    <t>Goodwill [Line Items]</t>
  </si>
  <si>
    <t>Goodwill, balance, beginning of period</t>
  </si>
  <si>
    <t>Accumulated impairment losses, balance, beginning of period</t>
  </si>
  <si>
    <t>Goodwill, net of accumulated impairment losses, beginning of period</t>
  </si>
  <si>
    <t>Foreign currency translation</t>
  </si>
  <si>
    <t>Goodwill, balance, end of period</t>
  </si>
  <si>
    <t>Accumulated impairment losses, balance, end of period</t>
  </si>
  <si>
    <t>Goodwill, net of accumulated impairment losses, end of period</t>
  </si>
  <si>
    <t>Bracing and Vascular</t>
  </si>
  <si>
    <t>Recovery Sciences</t>
  </si>
  <si>
    <t>Surgical Implant</t>
  </si>
  <si>
    <t>International</t>
  </si>
  <si>
    <t>Summary of Identifiable Intangible Assets (Detail) - USD ($) $ in Thousands</t>
  </si>
  <si>
    <t>Finite Lived Intangible Assets [Line Items]</t>
  </si>
  <si>
    <t>Definite-lived, gross carrying amount</t>
  </si>
  <si>
    <t>Definite-lived, accumulated amortization</t>
  </si>
  <si>
    <t>Definite-lived, intangible assets, net</t>
  </si>
  <si>
    <t>Trademarks and Trade Names</t>
  </si>
  <si>
    <t>Indefinite-lived intangible assets</t>
  </si>
  <si>
    <t>Customer Relationships</t>
  </si>
  <si>
    <t>Patents and Technology</t>
  </si>
  <si>
    <t>Distributor Contracts and Relationships</t>
  </si>
  <si>
    <t>Non-compete Agreements</t>
  </si>
  <si>
    <t>Long Lived Assets - Additional Information (Detail)</t>
  </si>
  <si>
    <t>Acquired Finite Lived Intangible Assets [Line Items]</t>
  </si>
  <si>
    <t>Definite-lived intangible assets, weighted average useful lives</t>
  </si>
  <si>
    <t>3 years 9 months 18 days</t>
  </si>
  <si>
    <t>6 years 7 months 6 days</t>
  </si>
  <si>
    <t>1 year 10 months 24 days</t>
  </si>
  <si>
    <t>5 years 6 months</t>
  </si>
  <si>
    <t>6 months</t>
  </si>
  <si>
    <t>Schedule of Estimated Amortization Expense (Detail) - USD ($) $ in Thousands</t>
  </si>
  <si>
    <t>Thereafter</t>
  </si>
  <si>
    <t>Schedule of Other Current Liabilities (Detail) - USD ($) $ in Thousands</t>
  </si>
  <si>
    <t>Accrued wages and related expenses</t>
  </si>
  <si>
    <t>Accrued commissions</t>
  </si>
  <si>
    <t>Accrued rebates</t>
  </si>
  <si>
    <t>Accrued other taxes</t>
  </si>
  <si>
    <t>Accrued professional expenses</t>
  </si>
  <si>
    <t>Income taxes payable</t>
  </si>
  <si>
    <t>Derivative liability</t>
  </si>
  <si>
    <t>Other accrued liabilities</t>
  </si>
  <si>
    <t>Summary of Location and Fair Value of Derivative Instruments in Condensed Consolidated Balance Sheets (Detail) - USD ($) $ in Thousands</t>
  </si>
  <si>
    <t>Derivatives, Fair Value [Line Items]</t>
  </si>
  <si>
    <t>Derivative Liabilities</t>
  </si>
  <si>
    <t>Other Current Liabilities</t>
  </si>
  <si>
    <t>Other Long-term Liabilities</t>
  </si>
  <si>
    <t>Summary of Effect of Derivative Instruments on Condensed Consolidated Statements of Operations (Detail) - USD ($) $ in Thousands</t>
  </si>
  <si>
    <t>Interest Expense, net | Cash Flow Hedges</t>
  </si>
  <si>
    <t>Derivative Instruments, Gain (Loss) [Line Items]</t>
  </si>
  <si>
    <t>Effect of derivative instruments</t>
  </si>
  <si>
    <t>Summary of Pre-Tax Loss On Derivative Instruments Designated As Cash Flow Hedges In Other Comprehensive Income (Loss) (Details) - USD ($) $ in Thousands</t>
  </si>
  <si>
    <t>Designated as Hedging Instrument | Interest Rate Cap | Cash Flow Hedges</t>
  </si>
  <si>
    <t>Pre-tax loss on derivative instruments</t>
  </si>
  <si>
    <t>Schedule of Assets and Liabilities Measured at Fair Value on Recurring Basis (Detail) - USD ($) $ in Thousands</t>
  </si>
  <si>
    <t>Fair Value, Assets and Liabilities Measured on Recurring and Nonrecurring Basis [Line Items]</t>
  </si>
  <si>
    <t>Interest rate cap agreements designated as cash flow hedges, liabilities</t>
  </si>
  <si>
    <t>Fair Value on Recurring Basis</t>
  </si>
  <si>
    <t>Fair Value on Recurring Basis | Significant Other Observable Inputs (Level 2)</t>
  </si>
  <si>
    <t>Schedule of Debt Obligations (Detail) - USD ($) $ in Thousands</t>
  </si>
  <si>
    <t>Debt Instrument [Line Items]</t>
  </si>
  <si>
    <t>Debt</t>
  </si>
  <si>
    <t>Other Debt</t>
  </si>
  <si>
    <t>Current maturities</t>
  </si>
  <si>
    <t>Long-term debt</t>
  </si>
  <si>
    <t>Credit Facilities | Revolving Credit Facility</t>
  </si>
  <si>
    <t>Term Loan</t>
  </si>
  <si>
    <t>8.125% Second Lien Notes</t>
  </si>
  <si>
    <t>10.75% Third Lien Notes</t>
  </si>
  <si>
    <t>Schedule of Debt Obligations (Parenthetical) (Detail) - USD ($) $ in Millions</t>
  </si>
  <si>
    <t>May 07, 2015</t>
  </si>
  <si>
    <t>Unamortized debt issuance costs</t>
  </si>
  <si>
    <t>Debt instrument, face amount</t>
  </si>
  <si>
    <t>Unamortized debt issuance costs and original issue discount</t>
  </si>
  <si>
    <t>Debt instrument, stated percentage rate</t>
  </si>
  <si>
    <t>8.125%</t>
  </si>
  <si>
    <t>10.75%</t>
  </si>
  <si>
    <t>Debt - Additional Information (Detail) - USD ($)</t>
  </si>
  <si>
    <t>Sep. 30, 2015</t>
  </si>
  <si>
    <t>Leverage ratio of consolidated senior secured first lien to adjusted EBITDA</t>
  </si>
  <si>
    <t>535.00%</t>
  </si>
  <si>
    <t>Debt instrument, minimum fixed charge coverage ratio</t>
  </si>
  <si>
    <t>Revolving Credit Facility</t>
  </si>
  <si>
    <t>Revolving credit percentage of maximum availability</t>
  </si>
  <si>
    <t>10.00%</t>
  </si>
  <si>
    <t>Cash collection, number of business days</t>
  </si>
  <si>
    <t>30 days</t>
  </si>
  <si>
    <t>Revolving Credit Facility | Greater Than 50% of Utilization Credit Facility</t>
  </si>
  <si>
    <t>Commitment Fees Rate</t>
  </si>
  <si>
    <t>0.25%</t>
  </si>
  <si>
    <t>Revolving Credit Facility | Less Than 50% of Utilization Credit Facility</t>
  </si>
  <si>
    <t>0.375%</t>
  </si>
  <si>
    <t>Minimum</t>
  </si>
  <si>
    <t>Unutilized revolving credit facility</t>
  </si>
  <si>
    <t>Travel and Entertainment Corporate Card Program</t>
  </si>
  <si>
    <t>Letter of credit outstanding</t>
  </si>
  <si>
    <t>Collateral Requirements</t>
  </si>
  <si>
    <t>Loan increment</t>
  </si>
  <si>
    <t>Debt instrument, market value</t>
  </si>
  <si>
    <t>Percentage of annual payments quarterly installments</t>
  </si>
  <si>
    <t>Percentage of prepay outstanding term loans of annual excess cash flow</t>
  </si>
  <si>
    <t>Percentage of prepay outstanding term loans of non-ordinary course asset sales</t>
  </si>
  <si>
    <t>Proceeds from single or series of transaction</t>
  </si>
  <si>
    <t>Annual amount from non-ordinary course asset sales</t>
  </si>
  <si>
    <t>Percentage of cash proceeds from issuance of debt</t>
  </si>
  <si>
    <t>Term loan prepayment premium</t>
  </si>
  <si>
    <t>1.00%</t>
  </si>
  <si>
    <t>413.00%</t>
  </si>
  <si>
    <t>Term Loan | Minimum</t>
  </si>
  <si>
    <t>Revolving Credit Facility, percentage points added to the reference rate</t>
  </si>
  <si>
    <t>25.00%</t>
  </si>
  <si>
    <t>Term Loan | Maximum</t>
  </si>
  <si>
    <t>0.00%</t>
  </si>
  <si>
    <t>Term Loan | Base Rate Borrowings</t>
  </si>
  <si>
    <t>2.25%</t>
  </si>
  <si>
    <t>Term Loan | Federal Funds Rate Plus</t>
  </si>
  <si>
    <t>0.50%</t>
  </si>
  <si>
    <t>Term Loan | One Month Eurodollar Rate</t>
  </si>
  <si>
    <t>Term Loan | Eurodollar Rate Plus</t>
  </si>
  <si>
    <t>3.25%</t>
  </si>
  <si>
    <t>ABL Facility</t>
  </si>
  <si>
    <t>Credit Facility, face amount</t>
  </si>
  <si>
    <t>Credit Facility, increment</t>
  </si>
  <si>
    <t>Revolving loan balance</t>
  </si>
  <si>
    <t>ABL Facility | Base Rate Borrowings</t>
  </si>
  <si>
    <t>1.25%</t>
  </si>
  <si>
    <t>ABL Facility | Federal Funds Rate Plus</t>
  </si>
  <si>
    <t>ABL Facility | One Month Eurodollar Rate</t>
  </si>
  <si>
    <t>ABL Facility | Eurodollar Rate Plus</t>
  </si>
  <si>
    <t>Senior Secured Credit Facility</t>
  </si>
  <si>
    <t>Weighted Average Interest Rate</t>
  </si>
  <si>
    <t>4.43%</t>
  </si>
  <si>
    <t>Debt (Senior Notes, Debt Issuance Costs) - Additional Information (Detail) $ in Thousands, € in Millions</t>
  </si>
  <si>
    <t>Jun. 06, 2017EUR (€)</t>
  </si>
  <si>
    <t>Jul. 01, 2016USD ($)</t>
  </si>
  <si>
    <t>Dec. 31, 2016USD ($)</t>
  </si>
  <si>
    <t>May 07, 2015USD ($)</t>
  </si>
  <si>
    <t>Other borrowings</t>
  </si>
  <si>
    <t>Amortization of debt issuance costs</t>
  </si>
  <si>
    <t>New Loan</t>
  </si>
  <si>
    <t>Debt instrument maturity date</t>
  </si>
  <si>
    <t>May 31,
		2020</t>
  </si>
  <si>
    <t>Other borrowings | €</t>
  </si>
  <si>
    <t>One Month Euribor Rate | New Loan</t>
  </si>
  <si>
    <t>0.40%</t>
  </si>
  <si>
    <t>Jun. 15,
		2021</t>
  </si>
  <si>
    <t>Repurchase price percentage</t>
  </si>
  <si>
    <t>101.00%</t>
  </si>
  <si>
    <t>8.125% Second Lien Notes | Prior to June 15, 2018 - Option One</t>
  </si>
  <si>
    <t>Redemption price</t>
  </si>
  <si>
    <t>8.125% Second Lien Notes | prior to June 15, 2019</t>
  </si>
  <si>
    <t>103.00%</t>
  </si>
  <si>
    <t>Percentage of debt redeemed</t>
  </si>
  <si>
    <t>15.00%</t>
  </si>
  <si>
    <t>8.125% Second Lien Notes | Prior to June 15, 2018 - Option Two</t>
  </si>
  <si>
    <t>108.125%</t>
  </si>
  <si>
    <t>Percentage of aggregate principal amount of notes to be outstanding</t>
  </si>
  <si>
    <t>35.00%</t>
  </si>
  <si>
    <t>8.125% Second Lien Notes | Significant Other Observable Inputs (Level 2)</t>
  </si>
  <si>
    <t>Apr. 15,
		2020</t>
  </si>
  <si>
    <t>10.75% Third Lien Notes | Significant Other Observable Inputs (Level 2)</t>
  </si>
  <si>
    <t>9.75% Senior Subordinated Notes</t>
  </si>
  <si>
    <t>9.75%</t>
  </si>
  <si>
    <t>Income Taxes - Additional Information (Detail) - USD ($) $ in Thousands</t>
  </si>
  <si>
    <t>(Loss) income before income taxes</t>
  </si>
  <si>
    <t>Effective tax rate</t>
  </si>
  <si>
    <t>(3.30%)</t>
  </si>
  <si>
    <t>(17.50%)</t>
  </si>
  <si>
    <t>(7.50%)</t>
  </si>
  <si>
    <t>(17.00%)</t>
  </si>
  <si>
    <t>Valuation allowance, deferred tax assets</t>
  </si>
  <si>
    <t>Gross unrecognized tax benefits</t>
  </si>
  <si>
    <t>Change in unrecognized tax benefits</t>
  </si>
  <si>
    <t>Accrued interest and penalties related to unrecognized tax benefits</t>
  </si>
  <si>
    <t>Expected decrease in unrecognized tax benefits in the next twelve months</t>
  </si>
  <si>
    <t>Foreign and U.S. state unrecognized tax benefits impacting effective tax rate</t>
  </si>
  <si>
    <t>Stock Option Plans and Stock-Based Compensation - Additional Information (Detail) - $ / shares</t>
  </si>
  <si>
    <t>1 Months Ended</t>
  </si>
  <si>
    <t>12 Months Ended</t>
  </si>
  <si>
    <t>Dec. 31, 2011</t>
  </si>
  <si>
    <t>Share-based Compensation Arrangement by Share-based Payment Award [Line Items]</t>
  </si>
  <si>
    <t>Number of shares available to grant</t>
  </si>
  <si>
    <t>Share based compensation shares authorized under stock option plans description</t>
  </si>
  <si>
    <t>If Blackstone sells all or a portion of its equity interests in DJO while the options are outstanding, then the unvested Market Return Options will vest and become exercisable as follows: 1) 25% of the options will vest and become exercisable if Blackstone realizes a MOIC of 1.5 times its equity investment in DJO; 2) 100% of the options will vest and become exercisable if Blackstone realizes a MOIC of at least 2.25 times its equity investment in DJO; and 3) if Blackstone realizes a MOIC of greater than 1.5 times its equity investment but less than 2.25 times its equity investment, then 25% of the options will vest and become exercisable and a percentage of the remaining unvested options will vest and become exercisable with such percentage equal to a fraction, the numerator of which is the actual MOIC realized by Blackstone, less 1.5 and the denominator of which is 0.75.</t>
  </si>
  <si>
    <t>2016 Vested Options</t>
  </si>
  <si>
    <t>Granted shares expiration period</t>
  </si>
  <si>
    <t>10 years</t>
  </si>
  <si>
    <t>Employee Stock Option</t>
  </si>
  <si>
    <t>Granted stock options</t>
  </si>
  <si>
    <t>Market Return Options</t>
  </si>
  <si>
    <t>Time-Based Options</t>
  </si>
  <si>
    <t>Option granted, weighted average grant date fair value</t>
  </si>
  <si>
    <t>Director Stock Option</t>
  </si>
  <si>
    <t>Vested Stock Options</t>
  </si>
  <si>
    <t>Share Based Compensation Award Tranche One</t>
  </si>
  <si>
    <t>Stock vest percentage</t>
  </si>
  <si>
    <t>33.33%</t>
  </si>
  <si>
    <t>Share Based Compensation Award Tranche Two</t>
  </si>
  <si>
    <t>66.67%</t>
  </si>
  <si>
    <t>Share Based Compensation Award Tranche Three</t>
  </si>
  <si>
    <t>Exercise price as a percentage of the fair market value of underlying shares on the date of grant</t>
  </si>
  <si>
    <t>Money on invested capital multiple</t>
  </si>
  <si>
    <t>225.00%</t>
  </si>
  <si>
    <t>150.00%</t>
  </si>
  <si>
    <t>Maximum</t>
  </si>
  <si>
    <t>250.00%</t>
  </si>
  <si>
    <t>Summary of Assumptions Used to Estimate Fair Value of Time-Based Options, Vested Options and Director Service Options Granted (Detail)</t>
  </si>
  <si>
    <t>Expected volatility</t>
  </si>
  <si>
    <t>33.40%</t>
  </si>
  <si>
    <t>33.30%</t>
  </si>
  <si>
    <t>Risk-free interest rate</t>
  </si>
  <si>
    <t>2.00%</t>
  </si>
  <si>
    <t>Risk-free interest rate, minimum</t>
  </si>
  <si>
    <t>1.20%</t>
  </si>
  <si>
    <t>Risk-free interest rate, maximum</t>
  </si>
  <si>
    <t>1.50%</t>
  </si>
  <si>
    <t>2.20%</t>
  </si>
  <si>
    <t>1.60%</t>
  </si>
  <si>
    <t>Expected years until exercise</t>
  </si>
  <si>
    <t>6 years 3 months 19 days</t>
  </si>
  <si>
    <t>Expected dividend yield</t>
  </si>
  <si>
    <t>5 years 2 months 12 days</t>
  </si>
  <si>
    <t>7 years 4 months 24 days</t>
  </si>
  <si>
    <t>Schedule of Recorded Non-cash Stock-based Compensation Expense (Detail) - USD ($) $ in Thousands</t>
  </si>
  <si>
    <t>Share-based Compensation Arrangement by Share-based Payment Award, Compensation Cost [Line Items]</t>
  </si>
  <si>
    <t>Non-cash stock-based compensation expense</t>
  </si>
  <si>
    <t>Cost of Sales</t>
  </si>
  <si>
    <t>Selling, General and Administrative Expenses</t>
  </si>
  <si>
    <t>Research and Development Expense</t>
  </si>
  <si>
    <t>Membership Deficit - Additional Information (Detail) - USD ($)</t>
  </si>
  <si>
    <t>Feb. 02, 2017</t>
  </si>
  <si>
    <t>Nov. 14, 2016</t>
  </si>
  <si>
    <t>Class Of Stock [Line Items]</t>
  </si>
  <si>
    <t>Shares issued</t>
  </si>
  <si>
    <t>Options exercised</t>
  </si>
  <si>
    <t>Shares withheld</t>
  </si>
  <si>
    <t>Aggregate market value of shares withheld</t>
  </si>
  <si>
    <t>Remaining common stock issued, shares</t>
  </si>
  <si>
    <t>Number of common stock agreed to be purchased</t>
  </si>
  <si>
    <t>Former Chief Executive Officer</t>
  </si>
  <si>
    <t>Number of shares agreed to repurchase</t>
  </si>
  <si>
    <t>Repurchase price per share</t>
  </si>
  <si>
    <t>Share repurchase completion date</t>
  </si>
  <si>
    <t>Jan. 30,
		2017</t>
  </si>
  <si>
    <t>New Chief Executive Officer</t>
  </si>
  <si>
    <t>Share based payment award agreement date</t>
  </si>
  <si>
    <t>Nov. 14,
		2016</t>
  </si>
  <si>
    <t>Common stock price per share</t>
  </si>
  <si>
    <t>Number of shares purchased</t>
  </si>
  <si>
    <t>Related Party Transactions - Additional Information (Detail) - Blackstone Management Partners LLC - USD ($) $ in Thousands</t>
  </si>
  <si>
    <t>Apr. 01, 2017</t>
  </si>
  <si>
    <t>Related Party Transaction [Line Items]</t>
  </si>
  <si>
    <t>Maximum annual monitoring fee under advisory and consulting services</t>
  </si>
  <si>
    <t>Annual monitoring fee maximum under advisory and consulting services, percentage</t>
  </si>
  <si>
    <t>Annual monitoring fee recorded as component of selling, general and administrative expense</t>
  </si>
  <si>
    <t>Segment and Geographic Information - Additional Information (Detail) - Segment</t>
  </si>
  <si>
    <t>Information Regarding Reportable Business Segments (Detail) - USD ($) $ in Thousands</t>
  </si>
  <si>
    <t>Net sales:</t>
  </si>
  <si>
    <t>Operating income:</t>
  </si>
  <si>
    <t>Operating Segments | Bracing and Vascular</t>
  </si>
  <si>
    <t>Operating Segments | Recovery Sciences</t>
  </si>
  <si>
    <t>Operating Segments | Surgical Implant</t>
  </si>
  <si>
    <t>Operating Segments | International</t>
  </si>
  <si>
    <t>Expenses not allocated to segments and eliminations</t>
  </si>
  <si>
    <t>Net Sales by Geographic Area (Detail) - USD ($) $ in Thousands</t>
  </si>
  <si>
    <t>Sales revenue goods net</t>
  </si>
  <si>
    <t>United States</t>
  </si>
  <si>
    <t>Other Europe, Middle East, and Africa</t>
  </si>
  <si>
    <t>Germany</t>
  </si>
  <si>
    <t>Australia And Asia Pacific</t>
  </si>
  <si>
    <t>Canada</t>
  </si>
  <si>
    <t>Latin America</t>
  </si>
  <si>
    <t>Supplemental Guarantor Condensed Consolidating Financial Statements - Additional Information (Detail) - DJO Finco</t>
  </si>
  <si>
    <t>Subsidiaries owned</t>
  </si>
  <si>
    <t>Schedule of Condensed Consolidating Balance Sheets (Detail) - USD ($) $ in Thousands</t>
  </si>
  <si>
    <t>Dec. 31, 2015</t>
  </si>
  <si>
    <t>Other non-current assets</t>
  </si>
  <si>
    <t>Total membership (deficit) equity</t>
  </si>
  <si>
    <t>Reportable Legal Entities | DJOFL</t>
  </si>
  <si>
    <t>Investment in subsidiaries</t>
  </si>
  <si>
    <t>Intercompany receivables</t>
  </si>
  <si>
    <t>Reportable Legal Entities | Guarantors</t>
  </si>
  <si>
    <t>Intercompany payables, net</t>
  </si>
  <si>
    <t>Reportable Legal Entities | Non-Guarantors</t>
  </si>
  <si>
    <t>Eliminations</t>
  </si>
  <si>
    <t>Schedule of Condensed Consolidating Statements of Operations (Detail) - USD ($) $ in Thousands</t>
  </si>
  <si>
    <t>Costs and operating expenses:</t>
  </si>
  <si>
    <t>Interest (expense) income, net</t>
  </si>
  <si>
    <t>Other (expense) income, net</t>
  </si>
  <si>
    <t>Equity in (loss) income of subsidiaries, net</t>
  </si>
  <si>
    <t>Intercompany income (expense), net</t>
  </si>
  <si>
    <t>Schedule of Condensed Consolidating Statements of Operations (Parenthetical) (Detail) - USD ($) $ in Thousands</t>
  </si>
  <si>
    <t>Schedule of Condensed Consolidating Statements of Comprehensive Loss (Detail) - USD ($) $ in Thousands</t>
  </si>
  <si>
    <t>Other comprehensive (loss) income, net of taxes:</t>
  </si>
  <si>
    <t>Unrealized (loss) gain on cash flow hedges, net of tax provision of $21 thousand and $21 thousand for the three and six months ended July 1,2017 and zero and zero for the three and six months ended July 1,2016, respectively</t>
  </si>
  <si>
    <t>Schedule of Condensed Consolidating Statements of Comprehensive Loss (Parenthetical) (Detail) - USD ($)</t>
  </si>
  <si>
    <t>Foreign currency translation adjustment, tax provision (benefit)</t>
  </si>
  <si>
    <t>Unrealized loss gain on cash flow hedges, tax provision</t>
  </si>
  <si>
    <t>Schedule of Condensed Consolidating Statements of Cash Flows (Detail) - USD ($) $ in Thousands</t>
  </si>
  <si>
    <t>Cash Flows From Operating Activities:</t>
  </si>
  <si>
    <t>Adjustments to reconcile net (loss) income to net cash (used in) provided by operating activities:</t>
  </si>
  <si>
    <t>Gain (loss) on disposal of assets, net</t>
  </si>
  <si>
    <t>Deferred income tax expense (benefit)</t>
  </si>
  <si>
    <t>Intercompany</t>
  </si>
  <si>
    <t>Subsequent Events - Additional Information (Detail)</t>
  </si>
  <si>
    <t>Jul. 31, 2017</t>
  </si>
  <si>
    <t>Subsequent | Intelent Global Services And Blackstone Portfolio Company</t>
  </si>
  <si>
    <t>Subsequent Event [Line Items]</t>
  </si>
  <si>
    <t>Agreement executed date</t>
  </si>
  <si>
    <t>2017-07</t>
  </si>
</sst>
</file>

<file path=xl/styles.xml><?xml version="1.0" encoding="utf-8"?>
<styleSheet xmlns="http://schemas.openxmlformats.org/spreadsheetml/2006/main">
  <numFmts count="6">
    <numFmt formatCode="_(&quot;$ &quot;#,##0_);_(&quot;$ &quot;(#,##0)" numFmtId="164"/>
    <numFmt formatCode="_(&quot;$ &quot;#,##0.0_);_(&quot;$ &quot;(#,##0.0)" numFmtId="165"/>
    <numFmt formatCode="_(&quot;Remaining &quot;#,##0_);_(&quot;Remaining &quot;(#,##0)" numFmtId="166"/>
    <numFmt formatCode="#,##0.0_);(#,##0.0)" numFmtId="167"/>
    <numFmt formatCode="_(&quot;€ &quot;#,##0_);_(&quot;€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95317</v>
      </c>
    </row>
    <row r="11" spans="1:3">
      <c r="A11" s="4" t="s">
        <v>17</v>
      </c>
      <c r="B11" s="4" t="s">
        <v>18</v>
      </c>
    </row>
    <row r="12" spans="1:3">
      <c r="A12" s="4" t="s">
        <v>19</v>
      </c>
      <c r="B12" s="4" t="s">
        <v>20</v>
      </c>
    </row>
    <row r="13" spans="1:3">
      <c r="A13" s="4" t="s">
        <v>21</v>
      </c>
      <c r="C13" s="5" t="n">
        <v>0</v>
      </c>
    </row>
    <row r="14" spans="1:3">
      <c r="A14" s="4" t="s">
        <v>22</v>
      </c>
      <c r="C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35197</v>
      </c>
      <c r="C3" s="7" t="n">
        <v>35212</v>
      </c>
    </row>
    <row r="4" spans="1:3">
      <c r="A4" s="4" t="s">
        <v>30</v>
      </c>
      <c r="B4" s="5" t="n">
        <v>170057</v>
      </c>
      <c r="C4" s="5" t="n">
        <v>178193</v>
      </c>
    </row>
    <row r="5" spans="1:3">
      <c r="A5" s="4" t="s">
        <v>31</v>
      </c>
      <c r="B5" s="5" t="n">
        <v>148585</v>
      </c>
      <c r="C5" s="5" t="n">
        <v>151557</v>
      </c>
    </row>
    <row r="6" spans="1:3">
      <c r="A6" s="4" t="s">
        <v>32</v>
      </c>
      <c r="B6" s="5" t="n">
        <v>21300</v>
      </c>
      <c r="C6" s="5" t="n">
        <v>23650</v>
      </c>
    </row>
    <row r="7" spans="1:3">
      <c r="A7" s="4" t="s">
        <v>33</v>
      </c>
      <c r="B7" s="5" t="n">
        <v>511</v>
      </c>
      <c r="C7" s="5" t="n">
        <v>511</v>
      </c>
    </row>
    <row r="8" spans="1:3">
      <c r="A8" s="4" t="s">
        <v>34</v>
      </c>
      <c r="B8" s="5" t="n">
        <v>375650</v>
      </c>
      <c r="C8" s="5" t="n">
        <v>389123</v>
      </c>
    </row>
    <row r="9" spans="1:3">
      <c r="A9" s="4" t="s">
        <v>35</v>
      </c>
      <c r="B9" s="5" t="n">
        <v>133889</v>
      </c>
      <c r="C9" s="5" t="n">
        <v>128019</v>
      </c>
    </row>
    <row r="10" spans="1:3">
      <c r="A10" s="4" t="s">
        <v>36</v>
      </c>
      <c r="B10" s="5" t="n">
        <v>860597</v>
      </c>
      <c r="C10" s="5" t="n">
        <v>855626</v>
      </c>
    </row>
    <row r="11" spans="1:3">
      <c r="A11" s="4" t="s">
        <v>37</v>
      </c>
      <c r="B11" s="5" t="n">
        <v>637989</v>
      </c>
      <c r="C11" s="5" t="n">
        <v>672134</v>
      </c>
    </row>
    <row r="12" spans="1:3">
      <c r="A12" s="4" t="s">
        <v>38</v>
      </c>
      <c r="B12" s="5" t="n">
        <v>5137</v>
      </c>
      <c r="C12" s="5" t="n">
        <v>5536</v>
      </c>
    </row>
    <row r="13" spans="1:3">
      <c r="A13" s="4" t="s">
        <v>39</v>
      </c>
      <c r="B13" s="5" t="n">
        <v>2013262</v>
      </c>
      <c r="C13" s="5" t="n">
        <v>2050438</v>
      </c>
    </row>
    <row r="14" spans="1:3">
      <c r="A14" s="3" t="s">
        <v>40</v>
      </c>
    </row>
    <row r="15" spans="1:3">
      <c r="A15" s="4" t="s">
        <v>41</v>
      </c>
      <c r="B15" s="5" t="n">
        <v>93514</v>
      </c>
      <c r="C15" s="5" t="n">
        <v>63822</v>
      </c>
    </row>
    <row r="16" spans="1:3">
      <c r="A16" s="4" t="s">
        <v>42</v>
      </c>
      <c r="B16" s="5" t="n">
        <v>12934</v>
      </c>
      <c r="C16" s="5" t="n">
        <v>16740</v>
      </c>
    </row>
    <row r="17" spans="1:3">
      <c r="A17" s="4" t="s">
        <v>43</v>
      </c>
      <c r="B17" s="5" t="n">
        <v>12557</v>
      </c>
      <c r="C17" s="5" t="n">
        <v>10550</v>
      </c>
    </row>
    <row r="18" spans="1:3">
      <c r="A18" s="4" t="s">
        <v>44</v>
      </c>
      <c r="B18" s="5" t="n">
        <v>124227</v>
      </c>
      <c r="C18" s="5" t="n">
        <v>113265</v>
      </c>
    </row>
    <row r="19" spans="1:3">
      <c r="A19" s="4" t="s">
        <v>45</v>
      </c>
      <c r="B19" s="5" t="n">
        <v>243232</v>
      </c>
      <c r="C19" s="5" t="n">
        <v>204377</v>
      </c>
    </row>
    <row r="20" spans="1:3">
      <c r="A20" s="4" t="s">
        <v>46</v>
      </c>
      <c r="B20" s="5" t="n">
        <v>2381701</v>
      </c>
      <c r="C20" s="5" t="n">
        <v>2392238</v>
      </c>
    </row>
    <row r="21" spans="1:3">
      <c r="A21" s="4" t="s">
        <v>47</v>
      </c>
      <c r="B21" s="5" t="n">
        <v>208213</v>
      </c>
      <c r="C21" s="5" t="n">
        <v>202740</v>
      </c>
    </row>
    <row r="22" spans="1:3">
      <c r="A22" s="4" t="s">
        <v>48</v>
      </c>
      <c r="B22" s="5" t="n">
        <v>15744</v>
      </c>
      <c r="C22" s="5" t="n">
        <v>14932</v>
      </c>
    </row>
    <row r="23" spans="1:3">
      <c r="A23" s="4" t="s">
        <v>49</v>
      </c>
      <c r="B23" s="5" t="n">
        <v>2848890</v>
      </c>
      <c r="C23" s="5" t="n">
        <v>2814287</v>
      </c>
    </row>
    <row r="24" spans="1:3">
      <c r="A24" s="4" t="s">
        <v>50</v>
      </c>
      <c r="B24" s="4" t="s">
        <v>51</v>
      </c>
      <c r="C24" s="4" t="s">
        <v>51</v>
      </c>
    </row>
    <row r="25" spans="1:3">
      <c r="A25" s="3" t="s">
        <v>52</v>
      </c>
    </row>
    <row r="26" spans="1:3">
      <c r="A26" s="4" t="s">
        <v>53</v>
      </c>
      <c r="B26" s="5" t="n">
        <v>841424</v>
      </c>
      <c r="C26" s="5" t="n">
        <v>844294</v>
      </c>
    </row>
    <row r="27" spans="1:3">
      <c r="A27" s="4" t="s">
        <v>54</v>
      </c>
      <c r="B27" s="5" t="n">
        <v>-1653994</v>
      </c>
      <c r="C27" s="5" t="n">
        <v>-1579642</v>
      </c>
    </row>
    <row r="28" spans="1:3">
      <c r="A28" s="4" t="s">
        <v>55</v>
      </c>
      <c r="B28" s="5" t="n">
        <v>-24622</v>
      </c>
      <c r="C28" s="5" t="n">
        <v>-30580</v>
      </c>
    </row>
    <row r="29" spans="1:3">
      <c r="A29" s="4" t="s">
        <v>56</v>
      </c>
      <c r="B29" s="5" t="n">
        <v>-837192</v>
      </c>
      <c r="C29" s="5" t="n">
        <v>-765928</v>
      </c>
    </row>
    <row r="30" spans="1:3">
      <c r="A30" s="4" t="s">
        <v>57</v>
      </c>
      <c r="B30" s="5" t="n">
        <v>1564</v>
      </c>
      <c r="C30" s="5" t="n">
        <v>2079</v>
      </c>
    </row>
    <row r="31" spans="1:3">
      <c r="A31" s="4" t="s">
        <v>58</v>
      </c>
      <c r="B31" s="5" t="n">
        <v>-835628</v>
      </c>
      <c r="C31" s="5" t="n">
        <v>-763849</v>
      </c>
    </row>
    <row r="32" spans="1:3">
      <c r="A32" s="4" t="s">
        <v>59</v>
      </c>
      <c r="B32" s="7" t="n">
        <v>2013262</v>
      </c>
      <c r="C32" s="7" t="n">
        <v>2050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4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47</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5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53</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94746</v>
      </c>
      <c r="C4" s="7" t="n">
        <v>292852</v>
      </c>
      <c r="D4" s="7" t="n">
        <v>583135</v>
      </c>
      <c r="E4" s="7" t="n">
        <v>571758</v>
      </c>
    </row>
    <row r="5" spans="1:5">
      <c r="A5" s="3" t="s">
        <v>65</v>
      </c>
    </row>
    <row r="6" spans="1:5">
      <c r="A6" s="4" t="s">
        <v>66</v>
      </c>
      <c r="B6" s="5" t="n">
        <v>124885</v>
      </c>
      <c r="C6" s="5" t="n">
        <v>120474</v>
      </c>
      <c r="D6" s="5" t="n">
        <v>244454</v>
      </c>
      <c r="E6" s="5" t="n">
        <v>238557</v>
      </c>
    </row>
    <row r="7" spans="1:5">
      <c r="A7" s="4" t="s">
        <v>67</v>
      </c>
      <c r="B7" s="5" t="n">
        <v>135739</v>
      </c>
      <c r="C7" s="5" t="n">
        <v>121627</v>
      </c>
      <c r="D7" s="5" t="n">
        <v>269901</v>
      </c>
      <c r="E7" s="5" t="n">
        <v>243556</v>
      </c>
    </row>
    <row r="8" spans="1:5">
      <c r="A8" s="4" t="s">
        <v>68</v>
      </c>
      <c r="B8" s="5" t="n">
        <v>9063</v>
      </c>
      <c r="C8" s="5" t="n">
        <v>10122</v>
      </c>
      <c r="D8" s="5" t="n">
        <v>18202</v>
      </c>
      <c r="E8" s="5" t="n">
        <v>19976</v>
      </c>
    </row>
    <row r="9" spans="1:5">
      <c r="A9" s="4" t="s">
        <v>69</v>
      </c>
      <c r="B9" s="5" t="n">
        <v>16016</v>
      </c>
      <c r="C9" s="5" t="n">
        <v>19085</v>
      </c>
      <c r="D9" s="5" t="n">
        <v>34861</v>
      </c>
      <c r="E9" s="5" t="n">
        <v>38663</v>
      </c>
    </row>
    <row r="10" spans="1:5">
      <c r="A10" s="4" t="s">
        <v>70</v>
      </c>
      <c r="B10" s="5" t="n">
        <v>285703</v>
      </c>
      <c r="C10" s="5" t="n">
        <v>271308</v>
      </c>
      <c r="D10" s="5" t="n">
        <v>567418</v>
      </c>
      <c r="E10" s="5" t="n">
        <v>540752</v>
      </c>
    </row>
    <row r="11" spans="1:5">
      <c r="A11" s="4" t="s">
        <v>71</v>
      </c>
      <c r="B11" s="5" t="n">
        <v>9043</v>
      </c>
      <c r="C11" s="5" t="n">
        <v>21544</v>
      </c>
      <c r="D11" s="5" t="n">
        <v>15717</v>
      </c>
      <c r="E11" s="5" t="n">
        <v>31006</v>
      </c>
    </row>
    <row r="12" spans="1:5">
      <c r="A12" s="3" t="s">
        <v>72</v>
      </c>
    </row>
    <row r="13" spans="1:5">
      <c r="A13" s="4" t="s">
        <v>73</v>
      </c>
      <c r="B13" s="5" t="n">
        <v>-43068</v>
      </c>
      <c r="C13" s="5" t="n">
        <v>-42396</v>
      </c>
      <c r="D13" s="5" t="n">
        <v>-85755</v>
      </c>
      <c r="E13" s="5" t="n">
        <v>-84666</v>
      </c>
    </row>
    <row r="14" spans="1:5">
      <c r="A14" s="4" t="s">
        <v>74</v>
      </c>
      <c r="B14" s="5" t="n">
        <v>896</v>
      </c>
      <c r="C14" s="5" t="n">
        <v>468</v>
      </c>
      <c r="D14" s="5" t="n">
        <v>1184</v>
      </c>
      <c r="E14" s="5" t="n">
        <v>752</v>
      </c>
    </row>
    <row r="15" spans="1:5">
      <c r="A15" s="4" t="s">
        <v>75</v>
      </c>
      <c r="B15" s="5" t="n">
        <v>-42172</v>
      </c>
      <c r="C15" s="5" t="n">
        <v>-41928</v>
      </c>
      <c r="D15" s="5" t="n">
        <v>-84571</v>
      </c>
      <c r="E15" s="5" t="n">
        <v>-83914</v>
      </c>
    </row>
    <row r="16" spans="1:5">
      <c r="A16" s="4" t="s">
        <v>76</v>
      </c>
      <c r="B16" s="5" t="n">
        <v>-33129</v>
      </c>
      <c r="C16" s="5" t="n">
        <v>-20384</v>
      </c>
      <c r="D16" s="5" t="n">
        <v>-68854</v>
      </c>
      <c r="E16" s="5" t="n">
        <v>-52908</v>
      </c>
    </row>
    <row r="17" spans="1:5">
      <c r="A17" s="4" t="s">
        <v>77</v>
      </c>
      <c r="B17" s="5" t="n">
        <v>-1095</v>
      </c>
      <c r="C17" s="5" t="n">
        <v>-3577</v>
      </c>
      <c r="D17" s="5" t="n">
        <v>-5173</v>
      </c>
      <c r="E17" s="5" t="n">
        <v>-8990</v>
      </c>
    </row>
    <row r="18" spans="1:5">
      <c r="A18" s="4" t="s">
        <v>78</v>
      </c>
      <c r="B18" s="5" t="n">
        <v>-34224</v>
      </c>
      <c r="C18" s="5" t="n">
        <v>-23961</v>
      </c>
      <c r="D18" s="5" t="n">
        <v>-74027</v>
      </c>
      <c r="E18" s="5" t="n">
        <v>-61898</v>
      </c>
    </row>
    <row r="19" spans="1:5">
      <c r="A19" s="4" t="s">
        <v>79</v>
      </c>
      <c r="B19" s="5" t="n">
        <v>47</v>
      </c>
      <c r="C19" s="5" t="n">
        <v>855</v>
      </c>
      <c r="D19" s="5" t="n">
        <v>105</v>
      </c>
      <c r="E19" s="5" t="n">
        <v>665</v>
      </c>
    </row>
    <row r="20" spans="1:5">
      <c r="A20" s="4" t="s">
        <v>80</v>
      </c>
      <c r="B20" s="5" t="n">
        <v>-34177</v>
      </c>
      <c r="C20" s="5" t="n">
        <v>-23106</v>
      </c>
      <c r="D20" s="5" t="n">
        <v>-73922</v>
      </c>
      <c r="E20" s="5" t="n">
        <v>-61233</v>
      </c>
    </row>
    <row r="21" spans="1:5">
      <c r="A21" s="4" t="s">
        <v>81</v>
      </c>
      <c r="B21" s="5" t="n">
        <v>-206</v>
      </c>
      <c r="C21" s="5" t="n">
        <v>-169</v>
      </c>
      <c r="D21" s="5" t="n">
        <v>-430</v>
      </c>
      <c r="E21" s="5" t="n">
        <v>-362</v>
      </c>
    </row>
    <row r="22" spans="1:5">
      <c r="A22" s="4" t="s">
        <v>82</v>
      </c>
      <c r="B22" s="7" t="n">
        <v>-34383</v>
      </c>
      <c r="C22" s="7" t="n">
        <v>-23275</v>
      </c>
      <c r="D22" s="7" t="n">
        <v>-74352</v>
      </c>
      <c r="E22" s="7" t="n">
        <v>-615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62</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86</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62</v>
      </c>
    </row>
    <row r="3" spans="1:3">
      <c r="A3" s="3" t="s">
        <v>186</v>
      </c>
    </row>
    <row r="4" spans="1:3">
      <c r="A4" s="4" t="s">
        <v>253</v>
      </c>
      <c r="B4" s="5" t="n">
        <v>4</v>
      </c>
      <c r="C4" s="5" t="n">
        <v>4</v>
      </c>
    </row>
    <row r="5" spans="1:3">
      <c r="A5" s="4" t="s">
        <v>254</v>
      </c>
      <c r="B5" s="4" t="s">
        <v>2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62</v>
      </c>
    </row>
    <row r="3" spans="1:3">
      <c r="A3" s="3" t="s">
        <v>147</v>
      </c>
    </row>
    <row r="4" spans="1:3">
      <c r="A4" s="4" t="s">
        <v>257</v>
      </c>
      <c r="B4" s="7" t="n">
        <v>36070</v>
      </c>
      <c r="C4" s="7" t="n">
        <v>32893</v>
      </c>
    </row>
    <row r="5" spans="1:3">
      <c r="A5" s="4" t="s">
        <v>258</v>
      </c>
      <c r="B5" s="5" t="n">
        <v>10533</v>
      </c>
      <c r="C5" s="5" t="n">
        <v>11861</v>
      </c>
    </row>
    <row r="6" spans="1:3">
      <c r="A6" s="4" t="s">
        <v>259</v>
      </c>
      <c r="B6" s="5" t="n">
        <v>-17137</v>
      </c>
      <c r="C6" s="5" t="n">
        <v>-11495</v>
      </c>
    </row>
    <row r="7" spans="1:3">
      <c r="A7" s="4" t="s">
        <v>260</v>
      </c>
      <c r="B7" s="7" t="n">
        <v>29466</v>
      </c>
      <c r="C7" s="7" t="n">
        <v>332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62</v>
      </c>
    </row>
    <row r="3" spans="1:3">
      <c r="A3" s="3" t="s">
        <v>147</v>
      </c>
    </row>
    <row r="4" spans="1:3">
      <c r="A4" s="4" t="s">
        <v>262</v>
      </c>
      <c r="B4" s="8" t="n">
        <v>2.3</v>
      </c>
      <c r="C4" s="8" t="n">
        <v>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1</v>
      </c>
      <c r="D1" s="2" t="s">
        <v>1</v>
      </c>
    </row>
    <row r="2" spans="1:5">
      <c r="B2" s="2" t="s">
        <v>2</v>
      </c>
      <c r="C2" s="2" t="s">
        <v>62</v>
      </c>
      <c r="D2" s="2" t="s">
        <v>2</v>
      </c>
      <c r="E2" s="2" t="s">
        <v>62</v>
      </c>
    </row>
    <row r="3" spans="1:5">
      <c r="A3" s="3" t="s">
        <v>63</v>
      </c>
    </row>
    <row r="4" spans="1:5">
      <c r="A4" s="4" t="s">
        <v>84</v>
      </c>
      <c r="B4" s="7" t="n">
        <v>6980</v>
      </c>
      <c r="C4" s="7" t="n">
        <v>7080</v>
      </c>
      <c r="D4" s="7" t="n">
        <v>13961</v>
      </c>
      <c r="E4" s="7" t="n">
        <v>144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263</v>
      </c>
      <c r="B1" s="2" t="s">
        <v>2</v>
      </c>
      <c r="C1" s="2" t="s">
        <v>264</v>
      </c>
      <c r="D1" s="2" t="s">
        <v>27</v>
      </c>
      <c r="E1" s="2" t="s">
        <v>62</v>
      </c>
      <c r="F1" s="2" t="s">
        <v>265</v>
      </c>
    </row>
    <row r="2" spans="1:6">
      <c r="A2" s="3" t="s">
        <v>150</v>
      </c>
    </row>
    <row r="3" spans="1:6">
      <c r="A3" s="4" t="s">
        <v>266</v>
      </c>
      <c r="B3" s="7" t="n">
        <v>50559</v>
      </c>
      <c r="D3" s="7" t="n">
        <v>52977</v>
      </c>
    </row>
    <row r="4" spans="1:6">
      <c r="A4" s="4" t="s">
        <v>267</v>
      </c>
      <c r="B4" s="5" t="n">
        <v>6922</v>
      </c>
      <c r="D4" s="5" t="n">
        <v>8374</v>
      </c>
    </row>
    <row r="5" spans="1:6">
      <c r="A5" s="4" t="s">
        <v>268</v>
      </c>
      <c r="B5" s="5" t="n">
        <v>87684</v>
      </c>
      <c r="D5" s="5" t="n">
        <v>92299</v>
      </c>
    </row>
    <row r="6" spans="1:6">
      <c r="A6" s="4" t="s">
        <v>269</v>
      </c>
      <c r="B6" s="5" t="n">
        <v>35270</v>
      </c>
      <c r="D6" s="5" t="n">
        <v>36219</v>
      </c>
    </row>
    <row r="7" spans="1:6">
      <c r="A7" s="4" t="s">
        <v>270</v>
      </c>
      <c r="B7" s="5" t="n">
        <v>180435</v>
      </c>
      <c r="D7" s="5" t="n">
        <v>189869</v>
      </c>
    </row>
    <row r="8" spans="1:6">
      <c r="A8" s="4" t="s">
        <v>271</v>
      </c>
      <c r="B8" s="5" t="n">
        <v>-31850</v>
      </c>
      <c r="C8" s="7" t="n">
        <v>-38312</v>
      </c>
      <c r="D8" s="5" t="n">
        <v>-38312</v>
      </c>
      <c r="E8" s="7" t="n">
        <v>-22840</v>
      </c>
      <c r="F8" s="7" t="n">
        <v>-22042</v>
      </c>
    </row>
    <row r="9" spans="1:6">
      <c r="A9" s="4" t="s">
        <v>31</v>
      </c>
      <c r="B9" s="7" t="n">
        <v>148585</v>
      </c>
      <c r="D9" s="7" t="n">
        <v>1515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2</v>
      </c>
      <c r="B1" s="2" t="s">
        <v>1</v>
      </c>
    </row>
    <row r="2" spans="1:3">
      <c r="B2" s="2" t="s">
        <v>2</v>
      </c>
      <c r="C2" s="2" t="s">
        <v>62</v>
      </c>
    </row>
    <row r="3" spans="1:3">
      <c r="A3" s="3" t="s">
        <v>150</v>
      </c>
    </row>
    <row r="4" spans="1:3">
      <c r="A4" s="4" t="s">
        <v>257</v>
      </c>
      <c r="B4" s="7" t="n">
        <v>38312</v>
      </c>
      <c r="C4" s="7" t="n">
        <v>22042</v>
      </c>
    </row>
    <row r="5" spans="1:3">
      <c r="A5" s="4" t="s">
        <v>273</v>
      </c>
      <c r="B5" s="5" t="n">
        <v>2550</v>
      </c>
      <c r="C5" s="5" t="n">
        <v>4922</v>
      </c>
    </row>
    <row r="6" spans="1:3">
      <c r="A6" s="4" t="s">
        <v>259</v>
      </c>
      <c r="B6" s="5" t="n">
        <v>-9012</v>
      </c>
      <c r="C6" s="5" t="n">
        <v>-4124</v>
      </c>
    </row>
    <row r="7" spans="1:3">
      <c r="A7" s="4" t="s">
        <v>260</v>
      </c>
      <c r="B7" s="7" t="n">
        <v>31850</v>
      </c>
      <c r="C7" s="7" t="n">
        <v>228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5"/>
    <col customWidth="1" max="2" min="2" width="21"/>
  </cols>
  <sheetData>
    <row r="1" spans="1:2">
      <c r="A1" s="1" t="s">
        <v>274</v>
      </c>
      <c r="B1" s="2" t="s">
        <v>1</v>
      </c>
    </row>
    <row r="2" spans="1:2">
      <c r="B2" s="2" t="s">
        <v>275</v>
      </c>
    </row>
    <row r="3" spans="1:2">
      <c r="A3" s="3" t="s">
        <v>276</v>
      </c>
    </row>
    <row r="4" spans="1:2">
      <c r="A4" s="4" t="s">
        <v>277</v>
      </c>
      <c r="B4" s="7" t="n">
        <v>1112632</v>
      </c>
    </row>
    <row r="5" spans="1:2">
      <c r="A5" s="4" t="s">
        <v>278</v>
      </c>
      <c r="B5" s="5" t="n">
        <v>-257006</v>
      </c>
    </row>
    <row r="6" spans="1:2">
      <c r="A6" s="4" t="s">
        <v>279</v>
      </c>
      <c r="B6" s="5" t="n">
        <v>855626</v>
      </c>
    </row>
    <row r="7" spans="1:2">
      <c r="A7" s="4" t="s">
        <v>280</v>
      </c>
      <c r="B7" s="5" t="n">
        <v>4971</v>
      </c>
    </row>
    <row r="8" spans="1:2">
      <c r="A8" s="4" t="s">
        <v>281</v>
      </c>
      <c r="B8" s="5" t="n">
        <v>1117603</v>
      </c>
    </row>
    <row r="9" spans="1:2">
      <c r="A9" s="4" t="s">
        <v>282</v>
      </c>
      <c r="B9" s="5" t="n">
        <v>-257006</v>
      </c>
    </row>
    <row r="10" spans="1:2">
      <c r="A10" s="4" t="s">
        <v>283</v>
      </c>
      <c r="B10" s="5" t="n">
        <v>860597</v>
      </c>
    </row>
    <row r="11" spans="1:2">
      <c r="A11" s="4" t="s">
        <v>284</v>
      </c>
    </row>
    <row r="12" spans="1:2">
      <c r="A12" s="3" t="s">
        <v>276</v>
      </c>
    </row>
    <row r="13" spans="1:2">
      <c r="A13" s="4" t="s">
        <v>277</v>
      </c>
      <c r="B13" s="5" t="n">
        <v>483258</v>
      </c>
    </row>
    <row r="14" spans="1:2">
      <c r="A14" s="4" t="s">
        <v>278</v>
      </c>
      <c r="B14" s="5" t="n">
        <v>-61000</v>
      </c>
    </row>
    <row r="15" spans="1:2">
      <c r="A15" s="4" t="s">
        <v>279</v>
      </c>
      <c r="B15" s="5" t="n">
        <v>422258</v>
      </c>
    </row>
    <row r="16" spans="1:2">
      <c r="A16" s="4" t="s">
        <v>281</v>
      </c>
      <c r="B16" s="5" t="n">
        <v>483258</v>
      </c>
    </row>
    <row r="17" spans="1:2">
      <c r="A17" s="4" t="s">
        <v>282</v>
      </c>
      <c r="B17" s="5" t="n">
        <v>-61000</v>
      </c>
    </row>
    <row r="18" spans="1:2">
      <c r="A18" s="4" t="s">
        <v>283</v>
      </c>
      <c r="B18" s="5" t="n">
        <v>422258</v>
      </c>
    </row>
    <row r="19" spans="1:2">
      <c r="A19" s="4" t="s">
        <v>285</v>
      </c>
    </row>
    <row r="20" spans="1:2">
      <c r="A20" s="3" t="s">
        <v>276</v>
      </c>
    </row>
    <row r="21" spans="1:2">
      <c r="A21" s="4" t="s">
        <v>277</v>
      </c>
      <c r="B21" s="5" t="n">
        <v>249601</v>
      </c>
    </row>
    <row r="22" spans="1:2">
      <c r="A22" s="4" t="s">
        <v>278</v>
      </c>
      <c r="B22" s="5" t="n">
        <v>-148600</v>
      </c>
    </row>
    <row r="23" spans="1:2">
      <c r="A23" s="4" t="s">
        <v>279</v>
      </c>
      <c r="B23" s="5" t="n">
        <v>101001</v>
      </c>
    </row>
    <row r="24" spans="1:2">
      <c r="A24" s="4" t="s">
        <v>281</v>
      </c>
      <c r="B24" s="5" t="n">
        <v>249601</v>
      </c>
    </row>
    <row r="25" spans="1:2">
      <c r="A25" s="4" t="s">
        <v>282</v>
      </c>
      <c r="B25" s="5" t="n">
        <v>-148600</v>
      </c>
    </row>
    <row r="26" spans="1:2">
      <c r="A26" s="4" t="s">
        <v>283</v>
      </c>
      <c r="B26" s="5" t="n">
        <v>101001</v>
      </c>
    </row>
    <row r="27" spans="1:2">
      <c r="A27" s="4" t="s">
        <v>286</v>
      </c>
    </row>
    <row r="28" spans="1:2">
      <c r="A28" s="3" t="s">
        <v>276</v>
      </c>
    </row>
    <row r="29" spans="1:2">
      <c r="A29" s="4" t="s">
        <v>277</v>
      </c>
      <c r="B29" s="5" t="n">
        <v>49229</v>
      </c>
    </row>
    <row r="30" spans="1:2">
      <c r="A30" s="4" t="s">
        <v>278</v>
      </c>
      <c r="B30" s="5" t="n">
        <v>-47406</v>
      </c>
    </row>
    <row r="31" spans="1:2">
      <c r="A31" s="4" t="s">
        <v>279</v>
      </c>
      <c r="B31" s="5" t="n">
        <v>1823</v>
      </c>
    </row>
    <row r="32" spans="1:2">
      <c r="A32" s="4" t="s">
        <v>281</v>
      </c>
      <c r="B32" s="5" t="n">
        <v>49229</v>
      </c>
    </row>
    <row r="33" spans="1:2">
      <c r="A33" s="4" t="s">
        <v>282</v>
      </c>
      <c r="B33" s="5" t="n">
        <v>-47406</v>
      </c>
    </row>
    <row r="34" spans="1:2">
      <c r="A34" s="4" t="s">
        <v>283</v>
      </c>
      <c r="B34" s="5" t="n">
        <v>1823</v>
      </c>
    </row>
    <row r="35" spans="1:2">
      <c r="A35" s="4" t="s">
        <v>287</v>
      </c>
    </row>
    <row r="36" spans="1:2">
      <c r="A36" s="3" t="s">
        <v>276</v>
      </c>
    </row>
    <row r="37" spans="1:2">
      <c r="A37" s="4" t="s">
        <v>277</v>
      </c>
      <c r="B37" s="5" t="n">
        <v>330544</v>
      </c>
    </row>
    <row r="38" spans="1:2">
      <c r="A38" s="4" t="s">
        <v>279</v>
      </c>
      <c r="B38" s="5" t="n">
        <v>330544</v>
      </c>
    </row>
    <row r="39" spans="1:2">
      <c r="A39" s="4" t="s">
        <v>280</v>
      </c>
      <c r="B39" s="5" t="n">
        <v>4971</v>
      </c>
    </row>
    <row r="40" spans="1:2">
      <c r="A40" s="4" t="s">
        <v>281</v>
      </c>
      <c r="B40" s="5" t="n">
        <v>335515</v>
      </c>
    </row>
    <row r="41" spans="1:2">
      <c r="A41" s="4" t="s">
        <v>283</v>
      </c>
      <c r="B41" s="7" t="n">
        <v>3355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8</v>
      </c>
      <c r="B1" s="2" t="s">
        <v>2</v>
      </c>
      <c r="C1" s="2" t="s">
        <v>27</v>
      </c>
    </row>
    <row r="2" spans="1:3">
      <c r="A2" s="3" t="s">
        <v>289</v>
      </c>
    </row>
    <row r="3" spans="1:3">
      <c r="A3" s="4" t="s">
        <v>290</v>
      </c>
      <c r="B3" s="7" t="n">
        <v>965147</v>
      </c>
      <c r="C3" s="7" t="n">
        <v>963066</v>
      </c>
    </row>
    <row r="4" spans="1:3">
      <c r="A4" s="4" t="s">
        <v>291</v>
      </c>
      <c r="B4" s="5" t="n">
        <v>-702442</v>
      </c>
      <c r="C4" s="5" t="n">
        <v>-665749</v>
      </c>
    </row>
    <row r="5" spans="1:3">
      <c r="A5" s="4" t="s">
        <v>292</v>
      </c>
      <c r="B5" s="5" t="n">
        <v>262705</v>
      </c>
      <c r="C5" s="5" t="n">
        <v>297317</v>
      </c>
    </row>
    <row r="6" spans="1:3">
      <c r="A6" s="4" t="s">
        <v>37</v>
      </c>
      <c r="B6" s="5" t="n">
        <v>637989</v>
      </c>
      <c r="C6" s="5" t="n">
        <v>672134</v>
      </c>
    </row>
    <row r="7" spans="1:3">
      <c r="A7" s="4" t="s">
        <v>293</v>
      </c>
    </row>
    <row r="8" spans="1:3">
      <c r="A8" s="3" t="s">
        <v>289</v>
      </c>
    </row>
    <row r="9" spans="1:3">
      <c r="A9" s="4" t="s">
        <v>294</v>
      </c>
      <c r="B9" s="5" t="n">
        <v>375284</v>
      </c>
      <c r="C9" s="5" t="n">
        <v>374817</v>
      </c>
    </row>
    <row r="10" spans="1:3">
      <c r="A10" s="4" t="s">
        <v>295</v>
      </c>
    </row>
    <row r="11" spans="1:3">
      <c r="A11" s="3" t="s">
        <v>289</v>
      </c>
    </row>
    <row r="12" spans="1:3">
      <c r="A12" s="4" t="s">
        <v>290</v>
      </c>
      <c r="B12" s="5" t="n">
        <v>477018</v>
      </c>
      <c r="C12" s="5" t="n">
        <v>475280</v>
      </c>
    </row>
    <row r="13" spans="1:3">
      <c r="A13" s="4" t="s">
        <v>291</v>
      </c>
      <c r="B13" s="5" t="n">
        <v>-385189</v>
      </c>
      <c r="C13" s="5" t="n">
        <v>-364582</v>
      </c>
    </row>
    <row r="14" spans="1:3">
      <c r="A14" s="4" t="s">
        <v>292</v>
      </c>
      <c r="B14" s="5" t="n">
        <v>91829</v>
      </c>
      <c r="C14" s="5" t="n">
        <v>110698</v>
      </c>
    </row>
    <row r="15" spans="1:3">
      <c r="A15" s="4" t="s">
        <v>296</v>
      </c>
    </row>
    <row r="16" spans="1:3">
      <c r="A16" s="3" t="s">
        <v>289</v>
      </c>
    </row>
    <row r="17" spans="1:3">
      <c r="A17" s="4" t="s">
        <v>290</v>
      </c>
      <c r="B17" s="5" t="n">
        <v>446846</v>
      </c>
      <c r="C17" s="5" t="n">
        <v>446734</v>
      </c>
    </row>
    <row r="18" spans="1:3">
      <c r="A18" s="4" t="s">
        <v>291</v>
      </c>
      <c r="B18" s="5" t="n">
        <v>-288986</v>
      </c>
      <c r="C18" s="5" t="n">
        <v>-274914</v>
      </c>
    </row>
    <row r="19" spans="1:3">
      <c r="A19" s="4" t="s">
        <v>292</v>
      </c>
      <c r="B19" s="5" t="n">
        <v>157860</v>
      </c>
      <c r="C19" s="5" t="n">
        <v>171820</v>
      </c>
    </row>
    <row r="20" spans="1:3">
      <c r="A20" s="4" t="s">
        <v>293</v>
      </c>
    </row>
    <row r="21" spans="1:3">
      <c r="A21" s="3" t="s">
        <v>289</v>
      </c>
    </row>
    <row r="22" spans="1:3">
      <c r="A22" s="4" t="s">
        <v>290</v>
      </c>
      <c r="B22" s="5" t="n">
        <v>29790</v>
      </c>
      <c r="C22" s="5" t="n">
        <v>29695</v>
      </c>
    </row>
    <row r="23" spans="1:3">
      <c r="A23" s="4" t="s">
        <v>291</v>
      </c>
      <c r="B23" s="5" t="n">
        <v>-17074</v>
      </c>
      <c r="C23" s="5" t="n">
        <v>-15543</v>
      </c>
    </row>
    <row r="24" spans="1:3">
      <c r="A24" s="4" t="s">
        <v>292</v>
      </c>
      <c r="B24" s="5" t="n">
        <v>12716</v>
      </c>
      <c r="C24" s="5" t="n">
        <v>14152</v>
      </c>
    </row>
    <row r="25" spans="1:3">
      <c r="A25" s="4" t="s">
        <v>297</v>
      </c>
    </row>
    <row r="26" spans="1:3">
      <c r="A26" s="3" t="s">
        <v>289</v>
      </c>
    </row>
    <row r="27" spans="1:3">
      <c r="A27" s="4" t="s">
        <v>290</v>
      </c>
      <c r="B27" s="5" t="n">
        <v>4794</v>
      </c>
      <c r="C27" s="5" t="n">
        <v>4753</v>
      </c>
    </row>
    <row r="28" spans="1:3">
      <c r="A28" s="4" t="s">
        <v>291</v>
      </c>
      <c r="B28" s="5" t="n">
        <v>-4684</v>
      </c>
      <c r="C28" s="5" t="n">
        <v>-4486</v>
      </c>
    </row>
    <row r="29" spans="1:3">
      <c r="A29" s="4" t="s">
        <v>292</v>
      </c>
      <c r="B29" s="5" t="n">
        <v>110</v>
      </c>
      <c r="C29" s="5" t="n">
        <v>267</v>
      </c>
    </row>
    <row r="30" spans="1:3">
      <c r="A30" s="4" t="s">
        <v>298</v>
      </c>
    </row>
    <row r="31" spans="1:3">
      <c r="A31" s="3" t="s">
        <v>289</v>
      </c>
    </row>
    <row r="32" spans="1:3">
      <c r="A32" s="4" t="s">
        <v>290</v>
      </c>
      <c r="B32" s="5" t="n">
        <v>6699</v>
      </c>
      <c r="C32" s="5" t="n">
        <v>6604</v>
      </c>
    </row>
    <row r="33" spans="1:3">
      <c r="A33" s="4" t="s">
        <v>291</v>
      </c>
      <c r="B33" s="5" t="n">
        <v>-6509</v>
      </c>
      <c r="C33" s="5" t="n">
        <v>-6224</v>
      </c>
    </row>
    <row r="34" spans="1:3">
      <c r="A34" s="4" t="s">
        <v>292</v>
      </c>
      <c r="B34" s="7" t="n">
        <v>190</v>
      </c>
      <c r="C34" s="7" t="n">
        <v>3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25"/>
  </cols>
  <sheetData>
    <row r="1" spans="1:2">
      <c r="A1" s="1" t="s">
        <v>299</v>
      </c>
      <c r="B1" s="2" t="s">
        <v>1</v>
      </c>
    </row>
    <row r="2" spans="1:2">
      <c r="B2" s="2" t="s">
        <v>2</v>
      </c>
    </row>
    <row r="3" spans="1:2">
      <c r="A3" s="4" t="s">
        <v>295</v>
      </c>
    </row>
    <row r="4" spans="1:2">
      <c r="A4" s="3" t="s">
        <v>300</v>
      </c>
    </row>
    <row r="5" spans="1:2">
      <c r="A5" s="4" t="s">
        <v>301</v>
      </c>
      <c r="B5" s="4" t="s">
        <v>302</v>
      </c>
    </row>
    <row r="6" spans="1:2">
      <c r="A6" s="4" t="s">
        <v>296</v>
      </c>
    </row>
    <row r="7" spans="1:2">
      <c r="A7" s="3" t="s">
        <v>300</v>
      </c>
    </row>
    <row r="8" spans="1:2">
      <c r="A8" s="4" t="s">
        <v>301</v>
      </c>
      <c r="B8" s="4" t="s">
        <v>303</v>
      </c>
    </row>
    <row r="9" spans="1:2">
      <c r="A9" s="4" t="s">
        <v>297</v>
      </c>
    </row>
    <row r="10" spans="1:2">
      <c r="A10" s="3" t="s">
        <v>300</v>
      </c>
    </row>
    <row r="11" spans="1:2">
      <c r="A11" s="4" t="s">
        <v>301</v>
      </c>
      <c r="B11" s="4" t="s">
        <v>304</v>
      </c>
    </row>
    <row r="12" spans="1:2">
      <c r="A12" s="4" t="s">
        <v>293</v>
      </c>
    </row>
    <row r="13" spans="1:2">
      <c r="A13" s="3" t="s">
        <v>300</v>
      </c>
    </row>
    <row r="14" spans="1:2">
      <c r="A14" s="4" t="s">
        <v>301</v>
      </c>
      <c r="B14" s="4" t="s">
        <v>305</v>
      </c>
    </row>
    <row r="15" spans="1:2">
      <c r="A15" s="4" t="s">
        <v>298</v>
      </c>
    </row>
    <row r="16" spans="1:2">
      <c r="A16" s="3" t="s">
        <v>300</v>
      </c>
    </row>
    <row r="17" spans="1:2">
      <c r="A17" s="4" t="s">
        <v>301</v>
      </c>
      <c r="B17"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7</v>
      </c>
      <c r="B1" s="2" t="s">
        <v>2</v>
      </c>
      <c r="C1" s="2" t="s">
        <v>27</v>
      </c>
    </row>
    <row r="2" spans="1:3">
      <c r="A2" s="3" t="s">
        <v>153</v>
      </c>
    </row>
    <row r="3" spans="1:3">
      <c r="A3" s="9" t="n">
        <v>2017</v>
      </c>
      <c r="B3" s="7" t="n">
        <v>31265</v>
      </c>
    </row>
    <row r="4" spans="1:3">
      <c r="A4" s="5" t="n">
        <v>2018</v>
      </c>
      <c r="B4" s="5" t="n">
        <v>57938</v>
      </c>
    </row>
    <row r="5" spans="1:3">
      <c r="A5" s="5" t="n">
        <v>2019</v>
      </c>
      <c r="B5" s="5" t="n">
        <v>53048</v>
      </c>
    </row>
    <row r="6" spans="1:3">
      <c r="A6" s="5" t="n">
        <v>2020</v>
      </c>
      <c r="B6" s="5" t="n">
        <v>37077</v>
      </c>
    </row>
    <row r="7" spans="1:3">
      <c r="A7" s="5" t="n">
        <v>2021</v>
      </c>
      <c r="B7" s="5" t="n">
        <v>32476</v>
      </c>
    </row>
    <row r="8" spans="1:3">
      <c r="A8" s="4" t="s">
        <v>308</v>
      </c>
      <c r="B8" s="5" t="n">
        <v>50901</v>
      </c>
    </row>
    <row r="9" spans="1:3">
      <c r="A9" s="4" t="s">
        <v>292</v>
      </c>
      <c r="B9" s="7" t="n">
        <v>262705</v>
      </c>
      <c r="C9" s="7" t="n">
        <v>2973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9</v>
      </c>
      <c r="B1" s="2" t="s">
        <v>2</v>
      </c>
      <c r="C1" s="2" t="s">
        <v>27</v>
      </c>
    </row>
    <row r="2" spans="1:3">
      <c r="A2" s="3" t="s">
        <v>156</v>
      </c>
    </row>
    <row r="3" spans="1:3">
      <c r="A3" s="4" t="s">
        <v>310</v>
      </c>
      <c r="B3" s="7" t="n">
        <v>37523</v>
      </c>
      <c r="C3" s="7" t="n">
        <v>30340</v>
      </c>
    </row>
    <row r="4" spans="1:3">
      <c r="A4" s="4" t="s">
        <v>311</v>
      </c>
      <c r="B4" s="5" t="n">
        <v>13846</v>
      </c>
      <c r="C4" s="5" t="n">
        <v>16254</v>
      </c>
    </row>
    <row r="5" spans="1:3">
      <c r="A5" s="4" t="s">
        <v>312</v>
      </c>
      <c r="B5" s="5" t="n">
        <v>7065</v>
      </c>
      <c r="C5" s="5" t="n">
        <v>14023</v>
      </c>
    </row>
    <row r="6" spans="1:3">
      <c r="A6" s="4" t="s">
        <v>313</v>
      </c>
      <c r="B6" s="5" t="n">
        <v>4755</v>
      </c>
      <c r="C6" s="5" t="n">
        <v>2926</v>
      </c>
    </row>
    <row r="7" spans="1:3">
      <c r="A7" s="4" t="s">
        <v>314</v>
      </c>
      <c r="B7" s="5" t="n">
        <v>4755</v>
      </c>
      <c r="C7" s="5" t="n">
        <v>3593</v>
      </c>
    </row>
    <row r="8" spans="1:3">
      <c r="A8" s="4" t="s">
        <v>315</v>
      </c>
      <c r="B8" s="5" t="n">
        <v>69</v>
      </c>
      <c r="C8" s="5" t="n">
        <v>231</v>
      </c>
    </row>
    <row r="9" spans="1:3">
      <c r="A9" s="4" t="s">
        <v>316</v>
      </c>
      <c r="B9" s="5" t="n">
        <v>1109</v>
      </c>
      <c r="C9" s="5" t="n">
        <v>1497</v>
      </c>
    </row>
    <row r="10" spans="1:3">
      <c r="A10" s="4" t="s">
        <v>317</v>
      </c>
      <c r="B10" s="5" t="n">
        <v>55105</v>
      </c>
      <c r="C10" s="5" t="n">
        <v>44401</v>
      </c>
    </row>
    <row r="11" spans="1:3">
      <c r="A11" s="4" t="s">
        <v>44</v>
      </c>
      <c r="B11" s="7" t="n">
        <v>124227</v>
      </c>
      <c r="C11" s="7" t="n">
        <v>1132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7</v>
      </c>
    </row>
    <row r="2" spans="1:3">
      <c r="A2" s="3" t="s">
        <v>319</v>
      </c>
    </row>
    <row r="3" spans="1:3">
      <c r="A3" s="4" t="s">
        <v>320</v>
      </c>
      <c r="B3" s="7" t="n">
        <v>2721</v>
      </c>
      <c r="C3" s="7" t="n">
        <v>2780</v>
      </c>
    </row>
    <row r="4" spans="1:3">
      <c r="A4" s="4" t="s">
        <v>321</v>
      </c>
    </row>
    <row r="5" spans="1:3">
      <c r="A5" s="3" t="s">
        <v>319</v>
      </c>
    </row>
    <row r="6" spans="1:3">
      <c r="A6" s="4" t="s">
        <v>320</v>
      </c>
      <c r="B6" s="5" t="n">
        <v>1109</v>
      </c>
      <c r="C6" s="5" t="n">
        <v>1497</v>
      </c>
    </row>
    <row r="7" spans="1:3">
      <c r="A7" s="4" t="s">
        <v>322</v>
      </c>
    </row>
    <row r="8" spans="1:3">
      <c r="A8" s="3" t="s">
        <v>319</v>
      </c>
    </row>
    <row r="9" spans="1:3">
      <c r="A9" s="4" t="s">
        <v>320</v>
      </c>
      <c r="B9" s="7" t="n">
        <v>1612</v>
      </c>
      <c r="C9" s="7" t="n">
        <v>12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1</v>
      </c>
      <c r="D1" s="2" t="s">
        <v>1</v>
      </c>
    </row>
    <row r="2" spans="1:5">
      <c r="B2" s="2" t="s">
        <v>2</v>
      </c>
      <c r="C2" s="2" t="s">
        <v>62</v>
      </c>
      <c r="D2" s="2" t="s">
        <v>2</v>
      </c>
      <c r="E2" s="2" t="s">
        <v>62</v>
      </c>
    </row>
    <row r="3" spans="1:5">
      <c r="A3" s="4" t="s">
        <v>324</v>
      </c>
    </row>
    <row r="4" spans="1:5">
      <c r="A4" s="3" t="s">
        <v>325</v>
      </c>
    </row>
    <row r="5" spans="1:5">
      <c r="A5" s="4" t="s">
        <v>326</v>
      </c>
      <c r="B5" s="7" t="n">
        <v>410</v>
      </c>
      <c r="C5" s="7" t="n">
        <v>65</v>
      </c>
      <c r="D5" s="7" t="n">
        <v>705</v>
      </c>
      <c r="E5" s="7" t="n">
        <v>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1</v>
      </c>
      <c r="D1" s="2" t="s">
        <v>1</v>
      </c>
    </row>
    <row r="2" spans="1:5">
      <c r="B2" s="2" t="s">
        <v>2</v>
      </c>
      <c r="C2" s="2" t="s">
        <v>62</v>
      </c>
      <c r="D2" s="2" t="s">
        <v>2</v>
      </c>
      <c r="E2" s="2" t="s">
        <v>62</v>
      </c>
    </row>
    <row r="3" spans="1:5">
      <c r="A3" s="4" t="s">
        <v>328</v>
      </c>
    </row>
    <row r="4" spans="1:5">
      <c r="A4" s="3" t="s">
        <v>325</v>
      </c>
    </row>
    <row r="5" spans="1:5">
      <c r="A5" s="4" t="s">
        <v>329</v>
      </c>
      <c r="B5" s="7" t="n">
        <v>-786</v>
      </c>
      <c r="C5" s="7" t="n">
        <v>-2651</v>
      </c>
      <c r="D5" s="7" t="n">
        <v>60</v>
      </c>
      <c r="E5" s="7" t="n">
        <v>-80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1</v>
      </c>
      <c r="D1" s="2" t="s">
        <v>1</v>
      </c>
    </row>
    <row r="2" spans="1:5">
      <c r="B2" s="2" t="s">
        <v>2</v>
      </c>
      <c r="C2" s="2" t="s">
        <v>62</v>
      </c>
      <c r="D2" s="2" t="s">
        <v>2</v>
      </c>
      <c r="E2" s="2" t="s">
        <v>62</v>
      </c>
    </row>
    <row r="3" spans="1:5">
      <c r="A3" s="3" t="s">
        <v>86</v>
      </c>
    </row>
    <row r="4" spans="1:5">
      <c r="A4" s="4" t="s">
        <v>80</v>
      </c>
      <c r="B4" s="7" t="n">
        <v>-34177</v>
      </c>
      <c r="C4" s="7" t="n">
        <v>-23106</v>
      </c>
      <c r="D4" s="7" t="n">
        <v>-73922</v>
      </c>
      <c r="E4" s="7" t="n">
        <v>-61233</v>
      </c>
    </row>
    <row r="5" spans="1:5">
      <c r="A5" s="3" t="s">
        <v>87</v>
      </c>
    </row>
    <row r="6" spans="1:5">
      <c r="A6" s="4" t="s">
        <v>88</v>
      </c>
      <c r="B6" s="5" t="n">
        <v>3204</v>
      </c>
      <c r="C6" s="5" t="n">
        <v>-8458</v>
      </c>
      <c r="D6" s="5" t="n">
        <v>4953</v>
      </c>
      <c r="E6" s="5" t="n">
        <v>-2850</v>
      </c>
    </row>
    <row r="7" spans="1:5">
      <c r="A7" s="4" t="s">
        <v>89</v>
      </c>
      <c r="B7" s="5" t="n">
        <v>-786</v>
      </c>
      <c r="C7" s="5" t="n">
        <v>-2651</v>
      </c>
      <c r="D7" s="5" t="n">
        <v>60</v>
      </c>
      <c r="E7" s="5" t="n">
        <v>-8042</v>
      </c>
    </row>
    <row r="8" spans="1:5">
      <c r="A8" s="4" t="s">
        <v>90</v>
      </c>
      <c r="B8" s="5" t="n">
        <v>2418</v>
      </c>
      <c r="C8" s="5" t="n">
        <v>-11109</v>
      </c>
      <c r="D8" s="5" t="n">
        <v>5013</v>
      </c>
      <c r="E8" s="5" t="n">
        <v>-10892</v>
      </c>
    </row>
    <row r="9" spans="1:5">
      <c r="A9" s="4" t="s">
        <v>91</v>
      </c>
      <c r="B9" s="5" t="n">
        <v>-31759</v>
      </c>
      <c r="C9" s="5" t="n">
        <v>-34215</v>
      </c>
      <c r="D9" s="5" t="n">
        <v>-68909</v>
      </c>
      <c r="E9" s="5" t="n">
        <v>-72125</v>
      </c>
    </row>
    <row r="10" spans="1:5">
      <c r="A10" s="4" t="s">
        <v>92</v>
      </c>
      <c r="B10" s="5" t="n">
        <v>768</v>
      </c>
      <c r="C10" s="5" t="n">
        <v>-101</v>
      </c>
      <c r="D10" s="5" t="n">
        <v>515</v>
      </c>
      <c r="E10" s="5" t="n">
        <v>-402</v>
      </c>
    </row>
    <row r="11" spans="1:5">
      <c r="A11" s="4" t="s">
        <v>93</v>
      </c>
      <c r="B11" s="7" t="n">
        <v>-30991</v>
      </c>
      <c r="C11" s="7" t="n">
        <v>-34316</v>
      </c>
      <c r="D11" s="7" t="n">
        <v>-68394</v>
      </c>
      <c r="E11" s="7" t="n">
        <v>-725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7</v>
      </c>
    </row>
    <row r="2" spans="1:3">
      <c r="A2" s="3" t="s">
        <v>331</v>
      </c>
    </row>
    <row r="3" spans="1:3">
      <c r="A3" s="4" t="s">
        <v>332</v>
      </c>
      <c r="B3" s="7" t="n">
        <v>2721</v>
      </c>
      <c r="C3" s="7" t="n">
        <v>2780</v>
      </c>
    </row>
    <row r="4" spans="1:3">
      <c r="A4" s="4" t="s">
        <v>333</v>
      </c>
    </row>
    <row r="5" spans="1:3">
      <c r="A5" s="3" t="s">
        <v>331</v>
      </c>
    </row>
    <row r="6" spans="1:3">
      <c r="A6" s="4" t="s">
        <v>332</v>
      </c>
      <c r="B6" s="5" t="n">
        <v>2721</v>
      </c>
      <c r="C6" s="5" t="n">
        <v>2780</v>
      </c>
    </row>
    <row r="7" spans="1:3">
      <c r="A7" s="4" t="s">
        <v>334</v>
      </c>
    </row>
    <row r="8" spans="1:3">
      <c r="A8" s="3" t="s">
        <v>331</v>
      </c>
    </row>
    <row r="9" spans="1:3">
      <c r="A9" s="4" t="s">
        <v>332</v>
      </c>
      <c r="B9" s="7" t="n">
        <v>2721</v>
      </c>
      <c r="C9" s="7" t="n">
        <v>27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5</v>
      </c>
      <c r="B1" s="2" t="s">
        <v>2</v>
      </c>
      <c r="C1" s="2" t="s">
        <v>27</v>
      </c>
    </row>
    <row r="2" spans="1:3">
      <c r="A2" s="3" t="s">
        <v>336</v>
      </c>
    </row>
    <row r="3" spans="1:3">
      <c r="A3" s="4" t="s">
        <v>337</v>
      </c>
      <c r="B3" s="7" t="n">
        <v>2394258</v>
      </c>
      <c r="C3" s="7" t="n">
        <v>2402788</v>
      </c>
    </row>
    <row r="4" spans="1:3">
      <c r="A4" s="4" t="s">
        <v>338</v>
      </c>
      <c r="B4" s="5" t="n">
        <v>6673</v>
      </c>
    </row>
    <row r="5" spans="1:3">
      <c r="A5" s="4" t="s">
        <v>339</v>
      </c>
      <c r="B5" s="5" t="n">
        <v>-12557</v>
      </c>
      <c r="C5" s="5" t="n">
        <v>-10550</v>
      </c>
    </row>
    <row r="6" spans="1:3">
      <c r="A6" s="4" t="s">
        <v>340</v>
      </c>
      <c r="B6" s="5" t="n">
        <v>2381701</v>
      </c>
      <c r="C6" s="5" t="n">
        <v>2392238</v>
      </c>
    </row>
    <row r="7" spans="1:3">
      <c r="A7" s="4" t="s">
        <v>341</v>
      </c>
    </row>
    <row r="8" spans="1:3">
      <c r="A8" s="3" t="s">
        <v>336</v>
      </c>
    </row>
    <row r="9" spans="1:3">
      <c r="A9" s="4" t="s">
        <v>337</v>
      </c>
      <c r="B9" s="5" t="n">
        <v>66604</v>
      </c>
      <c r="C9" s="5" t="n">
        <v>80365</v>
      </c>
    </row>
    <row r="10" spans="1:3">
      <c r="A10" s="4" t="s">
        <v>342</v>
      </c>
    </row>
    <row r="11" spans="1:3">
      <c r="A11" s="3" t="s">
        <v>336</v>
      </c>
    </row>
    <row r="12" spans="1:3">
      <c r="A12" s="4" t="s">
        <v>337</v>
      </c>
      <c r="B12" s="5" t="n">
        <v>1026211</v>
      </c>
      <c r="C12" s="5" t="n">
        <v>1029816</v>
      </c>
    </row>
    <row r="13" spans="1:3">
      <c r="A13" s="4" t="s">
        <v>343</v>
      </c>
    </row>
    <row r="14" spans="1:3">
      <c r="A14" s="3" t="s">
        <v>336</v>
      </c>
    </row>
    <row r="15" spans="1:3">
      <c r="A15" s="4" t="s">
        <v>337</v>
      </c>
      <c r="B15" s="5" t="n">
        <v>1001987</v>
      </c>
      <c r="C15" s="5" t="n">
        <v>1000649</v>
      </c>
    </row>
    <row r="16" spans="1:3">
      <c r="A16" s="4" t="s">
        <v>344</v>
      </c>
    </row>
    <row r="17" spans="1:3">
      <c r="A17" s="3" t="s">
        <v>336</v>
      </c>
    </row>
    <row r="18" spans="1:3">
      <c r="A18" s="4" t="s">
        <v>337</v>
      </c>
      <c r="B18" s="7" t="n">
        <v>292783</v>
      </c>
      <c r="C18" s="7" t="n">
        <v>2919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s>
  <sheetData>
    <row r="1" spans="1:4">
      <c r="A1" s="1" t="s">
        <v>345</v>
      </c>
      <c r="B1" s="2" t="s">
        <v>2</v>
      </c>
      <c r="C1" s="2" t="s">
        <v>27</v>
      </c>
      <c r="D1" s="2" t="s">
        <v>346</v>
      </c>
    </row>
    <row r="2" spans="1:4">
      <c r="A2" s="3" t="s">
        <v>336</v>
      </c>
    </row>
    <row r="3" spans="1:4">
      <c r="A3" s="4" t="s">
        <v>347</v>
      </c>
      <c r="B3" s="8" t="n">
        <v>10.1</v>
      </c>
      <c r="C3" s="8" t="n">
        <v>11.6</v>
      </c>
    </row>
    <row r="4" spans="1:4">
      <c r="A4" s="4" t="s">
        <v>341</v>
      </c>
    </row>
    <row r="5" spans="1:4">
      <c r="A5" s="3" t="s">
        <v>336</v>
      </c>
    </row>
    <row r="6" spans="1:4">
      <c r="A6" s="4" t="s">
        <v>347</v>
      </c>
      <c r="B6" s="10" t="n">
        <v>1.4</v>
      </c>
      <c r="C6" s="10" t="n">
        <v>1.6</v>
      </c>
    </row>
    <row r="7" spans="1:4">
      <c r="A7" s="4" t="s">
        <v>342</v>
      </c>
    </row>
    <row r="8" spans="1:4">
      <c r="A8" s="3" t="s">
        <v>336</v>
      </c>
    </row>
    <row r="9" spans="1:4">
      <c r="A9" s="4" t="s">
        <v>348</v>
      </c>
      <c r="B9" s="10" t="n">
        <v>1036.5</v>
      </c>
      <c r="D9" s="7" t="n">
        <v>1055</v>
      </c>
    </row>
    <row r="10" spans="1:4">
      <c r="A10" s="4" t="s">
        <v>349</v>
      </c>
      <c r="B10" s="10" t="n">
        <v>10.3</v>
      </c>
      <c r="C10" s="5" t="n">
        <v>12</v>
      </c>
    </row>
    <row r="11" spans="1:4">
      <c r="A11" s="4" t="s">
        <v>343</v>
      </c>
    </row>
    <row r="12" spans="1:4">
      <c r="A12" s="3" t="s">
        <v>336</v>
      </c>
    </row>
    <row r="13" spans="1:4">
      <c r="A13" s="4" t="s">
        <v>348</v>
      </c>
      <c r="B13" s="5" t="n">
        <v>1015</v>
      </c>
      <c r="D13" s="7" t="n">
        <v>1015</v>
      </c>
    </row>
    <row r="14" spans="1:4">
      <c r="A14" s="4" t="s">
        <v>349</v>
      </c>
      <c r="B14" s="7" t="n">
        <v>13</v>
      </c>
      <c r="C14" s="10" t="n">
        <v>14.4</v>
      </c>
    </row>
    <row r="15" spans="1:4">
      <c r="A15" s="4" t="s">
        <v>350</v>
      </c>
      <c r="B15" s="4" t="s">
        <v>351</v>
      </c>
      <c r="D15" s="4" t="s">
        <v>351</v>
      </c>
    </row>
    <row r="16" spans="1:4">
      <c r="A16" s="4" t="s">
        <v>344</v>
      </c>
    </row>
    <row r="17" spans="1:4">
      <c r="A17" s="3" t="s">
        <v>336</v>
      </c>
    </row>
    <row r="18" spans="1:4">
      <c r="A18" s="4" t="s">
        <v>348</v>
      </c>
      <c r="B18" s="8" t="n">
        <v>298.5</v>
      </c>
      <c r="D18" s="8" t="n">
        <v>298.5</v>
      </c>
    </row>
    <row r="19" spans="1:4">
      <c r="A19" s="4" t="s">
        <v>349</v>
      </c>
      <c r="B19" s="8" t="n">
        <v>5.7</v>
      </c>
      <c r="C19" s="8" t="n">
        <v>6.5</v>
      </c>
    </row>
    <row r="20" spans="1:4">
      <c r="A20" s="4" t="s">
        <v>350</v>
      </c>
      <c r="B20" s="4" t="s">
        <v>352</v>
      </c>
      <c r="D20" s="4" t="s">
        <v>3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s>
  <sheetData>
    <row r="1" spans="1:4">
      <c r="A1" s="1" t="s">
        <v>353</v>
      </c>
      <c r="B1" s="2" t="s">
        <v>1</v>
      </c>
    </row>
    <row r="2" spans="1:4">
      <c r="B2" s="2" t="s">
        <v>2</v>
      </c>
      <c r="C2" s="2" t="s">
        <v>354</v>
      </c>
      <c r="D2" s="2" t="s">
        <v>346</v>
      </c>
    </row>
    <row r="3" spans="1:4">
      <c r="A3" s="3" t="s">
        <v>336</v>
      </c>
    </row>
    <row r="4" spans="1:4">
      <c r="A4" s="4" t="s">
        <v>355</v>
      </c>
      <c r="C4" s="4" t="s">
        <v>356</v>
      </c>
    </row>
    <row r="5" spans="1:4">
      <c r="A5" s="4" t="s">
        <v>357</v>
      </c>
      <c r="B5" s="4" t="s">
        <v>23</v>
      </c>
    </row>
    <row r="6" spans="1:4">
      <c r="A6" s="4" t="s">
        <v>358</v>
      </c>
    </row>
    <row r="7" spans="1:4">
      <c r="A7" s="3" t="s">
        <v>336</v>
      </c>
    </row>
    <row r="8" spans="1:4">
      <c r="A8" s="4" t="s">
        <v>359</v>
      </c>
      <c r="B8" s="4" t="s">
        <v>360</v>
      </c>
    </row>
    <row r="9" spans="1:4">
      <c r="A9" s="4" t="s">
        <v>361</v>
      </c>
      <c r="B9" s="4" t="s">
        <v>362</v>
      </c>
    </row>
    <row r="10" spans="1:4">
      <c r="A10" s="4" t="s">
        <v>363</v>
      </c>
    </row>
    <row r="11" spans="1:4">
      <c r="A11" s="3" t="s">
        <v>336</v>
      </c>
    </row>
    <row r="12" spans="1:4">
      <c r="A12" s="4" t="s">
        <v>364</v>
      </c>
      <c r="B12" s="4" t="s">
        <v>365</v>
      </c>
    </row>
    <row r="13" spans="1:4">
      <c r="A13" s="4" t="s">
        <v>366</v>
      </c>
    </row>
    <row r="14" spans="1:4">
      <c r="A14" s="3" t="s">
        <v>336</v>
      </c>
    </row>
    <row r="15" spans="1:4">
      <c r="A15" s="4" t="s">
        <v>364</v>
      </c>
      <c r="B15" s="4" t="s">
        <v>367</v>
      </c>
    </row>
    <row r="16" spans="1:4">
      <c r="A16" s="4" t="s">
        <v>368</v>
      </c>
    </row>
    <row r="17" spans="1:4">
      <c r="A17" s="3" t="s">
        <v>336</v>
      </c>
    </row>
    <row r="18" spans="1:4">
      <c r="A18" s="4" t="s">
        <v>369</v>
      </c>
      <c r="B18" s="7" t="n">
        <v>9000000</v>
      </c>
    </row>
    <row r="19" spans="1:4">
      <c r="A19" s="4" t="s">
        <v>370</v>
      </c>
    </row>
    <row r="20" spans="1:4">
      <c r="A20" s="3" t="s">
        <v>336</v>
      </c>
    </row>
    <row r="21" spans="1:4">
      <c r="A21" s="4" t="s">
        <v>371</v>
      </c>
      <c r="B21" s="5" t="n">
        <v>5700000</v>
      </c>
    </row>
    <row r="22" spans="1:4">
      <c r="A22" s="4" t="s">
        <v>372</v>
      </c>
    </row>
    <row r="23" spans="1:4">
      <c r="A23" s="3" t="s">
        <v>336</v>
      </c>
    </row>
    <row r="24" spans="1:4">
      <c r="A24" s="4" t="s">
        <v>371</v>
      </c>
      <c r="B24" s="5" t="n">
        <v>500000</v>
      </c>
    </row>
    <row r="25" spans="1:4">
      <c r="A25" s="4" t="s">
        <v>342</v>
      </c>
    </row>
    <row r="26" spans="1:4">
      <c r="A26" s="3" t="s">
        <v>336</v>
      </c>
    </row>
    <row r="27" spans="1:4">
      <c r="A27" s="4" t="s">
        <v>348</v>
      </c>
      <c r="B27" s="5" t="n">
        <v>1036500000</v>
      </c>
      <c r="D27" s="7" t="n">
        <v>1055000000</v>
      </c>
    </row>
    <row r="28" spans="1:4">
      <c r="A28" s="4" t="s">
        <v>373</v>
      </c>
      <c r="D28" s="5" t="n">
        <v>150000000</v>
      </c>
    </row>
    <row r="29" spans="1:4">
      <c r="A29" s="4" t="s">
        <v>374</v>
      </c>
      <c r="B29" s="7" t="n">
        <v>1023600000</v>
      </c>
    </row>
    <row r="30" spans="1:4">
      <c r="A30" s="4" t="s">
        <v>375</v>
      </c>
      <c r="B30" s="4" t="s">
        <v>365</v>
      </c>
    </row>
    <row r="31" spans="1:4">
      <c r="A31" s="4" t="s">
        <v>376</v>
      </c>
      <c r="B31" s="4" t="s">
        <v>255</v>
      </c>
    </row>
    <row r="32" spans="1:4">
      <c r="A32" s="4" t="s">
        <v>377</v>
      </c>
      <c r="B32" s="4" t="s">
        <v>23</v>
      </c>
    </row>
    <row r="33" spans="1:4">
      <c r="A33" s="4" t="s">
        <v>378</v>
      </c>
      <c r="B33" s="7" t="n">
        <v>30000000</v>
      </c>
    </row>
    <row r="34" spans="1:4">
      <c r="A34" s="4" t="s">
        <v>379</v>
      </c>
      <c r="B34" s="7" t="n">
        <v>100000000</v>
      </c>
    </row>
    <row r="35" spans="1:4">
      <c r="A35" s="4" t="s">
        <v>380</v>
      </c>
      <c r="B35" s="4" t="s">
        <v>23</v>
      </c>
    </row>
    <row r="36" spans="1:4">
      <c r="A36" s="4" t="s">
        <v>381</v>
      </c>
      <c r="B36" s="4" t="s">
        <v>382</v>
      </c>
    </row>
    <row r="37" spans="1:4">
      <c r="A37" s="4" t="s">
        <v>355</v>
      </c>
      <c r="B37" s="4" t="s">
        <v>383</v>
      </c>
    </row>
    <row r="38" spans="1:4">
      <c r="A38" s="4" t="s">
        <v>384</v>
      </c>
    </row>
    <row r="39" spans="1:4">
      <c r="A39" s="3" t="s">
        <v>336</v>
      </c>
    </row>
    <row r="40" spans="1:4">
      <c r="A40" s="4" t="s">
        <v>385</v>
      </c>
      <c r="B40" s="4" t="s">
        <v>382</v>
      </c>
    </row>
    <row r="41" spans="1:4">
      <c r="A41" s="4" t="s">
        <v>376</v>
      </c>
      <c r="B41" s="4" t="s">
        <v>386</v>
      </c>
    </row>
    <row r="42" spans="1:4">
      <c r="A42" s="4" t="s">
        <v>387</v>
      </c>
    </row>
    <row r="43" spans="1:4">
      <c r="A43" s="3" t="s">
        <v>336</v>
      </c>
    </row>
    <row r="44" spans="1:4">
      <c r="A44" s="4" t="s">
        <v>376</v>
      </c>
      <c r="B44" s="4" t="s">
        <v>388</v>
      </c>
    </row>
    <row r="45" spans="1:4">
      <c r="A45" s="4" t="s">
        <v>389</v>
      </c>
    </row>
    <row r="46" spans="1:4">
      <c r="A46" s="3" t="s">
        <v>336</v>
      </c>
    </row>
    <row r="47" spans="1:4">
      <c r="A47" s="4" t="s">
        <v>385</v>
      </c>
      <c r="B47" s="4" t="s">
        <v>390</v>
      </c>
    </row>
    <row r="48" spans="1:4">
      <c r="A48" s="4" t="s">
        <v>391</v>
      </c>
    </row>
    <row r="49" spans="1:4">
      <c r="A49" s="3" t="s">
        <v>336</v>
      </c>
    </row>
    <row r="50" spans="1:4">
      <c r="A50" s="4" t="s">
        <v>385</v>
      </c>
      <c r="B50" s="4" t="s">
        <v>392</v>
      </c>
    </row>
    <row r="51" spans="1:4">
      <c r="A51" s="4" t="s">
        <v>393</v>
      </c>
    </row>
    <row r="52" spans="1:4">
      <c r="A52" s="3" t="s">
        <v>336</v>
      </c>
    </row>
    <row r="53" spans="1:4">
      <c r="A53" s="4" t="s">
        <v>385</v>
      </c>
      <c r="B53" s="4" t="s">
        <v>382</v>
      </c>
    </row>
    <row r="54" spans="1:4">
      <c r="A54" s="4" t="s">
        <v>394</v>
      </c>
    </row>
    <row r="55" spans="1:4">
      <c r="A55" s="3" t="s">
        <v>336</v>
      </c>
    </row>
    <row r="56" spans="1:4">
      <c r="A56" s="4" t="s">
        <v>385</v>
      </c>
      <c r="B56" s="4" t="s">
        <v>395</v>
      </c>
    </row>
    <row r="57" spans="1:4">
      <c r="A57" s="4" t="s">
        <v>396</v>
      </c>
    </row>
    <row r="58" spans="1:4">
      <c r="A58" s="3" t="s">
        <v>336</v>
      </c>
    </row>
    <row r="59" spans="1:4">
      <c r="A59" s="4" t="s">
        <v>397</v>
      </c>
      <c r="D59" s="5" t="n">
        <v>150000000</v>
      </c>
    </row>
    <row r="60" spans="1:4">
      <c r="A60" s="4" t="s">
        <v>398</v>
      </c>
      <c r="D60" s="7" t="n">
        <v>50000000</v>
      </c>
    </row>
    <row r="61" spans="1:4">
      <c r="A61" s="4" t="s">
        <v>374</v>
      </c>
      <c r="B61" s="7" t="n">
        <v>68000000</v>
      </c>
    </row>
    <row r="62" spans="1:4">
      <c r="A62" s="4" t="s">
        <v>399</v>
      </c>
      <c r="B62" s="7" t="n">
        <v>68000000</v>
      </c>
    </row>
    <row r="63" spans="1:4">
      <c r="A63" s="4" t="s">
        <v>400</v>
      </c>
    </row>
    <row r="64" spans="1:4">
      <c r="A64" s="3" t="s">
        <v>336</v>
      </c>
    </row>
    <row r="65" spans="1:4">
      <c r="A65" s="4" t="s">
        <v>385</v>
      </c>
      <c r="B65" s="4" t="s">
        <v>401</v>
      </c>
    </row>
    <row r="66" spans="1:4">
      <c r="A66" s="4" t="s">
        <v>402</v>
      </c>
    </row>
    <row r="67" spans="1:4">
      <c r="A67" s="3" t="s">
        <v>336</v>
      </c>
    </row>
    <row r="68" spans="1:4">
      <c r="A68" s="4" t="s">
        <v>385</v>
      </c>
      <c r="B68" s="4" t="s">
        <v>392</v>
      </c>
    </row>
    <row r="69" spans="1:4">
      <c r="A69" s="4" t="s">
        <v>403</v>
      </c>
    </row>
    <row r="70" spans="1:4">
      <c r="A70" s="3" t="s">
        <v>336</v>
      </c>
    </row>
    <row r="71" spans="1:4">
      <c r="A71" s="4" t="s">
        <v>385</v>
      </c>
      <c r="B71" s="4" t="s">
        <v>382</v>
      </c>
    </row>
    <row r="72" spans="1:4">
      <c r="A72" s="4" t="s">
        <v>404</v>
      </c>
    </row>
    <row r="73" spans="1:4">
      <c r="A73" s="3" t="s">
        <v>336</v>
      </c>
    </row>
    <row r="74" spans="1:4">
      <c r="A74" s="4" t="s">
        <v>385</v>
      </c>
      <c r="B74" s="4" t="s">
        <v>390</v>
      </c>
    </row>
    <row r="75" spans="1:4">
      <c r="A75" s="4" t="s">
        <v>405</v>
      </c>
    </row>
    <row r="76" spans="1:4">
      <c r="A76" s="3" t="s">
        <v>336</v>
      </c>
    </row>
    <row r="77" spans="1:4">
      <c r="A77" s="4" t="s">
        <v>406</v>
      </c>
      <c r="B77" s="4" t="s">
        <v>4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408</v>
      </c>
      <c r="B1" s="2" t="s">
        <v>409</v>
      </c>
      <c r="C1" s="2" t="s">
        <v>275</v>
      </c>
      <c r="D1" s="2" t="s">
        <v>410</v>
      </c>
      <c r="E1" s="2" t="s">
        <v>275</v>
      </c>
      <c r="F1" s="2" t="s">
        <v>410</v>
      </c>
      <c r="G1" s="2" t="s">
        <v>411</v>
      </c>
      <c r="H1" s="2" t="s">
        <v>412</v>
      </c>
    </row>
    <row r="2" spans="1:8">
      <c r="A2" s="3" t="s">
        <v>336</v>
      </c>
    </row>
    <row r="3" spans="1:8">
      <c r="A3" s="4" t="s">
        <v>413</v>
      </c>
      <c r="C3" s="7" t="n">
        <v>6673</v>
      </c>
      <c r="E3" s="7" t="n">
        <v>6673</v>
      </c>
    </row>
    <row r="4" spans="1:8">
      <c r="A4" s="4" t="s">
        <v>347</v>
      </c>
      <c r="C4" s="5" t="n">
        <v>10100</v>
      </c>
      <c r="E4" s="5" t="n">
        <v>10100</v>
      </c>
      <c r="G4" s="7" t="n">
        <v>11600</v>
      </c>
    </row>
    <row r="5" spans="1:8">
      <c r="A5" s="4" t="s">
        <v>414</v>
      </c>
      <c r="C5" s="5" t="n">
        <v>800</v>
      </c>
      <c r="D5" s="7" t="n">
        <v>700</v>
      </c>
      <c r="E5" s="7" t="n">
        <v>1500</v>
      </c>
      <c r="F5" s="7" t="n">
        <v>1400</v>
      </c>
    </row>
    <row r="6" spans="1:8">
      <c r="A6" s="4" t="s">
        <v>415</v>
      </c>
    </row>
    <row r="7" spans="1:8">
      <c r="A7" s="3" t="s">
        <v>336</v>
      </c>
    </row>
    <row r="8" spans="1:8">
      <c r="A8" s="4" t="s">
        <v>416</v>
      </c>
      <c r="E8" s="4" t="s">
        <v>417</v>
      </c>
    </row>
    <row r="9" spans="1:8">
      <c r="A9" s="4" t="s">
        <v>418</v>
      </c>
      <c r="B9" s="11" t="n">
        <v>6</v>
      </c>
    </row>
    <row r="10" spans="1:8">
      <c r="A10" s="4" t="s">
        <v>419</v>
      </c>
    </row>
    <row r="11" spans="1:8">
      <c r="A11" s="3" t="s">
        <v>336</v>
      </c>
    </row>
    <row r="12" spans="1:8">
      <c r="A12" s="4" t="s">
        <v>385</v>
      </c>
      <c r="B12" s="4" t="s">
        <v>420</v>
      </c>
    </row>
    <row r="13" spans="1:8">
      <c r="A13" s="4" t="s">
        <v>343</v>
      </c>
    </row>
    <row r="14" spans="1:8">
      <c r="A14" s="3" t="s">
        <v>336</v>
      </c>
    </row>
    <row r="15" spans="1:8">
      <c r="A15" s="4" t="s">
        <v>348</v>
      </c>
      <c r="C15" s="7" t="n">
        <v>1015000</v>
      </c>
      <c r="E15" s="7" t="n">
        <v>1015000</v>
      </c>
      <c r="H15" s="7" t="n">
        <v>1015000</v>
      </c>
    </row>
    <row r="16" spans="1:8">
      <c r="A16" s="4" t="s">
        <v>350</v>
      </c>
      <c r="C16" s="4" t="s">
        <v>351</v>
      </c>
      <c r="E16" s="4" t="s">
        <v>351</v>
      </c>
      <c r="H16" s="4" t="s">
        <v>351</v>
      </c>
    </row>
    <row r="17" spans="1:8">
      <c r="A17" s="4" t="s">
        <v>416</v>
      </c>
      <c r="E17" s="4" t="s">
        <v>421</v>
      </c>
    </row>
    <row r="18" spans="1:8">
      <c r="A18" s="4" t="s">
        <v>422</v>
      </c>
      <c r="E18" s="4" t="s">
        <v>423</v>
      </c>
    </row>
    <row r="19" spans="1:8">
      <c r="A19" s="4" t="s">
        <v>424</v>
      </c>
    </row>
    <row r="20" spans="1:8">
      <c r="A20" s="3" t="s">
        <v>336</v>
      </c>
    </row>
    <row r="21" spans="1:8">
      <c r="A21" s="4" t="s">
        <v>425</v>
      </c>
      <c r="E21" s="4" t="s">
        <v>23</v>
      </c>
    </row>
    <row r="22" spans="1:8">
      <c r="A22" s="4" t="s">
        <v>426</v>
      </c>
    </row>
    <row r="23" spans="1:8">
      <c r="A23" s="3" t="s">
        <v>336</v>
      </c>
    </row>
    <row r="24" spans="1:8">
      <c r="A24" s="4" t="s">
        <v>425</v>
      </c>
      <c r="E24" s="4" t="s">
        <v>427</v>
      </c>
    </row>
    <row r="25" spans="1:8">
      <c r="A25" s="4" t="s">
        <v>428</v>
      </c>
      <c r="E25" s="4" t="s">
        <v>429</v>
      </c>
    </row>
    <row r="26" spans="1:8">
      <c r="A26" s="4" t="s">
        <v>430</v>
      </c>
    </row>
    <row r="27" spans="1:8">
      <c r="A27" s="3" t="s">
        <v>336</v>
      </c>
    </row>
    <row r="28" spans="1:8">
      <c r="A28" s="4" t="s">
        <v>425</v>
      </c>
      <c r="E28" s="4" t="s">
        <v>431</v>
      </c>
    </row>
    <row r="29" spans="1:8">
      <c r="A29" s="4" t="s">
        <v>432</v>
      </c>
      <c r="E29" s="4" t="s">
        <v>433</v>
      </c>
    </row>
    <row r="30" spans="1:8">
      <c r="A30" s="4" t="s">
        <v>434</v>
      </c>
    </row>
    <row r="31" spans="1:8">
      <c r="A31" s="3" t="s">
        <v>336</v>
      </c>
    </row>
    <row r="32" spans="1:8">
      <c r="A32" s="4" t="s">
        <v>374</v>
      </c>
      <c r="C32" s="7" t="n">
        <v>945200</v>
      </c>
      <c r="E32" s="7" t="n">
        <v>945200</v>
      </c>
    </row>
    <row r="33" spans="1:8">
      <c r="A33" s="4" t="s">
        <v>344</v>
      </c>
    </row>
    <row r="34" spans="1:8">
      <c r="A34" s="3" t="s">
        <v>336</v>
      </c>
    </row>
    <row r="35" spans="1:8">
      <c r="A35" s="4" t="s">
        <v>348</v>
      </c>
      <c r="C35" s="7" t="n">
        <v>298500</v>
      </c>
      <c r="E35" s="7" t="n">
        <v>298500</v>
      </c>
      <c r="H35" s="7" t="n">
        <v>298500</v>
      </c>
    </row>
    <row r="36" spans="1:8">
      <c r="A36" s="4" t="s">
        <v>350</v>
      </c>
      <c r="C36" s="4" t="s">
        <v>352</v>
      </c>
      <c r="E36" s="4" t="s">
        <v>352</v>
      </c>
      <c r="H36" s="4" t="s">
        <v>352</v>
      </c>
    </row>
    <row r="37" spans="1:8">
      <c r="A37" s="4" t="s">
        <v>416</v>
      </c>
      <c r="E37" s="4" t="s">
        <v>435</v>
      </c>
    </row>
    <row r="38" spans="1:8">
      <c r="A38" s="4" t="s">
        <v>422</v>
      </c>
      <c r="E38" s="4" t="s">
        <v>423</v>
      </c>
    </row>
    <row r="39" spans="1:8">
      <c r="A39" s="4" t="s">
        <v>436</v>
      </c>
    </row>
    <row r="40" spans="1:8">
      <c r="A40" s="3" t="s">
        <v>336</v>
      </c>
    </row>
    <row r="41" spans="1:8">
      <c r="A41" s="4" t="s">
        <v>374</v>
      </c>
      <c r="C41" s="7" t="n">
        <v>252200</v>
      </c>
      <c r="E41" s="7" t="n">
        <v>252200</v>
      </c>
    </row>
    <row r="42" spans="1:8">
      <c r="A42" s="4" t="s">
        <v>437</v>
      </c>
    </row>
    <row r="43" spans="1:8">
      <c r="A43" s="3" t="s">
        <v>336</v>
      </c>
    </row>
    <row r="44" spans="1:8">
      <c r="A44" s="4" t="s">
        <v>350</v>
      </c>
      <c r="C44" s="4" t="s">
        <v>438</v>
      </c>
      <c r="E44" s="4" t="s">
        <v>4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39</v>
      </c>
      <c r="B1" s="2" t="s">
        <v>61</v>
      </c>
      <c r="D1" s="2" t="s">
        <v>1</v>
      </c>
    </row>
    <row r="2" spans="1:6">
      <c r="B2" s="2" t="s">
        <v>2</v>
      </c>
      <c r="C2" s="2" t="s">
        <v>62</v>
      </c>
      <c r="D2" s="2" t="s">
        <v>2</v>
      </c>
      <c r="E2" s="2" t="s">
        <v>62</v>
      </c>
      <c r="F2" s="2" t="s">
        <v>27</v>
      </c>
    </row>
    <row r="3" spans="1:6">
      <c r="A3" s="3" t="s">
        <v>168</v>
      </c>
    </row>
    <row r="4" spans="1:6">
      <c r="A4" s="4" t="s">
        <v>77</v>
      </c>
      <c r="B4" s="7" t="n">
        <v>1095</v>
      </c>
      <c r="C4" s="7" t="n">
        <v>3577</v>
      </c>
      <c r="D4" s="7" t="n">
        <v>5173</v>
      </c>
      <c r="E4" s="7" t="n">
        <v>8990</v>
      </c>
    </row>
    <row r="5" spans="1:6">
      <c r="A5" s="4" t="s">
        <v>440</v>
      </c>
      <c r="B5" s="7" t="n">
        <v>-33129</v>
      </c>
      <c r="C5" s="7" t="n">
        <v>-20384</v>
      </c>
      <c r="D5" s="7" t="n">
        <v>-68854</v>
      </c>
      <c r="E5" s="7" t="n">
        <v>-52908</v>
      </c>
    </row>
    <row r="6" spans="1:6">
      <c r="A6" s="4" t="s">
        <v>441</v>
      </c>
      <c r="B6" s="4" t="s">
        <v>442</v>
      </c>
      <c r="C6" s="4" t="s">
        <v>443</v>
      </c>
      <c r="D6" s="4" t="s">
        <v>444</v>
      </c>
      <c r="E6" s="4" t="s">
        <v>445</v>
      </c>
    </row>
    <row r="7" spans="1:6">
      <c r="A7" s="4" t="s">
        <v>446</v>
      </c>
      <c r="B7" s="7" t="n">
        <v>16600</v>
      </c>
      <c r="D7" s="7" t="n">
        <v>32100</v>
      </c>
    </row>
    <row r="8" spans="1:6">
      <c r="A8" s="4" t="s">
        <v>447</v>
      </c>
      <c r="B8" s="5" t="n">
        <v>16000</v>
      </c>
      <c r="D8" s="5" t="n">
        <v>16000</v>
      </c>
      <c r="F8" s="7" t="n">
        <v>14500</v>
      </c>
    </row>
    <row r="9" spans="1:6">
      <c r="A9" s="4" t="s">
        <v>448</v>
      </c>
      <c r="D9" s="5" t="n">
        <v>1500</v>
      </c>
    </row>
    <row r="10" spans="1:6">
      <c r="A10" s="4" t="s">
        <v>449</v>
      </c>
      <c r="B10" s="5" t="n">
        <v>3100</v>
      </c>
      <c r="D10" s="5" t="n">
        <v>3100</v>
      </c>
    </row>
    <row r="11" spans="1:6">
      <c r="A11" s="4" t="s">
        <v>450</v>
      </c>
      <c r="B11" s="5" t="n">
        <v>800</v>
      </c>
      <c r="D11" s="5" t="n">
        <v>800</v>
      </c>
    </row>
    <row r="12" spans="1:6">
      <c r="A12" s="4" t="s">
        <v>451</v>
      </c>
      <c r="B12" s="7" t="n">
        <v>5800</v>
      </c>
      <c r="D12" s="7" t="n">
        <v>58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s>
  <sheetData>
    <row r="1" spans="1:5">
      <c r="A1" s="1" t="s">
        <v>452</v>
      </c>
      <c r="B1" s="2" t="s">
        <v>453</v>
      </c>
      <c r="C1" s="2" t="s">
        <v>1</v>
      </c>
      <c r="E1" s="2" t="s">
        <v>454</v>
      </c>
    </row>
    <row r="2" spans="1:5">
      <c r="B2" s="2" t="s">
        <v>354</v>
      </c>
      <c r="C2" s="2" t="s">
        <v>2</v>
      </c>
      <c r="D2" s="2" t="s">
        <v>62</v>
      </c>
      <c r="E2" s="2" t="s">
        <v>455</v>
      </c>
    </row>
    <row r="3" spans="1:5">
      <c r="A3" s="3" t="s">
        <v>456</v>
      </c>
    </row>
    <row r="4" spans="1:5">
      <c r="A4" s="4" t="s">
        <v>457</v>
      </c>
      <c r="C4" s="5" t="n">
        <v>10575529</v>
      </c>
    </row>
    <row r="5" spans="1:5">
      <c r="A5" s="4" t="s">
        <v>458</v>
      </c>
      <c r="C5" s="4" t="s">
        <v>459</v>
      </c>
    </row>
    <row r="6" spans="1:5">
      <c r="A6" s="4" t="s">
        <v>460</v>
      </c>
    </row>
    <row r="7" spans="1:5">
      <c r="A7" s="3" t="s">
        <v>456</v>
      </c>
    </row>
    <row r="8" spans="1:5">
      <c r="A8" s="4" t="s">
        <v>461</v>
      </c>
      <c r="C8" s="4" t="s">
        <v>462</v>
      </c>
    </row>
    <row r="9" spans="1:5">
      <c r="A9" s="4" t="s">
        <v>463</v>
      </c>
    </row>
    <row r="10" spans="1:5">
      <c r="A10" s="3" t="s">
        <v>456</v>
      </c>
    </row>
    <row r="11" spans="1:5">
      <c r="A11" s="4" t="s">
        <v>464</v>
      </c>
      <c r="C11" s="5" t="n">
        <v>615000</v>
      </c>
      <c r="D11" s="5" t="n">
        <v>667818</v>
      </c>
    </row>
    <row r="12" spans="1:5">
      <c r="A12" s="4" t="s">
        <v>465</v>
      </c>
    </row>
    <row r="13" spans="1:5">
      <c r="A13" s="3" t="s">
        <v>456</v>
      </c>
    </row>
    <row r="14" spans="1:5">
      <c r="A14" s="4" t="s">
        <v>464</v>
      </c>
      <c r="C14" s="5" t="n">
        <v>467500</v>
      </c>
      <c r="D14" s="5" t="n">
        <v>426998</v>
      </c>
    </row>
    <row r="15" spans="1:5">
      <c r="A15" s="4" t="s">
        <v>466</v>
      </c>
    </row>
    <row r="16" spans="1:5">
      <c r="A16" s="3" t="s">
        <v>456</v>
      </c>
    </row>
    <row r="17" spans="1:5">
      <c r="A17" s="4" t="s">
        <v>464</v>
      </c>
      <c r="C17" s="5" t="n">
        <v>147500</v>
      </c>
      <c r="D17" s="5" t="n">
        <v>66002</v>
      </c>
    </row>
    <row r="18" spans="1:5">
      <c r="A18" s="4" t="s">
        <v>467</v>
      </c>
      <c r="C18" s="12" t="n">
        <v>6.1</v>
      </c>
      <c r="D18" s="12" t="n">
        <v>5.99</v>
      </c>
    </row>
    <row r="19" spans="1:5">
      <c r="A19" s="4" t="s">
        <v>468</v>
      </c>
    </row>
    <row r="20" spans="1:5">
      <c r="A20" s="3" t="s">
        <v>456</v>
      </c>
    </row>
    <row r="21" spans="1:5">
      <c r="A21" s="4" t="s">
        <v>464</v>
      </c>
      <c r="C21" s="5" t="n">
        <v>13800</v>
      </c>
      <c r="D21" s="5" t="n">
        <v>13800</v>
      </c>
    </row>
    <row r="22" spans="1:5">
      <c r="A22" s="4" t="s">
        <v>467</v>
      </c>
      <c r="C22" s="12" t="n">
        <v>6.59</v>
      </c>
      <c r="D22" s="12" t="n">
        <v>5.99</v>
      </c>
    </row>
    <row r="23" spans="1:5">
      <c r="A23" s="4" t="s">
        <v>469</v>
      </c>
    </row>
    <row r="24" spans="1:5">
      <c r="A24" s="3" t="s">
        <v>456</v>
      </c>
    </row>
    <row r="25" spans="1:5">
      <c r="A25" s="4" t="s">
        <v>464</v>
      </c>
      <c r="D25" s="5" t="n">
        <v>174818</v>
      </c>
    </row>
    <row r="26" spans="1:5">
      <c r="A26" s="4" t="s">
        <v>467</v>
      </c>
      <c r="D26" s="12" t="n">
        <v>5.25</v>
      </c>
    </row>
    <row r="27" spans="1:5">
      <c r="A27" s="4" t="s">
        <v>470</v>
      </c>
    </row>
    <row r="28" spans="1:5">
      <c r="A28" s="3" t="s">
        <v>456</v>
      </c>
    </row>
    <row r="29" spans="1:5">
      <c r="A29" s="4" t="s">
        <v>471</v>
      </c>
      <c r="B29" s="4" t="s">
        <v>472</v>
      </c>
      <c r="C29" s="4" t="s">
        <v>472</v>
      </c>
      <c r="E29" s="4" t="s">
        <v>472</v>
      </c>
    </row>
    <row r="30" spans="1:5">
      <c r="A30" s="4" t="s">
        <v>473</v>
      </c>
    </row>
    <row r="31" spans="1:5">
      <c r="A31" s="3" t="s">
        <v>456</v>
      </c>
    </row>
    <row r="32" spans="1:5">
      <c r="A32" s="4" t="s">
        <v>471</v>
      </c>
      <c r="B32" s="4" t="s">
        <v>474</v>
      </c>
      <c r="C32" s="4" t="s">
        <v>472</v>
      </c>
      <c r="E32" s="4" t="s">
        <v>474</v>
      </c>
    </row>
    <row r="33" spans="1:5">
      <c r="A33" s="4" t="s">
        <v>475</v>
      </c>
    </row>
    <row r="34" spans="1:5">
      <c r="A34" s="3" t="s">
        <v>456</v>
      </c>
    </row>
    <row r="35" spans="1:5">
      <c r="A35" s="4" t="s">
        <v>471</v>
      </c>
      <c r="C35" s="4" t="s">
        <v>472</v>
      </c>
    </row>
    <row r="36" spans="1:5">
      <c r="A36" s="4" t="s">
        <v>368</v>
      </c>
    </row>
    <row r="37" spans="1:5">
      <c r="A37" s="3" t="s">
        <v>456</v>
      </c>
    </row>
    <row r="38" spans="1:5">
      <c r="A38" s="4" t="s">
        <v>476</v>
      </c>
      <c r="C38" s="4" t="s">
        <v>23</v>
      </c>
    </row>
    <row r="39" spans="1:5">
      <c r="A39" s="4" t="s">
        <v>477</v>
      </c>
      <c r="B39" s="4" t="s">
        <v>478</v>
      </c>
      <c r="E39" s="4" t="s">
        <v>479</v>
      </c>
    </row>
    <row r="40" spans="1:5">
      <c r="A40" s="4" t="s">
        <v>480</v>
      </c>
    </row>
    <row r="41" spans="1:5">
      <c r="A41" s="3" t="s">
        <v>456</v>
      </c>
    </row>
    <row r="42" spans="1:5">
      <c r="A42" s="4" t="s">
        <v>461</v>
      </c>
      <c r="C42" s="4" t="s">
        <v>462</v>
      </c>
    </row>
    <row r="43" spans="1:5">
      <c r="A43" s="4" t="s">
        <v>477</v>
      </c>
      <c r="B43" s="4" t="s">
        <v>481</v>
      </c>
      <c r="E43" s="4" t="s">
        <v>47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82</v>
      </c>
      <c r="B1" s="2" t="s">
        <v>61</v>
      </c>
      <c r="D1" s="2" t="s">
        <v>1</v>
      </c>
    </row>
    <row r="2" spans="1:5">
      <c r="B2" s="2" t="s">
        <v>2</v>
      </c>
      <c r="C2" s="2" t="s">
        <v>62</v>
      </c>
      <c r="D2" s="2" t="s">
        <v>2</v>
      </c>
      <c r="E2" s="2" t="s">
        <v>62</v>
      </c>
    </row>
    <row r="3" spans="1:5">
      <c r="A3" s="3" t="s">
        <v>456</v>
      </c>
    </row>
    <row r="4" spans="1:5">
      <c r="A4" s="4" t="s">
        <v>483</v>
      </c>
      <c r="B4" s="4" t="s">
        <v>484</v>
      </c>
      <c r="C4" s="4" t="s">
        <v>485</v>
      </c>
      <c r="D4" s="4" t="s">
        <v>484</v>
      </c>
      <c r="E4" s="4" t="s">
        <v>485</v>
      </c>
    </row>
    <row r="5" spans="1:5">
      <c r="A5" s="4" t="s">
        <v>486</v>
      </c>
      <c r="B5" s="4" t="s">
        <v>487</v>
      </c>
    </row>
    <row r="6" spans="1:5">
      <c r="A6" s="4" t="s">
        <v>488</v>
      </c>
      <c r="C6" s="4" t="s">
        <v>489</v>
      </c>
      <c r="D6" s="4" t="s">
        <v>487</v>
      </c>
      <c r="E6" s="4" t="s">
        <v>489</v>
      </c>
    </row>
    <row r="7" spans="1:5">
      <c r="A7" s="4" t="s">
        <v>490</v>
      </c>
      <c r="C7" s="4" t="s">
        <v>491</v>
      </c>
      <c r="D7" s="4" t="s">
        <v>492</v>
      </c>
      <c r="E7" s="4" t="s">
        <v>493</v>
      </c>
    </row>
    <row r="8" spans="1:5">
      <c r="A8" s="4" t="s">
        <v>494</v>
      </c>
      <c r="B8" s="4" t="s">
        <v>495</v>
      </c>
    </row>
    <row r="9" spans="1:5">
      <c r="A9" s="4" t="s">
        <v>496</v>
      </c>
      <c r="B9" s="4" t="s">
        <v>388</v>
      </c>
      <c r="C9" s="4" t="s">
        <v>388</v>
      </c>
      <c r="D9" s="4" t="s">
        <v>388</v>
      </c>
      <c r="E9" s="4" t="s">
        <v>388</v>
      </c>
    </row>
    <row r="10" spans="1:5">
      <c r="A10" s="4" t="s">
        <v>368</v>
      </c>
    </row>
    <row r="11" spans="1:5">
      <c r="A11" s="3" t="s">
        <v>456</v>
      </c>
    </row>
    <row r="12" spans="1:5">
      <c r="A12" s="4" t="s">
        <v>494</v>
      </c>
      <c r="C12" s="4" t="s">
        <v>497</v>
      </c>
      <c r="D12" s="4" t="s">
        <v>495</v>
      </c>
      <c r="E12" s="4" t="s">
        <v>497</v>
      </c>
    </row>
    <row r="13" spans="1:5">
      <c r="A13" s="4" t="s">
        <v>480</v>
      </c>
    </row>
    <row r="14" spans="1:5">
      <c r="A14" s="3" t="s">
        <v>456</v>
      </c>
    </row>
    <row r="15" spans="1:5">
      <c r="A15" s="4" t="s">
        <v>494</v>
      </c>
      <c r="C15" s="4" t="s">
        <v>303</v>
      </c>
      <c r="D15" s="4" t="s">
        <v>498</v>
      </c>
      <c r="E15" s="4" t="s">
        <v>3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61</v>
      </c>
      <c r="D1" s="2" t="s">
        <v>1</v>
      </c>
    </row>
    <row r="2" spans="1:5">
      <c r="B2" s="2" t="s">
        <v>2</v>
      </c>
      <c r="C2" s="2" t="s">
        <v>62</v>
      </c>
      <c r="D2" s="2" t="s">
        <v>2</v>
      </c>
      <c r="E2" s="2" t="s">
        <v>62</v>
      </c>
    </row>
    <row r="3" spans="1:5">
      <c r="A3" s="3" t="s">
        <v>500</v>
      </c>
    </row>
    <row r="4" spans="1:5">
      <c r="A4" s="4" t="s">
        <v>501</v>
      </c>
      <c r="B4" s="7" t="n">
        <v>392</v>
      </c>
      <c r="C4" s="7" t="n">
        <v>1316</v>
      </c>
      <c r="D4" s="7" t="n">
        <v>846</v>
      </c>
      <c r="E4" s="7" t="n">
        <v>1521</v>
      </c>
    </row>
    <row r="5" spans="1:5">
      <c r="A5" s="4" t="s">
        <v>502</v>
      </c>
    </row>
    <row r="6" spans="1:5">
      <c r="A6" s="3" t="s">
        <v>500</v>
      </c>
    </row>
    <row r="7" spans="1:5">
      <c r="A7" s="4" t="s">
        <v>501</v>
      </c>
      <c r="B7" s="5" t="n">
        <v>29</v>
      </c>
      <c r="C7" s="5" t="n">
        <v>31</v>
      </c>
      <c r="D7" s="5" t="n">
        <v>62</v>
      </c>
      <c r="E7" s="5" t="n">
        <v>61</v>
      </c>
    </row>
    <row r="8" spans="1:5">
      <c r="A8" s="4" t="s">
        <v>503</v>
      </c>
    </row>
    <row r="9" spans="1:5">
      <c r="A9" s="3" t="s">
        <v>500</v>
      </c>
    </row>
    <row r="10" spans="1:5">
      <c r="A10" s="4" t="s">
        <v>501</v>
      </c>
      <c r="B10" s="5" t="n">
        <v>361</v>
      </c>
      <c r="C10" s="5" t="n">
        <v>1146</v>
      </c>
      <c r="D10" s="5" t="n">
        <v>782</v>
      </c>
      <c r="E10" s="5" t="n">
        <v>1318</v>
      </c>
    </row>
    <row r="11" spans="1:5">
      <c r="A11" s="4" t="s">
        <v>504</v>
      </c>
    </row>
    <row r="12" spans="1:5">
      <c r="A12" s="3" t="s">
        <v>500</v>
      </c>
    </row>
    <row r="13" spans="1:5">
      <c r="A13" s="4" t="s">
        <v>501</v>
      </c>
      <c r="B13" s="7" t="n">
        <v>2</v>
      </c>
      <c r="C13" s="7" t="n">
        <v>139</v>
      </c>
      <c r="D13" s="7" t="n">
        <v>2</v>
      </c>
      <c r="E13" s="7" t="n">
        <v>14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6"/>
  </cols>
  <sheetData>
    <row r="1" spans="1:4">
      <c r="A1" s="1" t="s">
        <v>505</v>
      </c>
      <c r="B1" s="2" t="s">
        <v>506</v>
      </c>
      <c r="C1" s="2" t="s">
        <v>507</v>
      </c>
      <c r="D1" s="2" t="s">
        <v>2</v>
      </c>
    </row>
    <row r="2" spans="1:4">
      <c r="A2" s="3" t="s">
        <v>508</v>
      </c>
    </row>
    <row r="3" spans="1:4">
      <c r="A3" s="4" t="s">
        <v>509</v>
      </c>
      <c r="D3" s="5" t="n">
        <v>45774</v>
      </c>
    </row>
    <row r="4" spans="1:4">
      <c r="A4" s="4" t="s">
        <v>510</v>
      </c>
      <c r="D4" s="5" t="n">
        <v>416206</v>
      </c>
    </row>
    <row r="5" spans="1:4">
      <c r="A5" s="4" t="s">
        <v>511</v>
      </c>
      <c r="D5" s="5" t="n">
        <v>370432</v>
      </c>
    </row>
    <row r="6" spans="1:4">
      <c r="A6" s="4" t="s">
        <v>512</v>
      </c>
      <c r="D6" s="7" t="n">
        <v>6100000</v>
      </c>
    </row>
    <row r="7" spans="1:4">
      <c r="A7" s="4" t="s">
        <v>513</v>
      </c>
      <c r="D7" s="5" t="n">
        <v>45774</v>
      </c>
    </row>
    <row r="8" spans="1:4">
      <c r="A8" s="4" t="s">
        <v>514</v>
      </c>
      <c r="D8" s="7" t="n">
        <v>3600000</v>
      </c>
    </row>
    <row r="9" spans="1:4">
      <c r="A9" s="4" t="s">
        <v>515</v>
      </c>
    </row>
    <row r="10" spans="1:4">
      <c r="A10" s="3" t="s">
        <v>508</v>
      </c>
    </row>
    <row r="11" spans="1:4">
      <c r="A11" s="4" t="s">
        <v>516</v>
      </c>
      <c r="C11" s="5" t="n">
        <v>218712</v>
      </c>
    </row>
    <row r="12" spans="1:4">
      <c r="A12" s="4" t="s">
        <v>517</v>
      </c>
      <c r="C12" s="12" t="n">
        <v>16.46</v>
      </c>
    </row>
    <row r="13" spans="1:4">
      <c r="A13" s="4" t="s">
        <v>518</v>
      </c>
      <c r="D13" s="4" t="s">
        <v>519</v>
      </c>
    </row>
    <row r="14" spans="1:4">
      <c r="A14" s="4" t="s">
        <v>520</v>
      </c>
    </row>
    <row r="15" spans="1:4">
      <c r="A15" s="3" t="s">
        <v>508</v>
      </c>
    </row>
    <row r="16" spans="1:4">
      <c r="A16" s="4" t="s">
        <v>521</v>
      </c>
      <c r="D16" s="4" t="s">
        <v>522</v>
      </c>
    </row>
    <row r="17" spans="1:4">
      <c r="A17" s="4" t="s">
        <v>514</v>
      </c>
      <c r="C17" s="7" t="n">
        <v>500000</v>
      </c>
    </row>
    <row r="18" spans="1:4">
      <c r="A18" s="4" t="s">
        <v>523</v>
      </c>
      <c r="C18" s="12" t="n">
        <v>16.46</v>
      </c>
    </row>
    <row r="19" spans="1:4">
      <c r="A19" s="4" t="s">
        <v>524</v>
      </c>
      <c r="B19" s="5" t="n">
        <v>303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1</v>
      </c>
      <c r="D1" s="2" t="s">
        <v>1</v>
      </c>
    </row>
    <row r="2" spans="1:5">
      <c r="B2" s="2" t="s">
        <v>2</v>
      </c>
      <c r="C2" s="2" t="s">
        <v>62</v>
      </c>
      <c r="D2" s="2" t="s">
        <v>2</v>
      </c>
      <c r="E2" s="2" t="s">
        <v>62</v>
      </c>
    </row>
    <row r="3" spans="1:5">
      <c r="A3" s="3" t="s">
        <v>86</v>
      </c>
    </row>
    <row r="4" spans="1:5">
      <c r="A4" s="4" t="s">
        <v>95</v>
      </c>
      <c r="B4" s="7" t="n">
        <v>-4080000</v>
      </c>
      <c r="C4" s="7" t="n">
        <v>111000</v>
      </c>
      <c r="D4" s="7" t="n">
        <v>-4192000</v>
      </c>
      <c r="E4" s="7" t="n">
        <v>-166000</v>
      </c>
    </row>
    <row r="5" spans="1:5">
      <c r="A5" s="4" t="s">
        <v>96</v>
      </c>
      <c r="B5" s="7" t="n">
        <v>21000</v>
      </c>
      <c r="C5" s="7" t="n">
        <v>0</v>
      </c>
      <c r="D5" s="7" t="n">
        <v>21000</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25</v>
      </c>
      <c r="B1" s="2" t="s">
        <v>61</v>
      </c>
      <c r="D1" s="2" t="s">
        <v>1</v>
      </c>
    </row>
    <row r="2" spans="1:4">
      <c r="B2" s="2" t="s">
        <v>2</v>
      </c>
      <c r="C2" s="2" t="s">
        <v>526</v>
      </c>
      <c r="D2" s="2" t="s">
        <v>2</v>
      </c>
    </row>
    <row r="3" spans="1:4">
      <c r="A3" s="3" t="s">
        <v>527</v>
      </c>
    </row>
    <row r="4" spans="1:4">
      <c r="A4" s="4" t="s">
        <v>528</v>
      </c>
      <c r="C4" s="7" t="n">
        <v>7000</v>
      </c>
    </row>
    <row r="5" spans="1:4">
      <c r="A5" s="4" t="s">
        <v>529</v>
      </c>
      <c r="C5" s="4" t="s">
        <v>487</v>
      </c>
    </row>
    <row r="6" spans="1:4">
      <c r="A6" s="4" t="s">
        <v>530</v>
      </c>
      <c r="B6" s="7" t="n">
        <v>1750</v>
      </c>
      <c r="D6" s="7" t="n">
        <v>3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31</v>
      </c>
      <c r="B1" s="2" t="s">
        <v>1</v>
      </c>
    </row>
    <row r="2" spans="1:3">
      <c r="B2" s="2" t="s">
        <v>2</v>
      </c>
      <c r="C2" s="2" t="s">
        <v>62</v>
      </c>
    </row>
    <row r="3" spans="1:3">
      <c r="A3" s="3" t="s">
        <v>183</v>
      </c>
    </row>
    <row r="4" spans="1:3">
      <c r="A4" s="4" t="s">
        <v>253</v>
      </c>
      <c r="B4" s="5" t="n">
        <v>4</v>
      </c>
      <c r="C4" s="5"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1</v>
      </c>
      <c r="D1" s="2" t="s">
        <v>1</v>
      </c>
    </row>
    <row r="2" spans="1:5">
      <c r="B2" s="2" t="s">
        <v>2</v>
      </c>
      <c r="C2" s="2" t="s">
        <v>62</v>
      </c>
      <c r="D2" s="2" t="s">
        <v>2</v>
      </c>
      <c r="E2" s="2" t="s">
        <v>62</v>
      </c>
    </row>
    <row r="3" spans="1:5">
      <c r="A3" s="3" t="s">
        <v>533</v>
      </c>
    </row>
    <row r="4" spans="1:5">
      <c r="A4" s="4" t="s">
        <v>64</v>
      </c>
      <c r="B4" s="7" t="n">
        <v>294746</v>
      </c>
      <c r="C4" s="7" t="n">
        <v>292852</v>
      </c>
      <c r="D4" s="7" t="n">
        <v>583135</v>
      </c>
      <c r="E4" s="7" t="n">
        <v>571758</v>
      </c>
    </row>
    <row r="5" spans="1:5">
      <c r="A5" s="3" t="s">
        <v>534</v>
      </c>
    </row>
    <row r="6" spans="1:5">
      <c r="A6" s="4" t="s">
        <v>71</v>
      </c>
      <c r="B6" s="5" t="n">
        <v>9043</v>
      </c>
      <c r="C6" s="5" t="n">
        <v>21544</v>
      </c>
      <c r="D6" s="5" t="n">
        <v>15717</v>
      </c>
      <c r="E6" s="5" t="n">
        <v>31006</v>
      </c>
    </row>
    <row r="7" spans="1:5">
      <c r="A7" s="4" t="s">
        <v>535</v>
      </c>
    </row>
    <row r="8" spans="1:5">
      <c r="A8" s="3" t="s">
        <v>533</v>
      </c>
    </row>
    <row r="9" spans="1:5">
      <c r="A9" s="4" t="s">
        <v>64</v>
      </c>
      <c r="B9" s="5" t="n">
        <v>126415</v>
      </c>
      <c r="C9" s="5" t="n">
        <v>131751</v>
      </c>
      <c r="D9" s="5" t="n">
        <v>248468</v>
      </c>
      <c r="E9" s="5" t="n">
        <v>255967</v>
      </c>
    </row>
    <row r="10" spans="1:5">
      <c r="A10" s="3" t="s">
        <v>534</v>
      </c>
    </row>
    <row r="11" spans="1:5">
      <c r="A11" s="4" t="s">
        <v>71</v>
      </c>
      <c r="B11" s="5" t="n">
        <v>24225</v>
      </c>
      <c r="C11" s="5" t="n">
        <v>29072</v>
      </c>
      <c r="D11" s="5" t="n">
        <v>45232</v>
      </c>
      <c r="E11" s="5" t="n">
        <v>49606</v>
      </c>
    </row>
    <row r="12" spans="1:5">
      <c r="A12" s="4" t="s">
        <v>536</v>
      </c>
    </row>
    <row r="13" spans="1:5">
      <c r="A13" s="3" t="s">
        <v>533</v>
      </c>
    </row>
    <row r="14" spans="1:5">
      <c r="A14" s="4" t="s">
        <v>64</v>
      </c>
      <c r="B14" s="5" t="n">
        <v>38774</v>
      </c>
      <c r="C14" s="5" t="n">
        <v>38449</v>
      </c>
      <c r="D14" s="5" t="n">
        <v>77277</v>
      </c>
      <c r="E14" s="5" t="n">
        <v>75024</v>
      </c>
    </row>
    <row r="15" spans="1:5">
      <c r="A15" s="3" t="s">
        <v>534</v>
      </c>
    </row>
    <row r="16" spans="1:5">
      <c r="A16" s="4" t="s">
        <v>71</v>
      </c>
      <c r="B16" s="5" t="n">
        <v>10709</v>
      </c>
      <c r="C16" s="5" t="n">
        <v>8056</v>
      </c>
      <c r="D16" s="5" t="n">
        <v>19616</v>
      </c>
      <c r="E16" s="5" t="n">
        <v>14501</v>
      </c>
    </row>
    <row r="17" spans="1:5">
      <c r="A17" s="4" t="s">
        <v>537</v>
      </c>
    </row>
    <row r="18" spans="1:5">
      <c r="A18" s="3" t="s">
        <v>533</v>
      </c>
    </row>
    <row r="19" spans="1:5">
      <c r="A19" s="4" t="s">
        <v>64</v>
      </c>
      <c r="B19" s="5" t="n">
        <v>49991</v>
      </c>
      <c r="C19" s="5" t="n">
        <v>42575</v>
      </c>
      <c r="D19" s="5" t="n">
        <v>99583</v>
      </c>
      <c r="E19" s="5" t="n">
        <v>85625</v>
      </c>
    </row>
    <row r="20" spans="1:5">
      <c r="A20" s="3" t="s">
        <v>534</v>
      </c>
    </row>
    <row r="21" spans="1:5">
      <c r="A21" s="4" t="s">
        <v>71</v>
      </c>
      <c r="B21" s="5" t="n">
        <v>10062</v>
      </c>
      <c r="C21" s="5" t="n">
        <v>6053</v>
      </c>
      <c r="D21" s="5" t="n">
        <v>18202</v>
      </c>
      <c r="E21" s="5" t="n">
        <v>13282</v>
      </c>
    </row>
    <row r="22" spans="1:5">
      <c r="A22" s="4" t="s">
        <v>538</v>
      </c>
    </row>
    <row r="23" spans="1:5">
      <c r="A23" s="3" t="s">
        <v>533</v>
      </c>
    </row>
    <row r="24" spans="1:5">
      <c r="A24" s="4" t="s">
        <v>64</v>
      </c>
      <c r="B24" s="5" t="n">
        <v>79566</v>
      </c>
      <c r="C24" s="5" t="n">
        <v>80077</v>
      </c>
      <c r="D24" s="5" t="n">
        <v>157807</v>
      </c>
      <c r="E24" s="5" t="n">
        <v>155142</v>
      </c>
    </row>
    <row r="25" spans="1:5">
      <c r="A25" s="3" t="s">
        <v>534</v>
      </c>
    </row>
    <row r="26" spans="1:5">
      <c r="A26" s="4" t="s">
        <v>71</v>
      </c>
      <c r="B26" s="5" t="n">
        <v>13509</v>
      </c>
      <c r="C26" s="5" t="n">
        <v>14653</v>
      </c>
      <c r="D26" s="5" t="n">
        <v>27119</v>
      </c>
      <c r="E26" s="5" t="n">
        <v>23642</v>
      </c>
    </row>
    <row r="27" spans="1:5">
      <c r="A27" s="4" t="s">
        <v>539</v>
      </c>
    </row>
    <row r="28" spans="1:5">
      <c r="A28" s="3" t="s">
        <v>534</v>
      </c>
    </row>
    <row r="29" spans="1:5">
      <c r="A29" s="4" t="s">
        <v>71</v>
      </c>
      <c r="B29" s="7" t="n">
        <v>-49462</v>
      </c>
      <c r="C29" s="7" t="n">
        <v>-36290</v>
      </c>
      <c r="D29" s="7" t="n">
        <v>-94452</v>
      </c>
      <c r="E29" s="7" t="n">
        <v>-700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40</v>
      </c>
      <c r="B1" s="2" t="s">
        <v>61</v>
      </c>
      <c r="D1" s="2" t="s">
        <v>1</v>
      </c>
    </row>
    <row r="2" spans="1:5">
      <c r="B2" s="2" t="s">
        <v>2</v>
      </c>
      <c r="C2" s="2" t="s">
        <v>62</v>
      </c>
      <c r="D2" s="2" t="s">
        <v>2</v>
      </c>
      <c r="E2" s="2" t="s">
        <v>62</v>
      </c>
    </row>
    <row r="3" spans="1:5">
      <c r="A3" s="3" t="s">
        <v>533</v>
      </c>
    </row>
    <row r="4" spans="1:5">
      <c r="A4" s="4" t="s">
        <v>541</v>
      </c>
      <c r="B4" s="7" t="n">
        <v>294746</v>
      </c>
      <c r="C4" s="7" t="n">
        <v>292852</v>
      </c>
      <c r="D4" s="7" t="n">
        <v>583135</v>
      </c>
      <c r="E4" s="7" t="n">
        <v>571758</v>
      </c>
    </row>
    <row r="5" spans="1:5">
      <c r="A5" s="4" t="s">
        <v>542</v>
      </c>
    </row>
    <row r="6" spans="1:5">
      <c r="A6" s="3" t="s">
        <v>533</v>
      </c>
    </row>
    <row r="7" spans="1:5">
      <c r="A7" s="4" t="s">
        <v>541</v>
      </c>
      <c r="B7" s="5" t="n">
        <v>215180</v>
      </c>
      <c r="C7" s="5" t="n">
        <v>212775</v>
      </c>
      <c r="D7" s="5" t="n">
        <v>425328</v>
      </c>
      <c r="E7" s="5" t="n">
        <v>416616</v>
      </c>
    </row>
    <row r="8" spans="1:5">
      <c r="A8" s="4" t="s">
        <v>543</v>
      </c>
    </row>
    <row r="9" spans="1:5">
      <c r="A9" s="3" t="s">
        <v>533</v>
      </c>
    </row>
    <row r="10" spans="1:5">
      <c r="A10" s="4" t="s">
        <v>541</v>
      </c>
      <c r="B10" s="5" t="n">
        <v>38301</v>
      </c>
      <c r="C10" s="5" t="n">
        <v>38057</v>
      </c>
      <c r="D10" s="5" t="n">
        <v>76341</v>
      </c>
      <c r="E10" s="5" t="n">
        <v>74516</v>
      </c>
    </row>
    <row r="11" spans="1:5">
      <c r="A11" s="4" t="s">
        <v>544</v>
      </c>
    </row>
    <row r="12" spans="1:5">
      <c r="A12" s="3" t="s">
        <v>533</v>
      </c>
    </row>
    <row r="13" spans="1:5">
      <c r="A13" s="4" t="s">
        <v>541</v>
      </c>
      <c r="B13" s="5" t="n">
        <v>20673</v>
      </c>
      <c r="C13" s="5" t="n">
        <v>21960</v>
      </c>
      <c r="D13" s="5" t="n">
        <v>42031</v>
      </c>
      <c r="E13" s="5" t="n">
        <v>42963</v>
      </c>
    </row>
    <row r="14" spans="1:5">
      <c r="A14" s="4" t="s">
        <v>545</v>
      </c>
    </row>
    <row r="15" spans="1:5">
      <c r="A15" s="3" t="s">
        <v>533</v>
      </c>
    </row>
    <row r="16" spans="1:5">
      <c r="A16" s="4" t="s">
        <v>541</v>
      </c>
      <c r="B16" s="5" t="n">
        <v>11921</v>
      </c>
      <c r="C16" s="5" t="n">
        <v>11400</v>
      </c>
      <c r="D16" s="5" t="n">
        <v>22764</v>
      </c>
      <c r="E16" s="5" t="n">
        <v>21402</v>
      </c>
    </row>
    <row r="17" spans="1:5">
      <c r="A17" s="4" t="s">
        <v>546</v>
      </c>
    </row>
    <row r="18" spans="1:5">
      <c r="A18" s="3" t="s">
        <v>533</v>
      </c>
    </row>
    <row r="19" spans="1:5">
      <c r="A19" s="4" t="s">
        <v>541</v>
      </c>
      <c r="B19" s="5" t="n">
        <v>6418</v>
      </c>
      <c r="C19" s="5" t="n">
        <v>6697</v>
      </c>
      <c r="D19" s="5" t="n">
        <v>12360</v>
      </c>
      <c r="E19" s="5" t="n">
        <v>12434</v>
      </c>
    </row>
    <row r="20" spans="1:5">
      <c r="A20" s="4" t="s">
        <v>547</v>
      </c>
    </row>
    <row r="21" spans="1:5">
      <c r="A21" s="3" t="s">
        <v>533</v>
      </c>
    </row>
    <row r="22" spans="1:5">
      <c r="A22" s="4" t="s">
        <v>541</v>
      </c>
      <c r="B22" s="7" t="n">
        <v>2253</v>
      </c>
      <c r="C22" s="7" t="n">
        <v>1963</v>
      </c>
      <c r="D22" s="7" t="n">
        <v>4311</v>
      </c>
      <c r="E22" s="7" t="n">
        <v>38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48</v>
      </c>
      <c r="B1" s="2" t="s">
        <v>2</v>
      </c>
    </row>
    <row r="2" spans="1:2">
      <c r="A2" s="3" t="s">
        <v>336</v>
      </c>
    </row>
    <row r="3" spans="1:2">
      <c r="A3" s="4" t="s">
        <v>549</v>
      </c>
      <c r="B3" s="4" t="s">
        <v>23</v>
      </c>
    </row>
    <row r="4" spans="1:2">
      <c r="A4" s="4" t="s">
        <v>343</v>
      </c>
    </row>
    <row r="5" spans="1:2">
      <c r="A5" s="3" t="s">
        <v>336</v>
      </c>
    </row>
    <row r="6" spans="1:2">
      <c r="A6" s="4" t="s">
        <v>350</v>
      </c>
      <c r="B6" s="4" t="s">
        <v>351</v>
      </c>
    </row>
    <row r="7" spans="1:2">
      <c r="A7" s="4" t="s">
        <v>344</v>
      </c>
    </row>
    <row r="8" spans="1:2">
      <c r="A8" s="3" t="s">
        <v>336</v>
      </c>
    </row>
    <row r="9" spans="1:2">
      <c r="A9" s="4" t="s">
        <v>350</v>
      </c>
      <c r="B9" s="4" t="s">
        <v>3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27</v>
      </c>
      <c r="D1" s="2" t="s">
        <v>62</v>
      </c>
      <c r="E1" s="2" t="s">
        <v>551</v>
      </c>
    </row>
    <row r="2" spans="1:5">
      <c r="A2" s="3" t="s">
        <v>28</v>
      </c>
    </row>
    <row r="3" spans="1:5">
      <c r="A3" s="4" t="s">
        <v>29</v>
      </c>
      <c r="B3" s="7" t="n">
        <v>35197</v>
      </c>
      <c r="C3" s="7" t="n">
        <v>35212</v>
      </c>
      <c r="D3" s="7" t="n">
        <v>41699</v>
      </c>
      <c r="E3" s="7" t="n">
        <v>48943</v>
      </c>
    </row>
    <row r="4" spans="1:5">
      <c r="A4" s="4" t="s">
        <v>30</v>
      </c>
      <c r="B4" s="5" t="n">
        <v>170057</v>
      </c>
      <c r="C4" s="5" t="n">
        <v>178193</v>
      </c>
    </row>
    <row r="5" spans="1:5">
      <c r="A5" s="4" t="s">
        <v>31</v>
      </c>
      <c r="B5" s="5" t="n">
        <v>148585</v>
      </c>
      <c r="C5" s="5" t="n">
        <v>151557</v>
      </c>
    </row>
    <row r="6" spans="1:5">
      <c r="A6" s="4" t="s">
        <v>32</v>
      </c>
      <c r="B6" s="5" t="n">
        <v>21300</v>
      </c>
      <c r="C6" s="5" t="n">
        <v>23650</v>
      </c>
    </row>
    <row r="7" spans="1:5">
      <c r="A7" s="4" t="s">
        <v>33</v>
      </c>
      <c r="B7" s="5" t="n">
        <v>511</v>
      </c>
      <c r="C7" s="5" t="n">
        <v>511</v>
      </c>
    </row>
    <row r="8" spans="1:5">
      <c r="A8" s="4" t="s">
        <v>34</v>
      </c>
      <c r="B8" s="5" t="n">
        <v>375650</v>
      </c>
      <c r="C8" s="5" t="n">
        <v>389123</v>
      </c>
    </row>
    <row r="9" spans="1:5">
      <c r="A9" s="4" t="s">
        <v>35</v>
      </c>
      <c r="B9" s="5" t="n">
        <v>133889</v>
      </c>
      <c r="C9" s="5" t="n">
        <v>128019</v>
      </c>
    </row>
    <row r="10" spans="1:5">
      <c r="A10" s="4" t="s">
        <v>36</v>
      </c>
      <c r="B10" s="5" t="n">
        <v>860597</v>
      </c>
      <c r="C10" s="5" t="n">
        <v>855626</v>
      </c>
    </row>
    <row r="11" spans="1:5">
      <c r="A11" s="4" t="s">
        <v>37</v>
      </c>
      <c r="B11" s="5" t="n">
        <v>637989</v>
      </c>
      <c r="C11" s="5" t="n">
        <v>672134</v>
      </c>
    </row>
    <row r="12" spans="1:5">
      <c r="A12" s="4" t="s">
        <v>552</v>
      </c>
      <c r="B12" s="5" t="n">
        <v>5137</v>
      </c>
      <c r="C12" s="5" t="n">
        <v>5536</v>
      </c>
    </row>
    <row r="13" spans="1:5">
      <c r="A13" s="4" t="s">
        <v>39</v>
      </c>
      <c r="B13" s="5" t="n">
        <v>2013262</v>
      </c>
      <c r="C13" s="5" t="n">
        <v>2050438</v>
      </c>
    </row>
    <row r="14" spans="1:5">
      <c r="A14" s="3" t="s">
        <v>40</v>
      </c>
    </row>
    <row r="15" spans="1:5">
      <c r="A15" s="4" t="s">
        <v>41</v>
      </c>
      <c r="B15" s="5" t="n">
        <v>93514</v>
      </c>
      <c r="C15" s="5" t="n">
        <v>63822</v>
      </c>
    </row>
    <row r="16" spans="1:5">
      <c r="A16" s="4" t="s">
        <v>43</v>
      </c>
      <c r="B16" s="5" t="n">
        <v>12557</v>
      </c>
      <c r="C16" s="5" t="n">
        <v>10550</v>
      </c>
    </row>
    <row r="17" spans="1:5">
      <c r="A17" s="4" t="s">
        <v>44</v>
      </c>
      <c r="B17" s="5" t="n">
        <v>137161</v>
      </c>
      <c r="C17" s="5" t="n">
        <v>130005</v>
      </c>
    </row>
    <row r="18" spans="1:5">
      <c r="A18" s="4" t="s">
        <v>45</v>
      </c>
      <c r="B18" s="5" t="n">
        <v>243232</v>
      </c>
      <c r="C18" s="5" t="n">
        <v>204377</v>
      </c>
    </row>
    <row r="19" spans="1:5">
      <c r="A19" s="4" t="s">
        <v>46</v>
      </c>
      <c r="B19" s="5" t="n">
        <v>2381701</v>
      </c>
      <c r="C19" s="5" t="n">
        <v>2392238</v>
      </c>
    </row>
    <row r="20" spans="1:5">
      <c r="A20" s="4" t="s">
        <v>47</v>
      </c>
      <c r="B20" s="5" t="n">
        <v>208213</v>
      </c>
      <c r="C20" s="5" t="n">
        <v>202740</v>
      </c>
    </row>
    <row r="21" spans="1:5">
      <c r="A21" s="4" t="s">
        <v>48</v>
      </c>
      <c r="B21" s="5" t="n">
        <v>15744</v>
      </c>
      <c r="C21" s="5" t="n">
        <v>14932</v>
      </c>
    </row>
    <row r="22" spans="1:5">
      <c r="A22" s="4" t="s">
        <v>49</v>
      </c>
      <c r="B22" s="5" t="n">
        <v>2848890</v>
      </c>
      <c r="C22" s="5" t="n">
        <v>2814287</v>
      </c>
    </row>
    <row r="23" spans="1:5">
      <c r="A23" s="4" t="s">
        <v>57</v>
      </c>
      <c r="B23" s="5" t="n">
        <v>1564</v>
      </c>
      <c r="C23" s="5" t="n">
        <v>2079</v>
      </c>
    </row>
    <row r="24" spans="1:5">
      <c r="A24" s="4" t="s">
        <v>553</v>
      </c>
      <c r="B24" s="5" t="n">
        <v>-837192</v>
      </c>
      <c r="C24" s="5" t="n">
        <v>-765928</v>
      </c>
    </row>
    <row r="25" spans="1:5">
      <c r="A25" s="4" t="s">
        <v>59</v>
      </c>
      <c r="B25" s="5" t="n">
        <v>2013262</v>
      </c>
      <c r="C25" s="5" t="n">
        <v>2050438</v>
      </c>
    </row>
    <row r="26" spans="1:5">
      <c r="A26" s="4" t="s">
        <v>554</v>
      </c>
    </row>
    <row r="27" spans="1:5">
      <c r="A27" s="3" t="s">
        <v>28</v>
      </c>
    </row>
    <row r="28" spans="1:5">
      <c r="A28" s="4" t="s">
        <v>29</v>
      </c>
      <c r="B28" s="5" t="n">
        <v>18101</v>
      </c>
      <c r="C28" s="5" t="n">
        <v>15818</v>
      </c>
      <c r="D28" s="5" t="n">
        <v>17436</v>
      </c>
      <c r="E28" s="5" t="n">
        <v>29673</v>
      </c>
    </row>
    <row r="29" spans="1:5">
      <c r="A29" s="4" t="s">
        <v>32</v>
      </c>
      <c r="B29" s="5" t="n">
        <v>103</v>
      </c>
      <c r="C29" s="5" t="n">
        <v>41</v>
      </c>
    </row>
    <row r="30" spans="1:5">
      <c r="A30" s="4" t="s">
        <v>33</v>
      </c>
      <c r="C30" s="5" t="n">
        <v>0</v>
      </c>
    </row>
    <row r="31" spans="1:5">
      <c r="A31" s="4" t="s">
        <v>34</v>
      </c>
      <c r="B31" s="5" t="n">
        <v>18204</v>
      </c>
      <c r="C31" s="5" t="n">
        <v>15859</v>
      </c>
    </row>
    <row r="32" spans="1:5">
      <c r="A32" s="4" t="s">
        <v>555</v>
      </c>
      <c r="B32" s="5" t="n">
        <v>1297699</v>
      </c>
      <c r="C32" s="5" t="n">
        <v>1297698</v>
      </c>
    </row>
    <row r="33" spans="1:5">
      <c r="A33" s="4" t="s">
        <v>556</v>
      </c>
      <c r="B33" s="5" t="n">
        <v>250135</v>
      </c>
      <c r="C33" s="5" t="n">
        <v>345539</v>
      </c>
    </row>
    <row r="34" spans="1:5">
      <c r="A34" s="4" t="s">
        <v>39</v>
      </c>
      <c r="B34" s="5" t="n">
        <v>1566038</v>
      </c>
      <c r="C34" s="5" t="n">
        <v>1659096</v>
      </c>
    </row>
    <row r="35" spans="1:5">
      <c r="A35" s="3" t="s">
        <v>40</v>
      </c>
    </row>
    <row r="36" spans="1:5">
      <c r="A36" s="4" t="s">
        <v>43</v>
      </c>
      <c r="B36" s="5" t="n">
        <v>10550</v>
      </c>
      <c r="C36" s="5" t="n">
        <v>10550</v>
      </c>
    </row>
    <row r="37" spans="1:5">
      <c r="A37" s="4" t="s">
        <v>44</v>
      </c>
      <c r="B37" s="5" t="n">
        <v>14033</v>
      </c>
      <c r="C37" s="5" t="n">
        <v>18224</v>
      </c>
    </row>
    <row r="38" spans="1:5">
      <c r="A38" s="4" t="s">
        <v>45</v>
      </c>
      <c r="B38" s="5" t="n">
        <v>24583</v>
      </c>
      <c r="C38" s="5" t="n">
        <v>28774</v>
      </c>
    </row>
    <row r="39" spans="1:5">
      <c r="A39" s="4" t="s">
        <v>46</v>
      </c>
      <c r="B39" s="5" t="n">
        <v>2377035</v>
      </c>
      <c r="C39" s="5" t="n">
        <v>2392238</v>
      </c>
    </row>
    <row r="40" spans="1:5">
      <c r="A40" s="4" t="s">
        <v>48</v>
      </c>
      <c r="B40" s="5" t="n">
        <v>1612</v>
      </c>
      <c r="C40" s="5" t="n">
        <v>1283</v>
      </c>
    </row>
    <row r="41" spans="1:5">
      <c r="A41" s="4" t="s">
        <v>49</v>
      </c>
      <c r="B41" s="5" t="n">
        <v>2403230</v>
      </c>
      <c r="C41" s="5" t="n">
        <v>2422295</v>
      </c>
    </row>
    <row r="42" spans="1:5">
      <c r="A42" s="4" t="s">
        <v>553</v>
      </c>
      <c r="B42" s="5" t="n">
        <v>-837192</v>
      </c>
      <c r="C42" s="5" t="n">
        <v>-763199</v>
      </c>
    </row>
    <row r="43" spans="1:5">
      <c r="A43" s="4" t="s">
        <v>59</v>
      </c>
      <c r="B43" s="5" t="n">
        <v>1566038</v>
      </c>
      <c r="C43" s="5" t="n">
        <v>1659096</v>
      </c>
    </row>
    <row r="44" spans="1:5">
      <c r="A44" s="4" t="s">
        <v>557</v>
      </c>
    </row>
    <row r="45" spans="1:5">
      <c r="A45" s="3" t="s">
        <v>28</v>
      </c>
    </row>
    <row r="46" spans="1:5">
      <c r="A46" s="4" t="s">
        <v>29</v>
      </c>
      <c r="B46" s="5" t="n">
        <v>4106</v>
      </c>
      <c r="C46" s="5" t="n">
        <v>-372</v>
      </c>
      <c r="D46" s="5" t="n">
        <v>1370</v>
      </c>
      <c r="E46" s="5" t="n">
        <v>160</v>
      </c>
    </row>
    <row r="47" spans="1:5">
      <c r="A47" s="4" t="s">
        <v>30</v>
      </c>
      <c r="B47" s="5" t="n">
        <v>124074</v>
      </c>
      <c r="C47" s="5" t="n">
        <v>134182</v>
      </c>
    </row>
    <row r="48" spans="1:5">
      <c r="A48" s="4" t="s">
        <v>31</v>
      </c>
      <c r="B48" s="5" t="n">
        <v>117329</v>
      </c>
      <c r="C48" s="5" t="n">
        <v>123217</v>
      </c>
    </row>
    <row r="49" spans="1:5">
      <c r="A49" s="4" t="s">
        <v>32</v>
      </c>
      <c r="B49" s="5" t="n">
        <v>14170</v>
      </c>
      <c r="C49" s="5" t="n">
        <v>16875</v>
      </c>
    </row>
    <row r="50" spans="1:5">
      <c r="A50" s="4" t="s">
        <v>33</v>
      </c>
      <c r="B50" s="5" t="n">
        <v>511</v>
      </c>
      <c r="C50" s="5" t="n">
        <v>511</v>
      </c>
    </row>
    <row r="51" spans="1:5">
      <c r="A51" s="4" t="s">
        <v>34</v>
      </c>
      <c r="B51" s="5" t="n">
        <v>260190</v>
      </c>
      <c r="C51" s="5" t="n">
        <v>274413</v>
      </c>
    </row>
    <row r="52" spans="1:5">
      <c r="A52" s="4" t="s">
        <v>35</v>
      </c>
      <c r="B52" s="5" t="n">
        <v>120033</v>
      </c>
      <c r="C52" s="5" t="n">
        <v>114073</v>
      </c>
    </row>
    <row r="53" spans="1:5">
      <c r="A53" s="4" t="s">
        <v>36</v>
      </c>
      <c r="B53" s="5" t="n">
        <v>791005</v>
      </c>
      <c r="C53" s="5" t="n">
        <v>791005</v>
      </c>
    </row>
    <row r="54" spans="1:5">
      <c r="A54" s="4" t="s">
        <v>37</v>
      </c>
      <c r="B54" s="5" t="n">
        <v>628633</v>
      </c>
      <c r="C54" s="5" t="n">
        <v>662880</v>
      </c>
    </row>
    <row r="55" spans="1:5">
      <c r="A55" s="4" t="s">
        <v>555</v>
      </c>
      <c r="B55" s="5" t="n">
        <v>1677336</v>
      </c>
      <c r="C55" s="5" t="n">
        <v>1680893</v>
      </c>
    </row>
    <row r="56" spans="1:5">
      <c r="A56" s="4" t="s">
        <v>552</v>
      </c>
      <c r="B56" s="5" t="n">
        <v>2545</v>
      </c>
      <c r="C56" s="5" t="n">
        <v>3086</v>
      </c>
    </row>
    <row r="57" spans="1:5">
      <c r="A57" s="4" t="s">
        <v>39</v>
      </c>
      <c r="B57" s="5" t="n">
        <v>3479742</v>
      </c>
      <c r="C57" s="5" t="n">
        <v>3526350</v>
      </c>
    </row>
    <row r="58" spans="1:5">
      <c r="A58" s="3" t="s">
        <v>40</v>
      </c>
    </row>
    <row r="59" spans="1:5">
      <c r="A59" s="4" t="s">
        <v>41</v>
      </c>
      <c r="B59" s="5" t="n">
        <v>81092</v>
      </c>
      <c r="C59" s="5" t="n">
        <v>54628</v>
      </c>
    </row>
    <row r="60" spans="1:5">
      <c r="A60" s="4" t="s">
        <v>44</v>
      </c>
      <c r="B60" s="5" t="n">
        <v>94014</v>
      </c>
      <c r="C60" s="5" t="n">
        <v>80389</v>
      </c>
    </row>
    <row r="61" spans="1:5">
      <c r="A61" s="4" t="s">
        <v>45</v>
      </c>
      <c r="B61" s="5" t="n">
        <v>175106</v>
      </c>
      <c r="C61" s="5" t="n">
        <v>135017</v>
      </c>
    </row>
    <row r="62" spans="1:5">
      <c r="A62" s="4" t="s">
        <v>47</v>
      </c>
      <c r="B62" s="5" t="n">
        <v>204009</v>
      </c>
      <c r="C62" s="5" t="n">
        <v>198920</v>
      </c>
    </row>
    <row r="63" spans="1:5">
      <c r="A63" s="4" t="s">
        <v>558</v>
      </c>
      <c r="B63" s="5" t="n">
        <v>205147</v>
      </c>
      <c r="C63" s="5" t="n">
        <v>301456</v>
      </c>
    </row>
    <row r="64" spans="1:5">
      <c r="A64" s="4" t="s">
        <v>48</v>
      </c>
      <c r="B64" s="5" t="n">
        <v>13951</v>
      </c>
      <c r="C64" s="5" t="n">
        <v>13365</v>
      </c>
    </row>
    <row r="65" spans="1:5">
      <c r="A65" s="4" t="s">
        <v>49</v>
      </c>
      <c r="B65" s="5" t="n">
        <v>598213</v>
      </c>
      <c r="C65" s="5" t="n">
        <v>648758</v>
      </c>
    </row>
    <row r="66" spans="1:5">
      <c r="A66" s="4" t="s">
        <v>553</v>
      </c>
      <c r="B66" s="5" t="n">
        <v>2881529</v>
      </c>
      <c r="C66" s="5" t="n">
        <v>2877592</v>
      </c>
    </row>
    <row r="67" spans="1:5">
      <c r="A67" s="4" t="s">
        <v>59</v>
      </c>
      <c r="B67" s="5" t="n">
        <v>3479742</v>
      </c>
      <c r="C67" s="5" t="n">
        <v>3526350</v>
      </c>
    </row>
    <row r="68" spans="1:5">
      <c r="A68" s="4" t="s">
        <v>559</v>
      </c>
    </row>
    <row r="69" spans="1:5">
      <c r="A69" s="3" t="s">
        <v>28</v>
      </c>
    </row>
    <row r="70" spans="1:5">
      <c r="A70" s="4" t="s">
        <v>29</v>
      </c>
      <c r="B70" s="5" t="n">
        <v>12990</v>
      </c>
      <c r="C70" s="5" t="n">
        <v>19766</v>
      </c>
      <c r="D70" s="7" t="n">
        <v>22893</v>
      </c>
      <c r="E70" s="7" t="n">
        <v>19110</v>
      </c>
    </row>
    <row r="71" spans="1:5">
      <c r="A71" s="4" t="s">
        <v>30</v>
      </c>
      <c r="B71" s="5" t="n">
        <v>45983</v>
      </c>
      <c r="C71" s="5" t="n">
        <v>44011</v>
      </c>
    </row>
    <row r="72" spans="1:5">
      <c r="A72" s="4" t="s">
        <v>31</v>
      </c>
      <c r="B72" s="5" t="n">
        <v>33203</v>
      </c>
      <c r="C72" s="5" t="n">
        <v>28192</v>
      </c>
    </row>
    <row r="73" spans="1:5">
      <c r="A73" s="4" t="s">
        <v>32</v>
      </c>
      <c r="B73" s="5" t="n">
        <v>7026</v>
      </c>
      <c r="C73" s="5" t="n">
        <v>6734</v>
      </c>
    </row>
    <row r="74" spans="1:5">
      <c r="A74" s="4" t="s">
        <v>34</v>
      </c>
      <c r="B74" s="5" t="n">
        <v>99202</v>
      </c>
      <c r="C74" s="5" t="n">
        <v>98703</v>
      </c>
    </row>
    <row r="75" spans="1:5">
      <c r="A75" s="4" t="s">
        <v>35</v>
      </c>
      <c r="B75" s="5" t="n">
        <v>13894</v>
      </c>
      <c r="C75" s="5" t="n">
        <v>13993</v>
      </c>
    </row>
    <row r="76" spans="1:5">
      <c r="A76" s="4" t="s">
        <v>36</v>
      </c>
      <c r="B76" s="5" t="n">
        <v>100766</v>
      </c>
      <c r="C76" s="5" t="n">
        <v>94154</v>
      </c>
    </row>
    <row r="77" spans="1:5">
      <c r="A77" s="4" t="s">
        <v>37</v>
      </c>
      <c r="B77" s="5" t="n">
        <v>9356</v>
      </c>
      <c r="C77" s="5" t="n">
        <v>9254</v>
      </c>
    </row>
    <row r="78" spans="1:5">
      <c r="A78" s="4" t="s">
        <v>555</v>
      </c>
      <c r="B78" s="5" t="n">
        <v>53060</v>
      </c>
      <c r="C78" s="5" t="n">
        <v>48923</v>
      </c>
    </row>
    <row r="79" spans="1:5">
      <c r="A79" s="4" t="s">
        <v>552</v>
      </c>
      <c r="B79" s="5" t="n">
        <v>2595</v>
      </c>
      <c r="C79" s="5" t="n">
        <v>2450</v>
      </c>
    </row>
    <row r="80" spans="1:5">
      <c r="A80" s="4" t="s">
        <v>39</v>
      </c>
      <c r="B80" s="5" t="n">
        <v>278873</v>
      </c>
      <c r="C80" s="5" t="n">
        <v>267477</v>
      </c>
    </row>
    <row r="81" spans="1:5">
      <c r="A81" s="3" t="s">
        <v>40</v>
      </c>
    </row>
    <row r="82" spans="1:5">
      <c r="A82" s="4" t="s">
        <v>41</v>
      </c>
      <c r="B82" s="5" t="n">
        <v>12422</v>
      </c>
      <c r="C82" s="5" t="n">
        <v>9194</v>
      </c>
    </row>
    <row r="83" spans="1:5">
      <c r="A83" s="4" t="s">
        <v>43</v>
      </c>
      <c r="B83" s="5" t="n">
        <v>2007</v>
      </c>
    </row>
    <row r="84" spans="1:5">
      <c r="A84" s="4" t="s">
        <v>44</v>
      </c>
      <c r="B84" s="5" t="n">
        <v>29116</v>
      </c>
      <c r="C84" s="5" t="n">
        <v>31392</v>
      </c>
    </row>
    <row r="85" spans="1:5">
      <c r="A85" s="4" t="s">
        <v>45</v>
      </c>
      <c r="B85" s="5" t="n">
        <v>43545</v>
      </c>
      <c r="C85" s="5" t="n">
        <v>40586</v>
      </c>
    </row>
    <row r="86" spans="1:5">
      <c r="A86" s="4" t="s">
        <v>46</v>
      </c>
      <c r="B86" s="5" t="n">
        <v>4666</v>
      </c>
    </row>
    <row r="87" spans="1:5">
      <c r="A87" s="4" t="s">
        <v>47</v>
      </c>
      <c r="B87" s="5" t="n">
        <v>4204</v>
      </c>
      <c r="C87" s="5" t="n">
        <v>3820</v>
      </c>
    </row>
    <row r="88" spans="1:5">
      <c r="A88" s="4" t="s">
        <v>558</v>
      </c>
      <c r="B88" s="5" t="n">
        <v>109909</v>
      </c>
      <c r="C88" s="5" t="n">
        <v>121350</v>
      </c>
    </row>
    <row r="89" spans="1:5">
      <c r="A89" s="4" t="s">
        <v>48</v>
      </c>
      <c r="B89" s="5" t="n">
        <v>181</v>
      </c>
      <c r="C89" s="5" t="n">
        <v>284</v>
      </c>
    </row>
    <row r="90" spans="1:5">
      <c r="A90" s="4" t="s">
        <v>49</v>
      </c>
      <c r="B90" s="5" t="n">
        <v>162505</v>
      </c>
      <c r="C90" s="5" t="n">
        <v>166040</v>
      </c>
    </row>
    <row r="91" spans="1:5">
      <c r="A91" s="4" t="s">
        <v>57</v>
      </c>
      <c r="B91" s="5" t="n">
        <v>1564</v>
      </c>
      <c r="C91" s="5" t="n">
        <v>2079</v>
      </c>
    </row>
    <row r="92" spans="1:5">
      <c r="A92" s="4" t="s">
        <v>553</v>
      </c>
      <c r="B92" s="5" t="n">
        <v>114804</v>
      </c>
      <c r="C92" s="5" t="n">
        <v>99358</v>
      </c>
    </row>
    <row r="93" spans="1:5">
      <c r="A93" s="4" t="s">
        <v>59</v>
      </c>
      <c r="B93" s="5" t="n">
        <v>278873</v>
      </c>
      <c r="C93" s="5" t="n">
        <v>267477</v>
      </c>
    </row>
    <row r="94" spans="1:5">
      <c r="A94" s="4" t="s">
        <v>560</v>
      </c>
    </row>
    <row r="95" spans="1:5">
      <c r="A95" s="3" t="s">
        <v>28</v>
      </c>
    </row>
    <row r="96" spans="1:5">
      <c r="A96" s="4" t="s">
        <v>31</v>
      </c>
      <c r="B96" s="5" t="n">
        <v>-1947</v>
      </c>
      <c r="C96" s="5" t="n">
        <v>148</v>
      </c>
    </row>
    <row r="97" spans="1:5">
      <c r="A97" s="4" t="s">
        <v>32</v>
      </c>
      <c r="B97" s="5" t="n">
        <v>1</v>
      </c>
    </row>
    <row r="98" spans="1:5">
      <c r="A98" s="4" t="s">
        <v>34</v>
      </c>
      <c r="B98" s="5" t="n">
        <v>-1946</v>
      </c>
      <c r="C98" s="5" t="n">
        <v>148</v>
      </c>
    </row>
    <row r="99" spans="1:5">
      <c r="A99" s="4" t="s">
        <v>35</v>
      </c>
      <c r="B99" s="5" t="n">
        <v>-38</v>
      </c>
      <c r="C99" s="5" t="n">
        <v>-47</v>
      </c>
    </row>
    <row r="100" spans="1:5">
      <c r="A100" s="4" t="s">
        <v>36</v>
      </c>
      <c r="B100" s="5" t="n">
        <v>-31174</v>
      </c>
      <c r="C100" s="5" t="n">
        <v>-29533</v>
      </c>
    </row>
    <row r="101" spans="1:5">
      <c r="A101" s="4" t="s">
        <v>555</v>
      </c>
      <c r="B101" s="5" t="n">
        <v>-3028095</v>
      </c>
      <c r="C101" s="5" t="n">
        <v>-3027514</v>
      </c>
    </row>
    <row r="102" spans="1:5">
      <c r="A102" s="4" t="s">
        <v>556</v>
      </c>
      <c r="B102" s="5" t="n">
        <v>-250135</v>
      </c>
      <c r="C102" s="5" t="n">
        <v>-345539</v>
      </c>
    </row>
    <row r="103" spans="1:5">
      <c r="A103" s="4" t="s">
        <v>552</v>
      </c>
      <c r="B103" s="5" t="n">
        <v>-3</v>
      </c>
    </row>
    <row r="104" spans="1:5">
      <c r="A104" s="4" t="s">
        <v>39</v>
      </c>
      <c r="B104" s="5" t="n">
        <v>-3311391</v>
      </c>
      <c r="C104" s="5" t="n">
        <v>-3402485</v>
      </c>
    </row>
    <row r="105" spans="1:5">
      <c r="A105" s="3" t="s">
        <v>40</v>
      </c>
    </row>
    <row r="106" spans="1:5">
      <c r="A106" s="4" t="s">
        <v>44</v>
      </c>
      <c r="B106" s="5" t="n">
        <v>-2</v>
      </c>
    </row>
    <row r="107" spans="1:5">
      <c r="A107" s="4" t="s">
        <v>45</v>
      </c>
      <c r="B107" s="5" t="n">
        <v>-2</v>
      </c>
    </row>
    <row r="108" spans="1:5">
      <c r="A108" s="4" t="s">
        <v>558</v>
      </c>
      <c r="B108" s="5" t="n">
        <v>-315056</v>
      </c>
      <c r="C108" s="5" t="n">
        <v>-422806</v>
      </c>
    </row>
    <row r="109" spans="1:5">
      <c r="A109" s="4" t="s">
        <v>49</v>
      </c>
      <c r="B109" s="5" t="n">
        <v>-315058</v>
      </c>
      <c r="C109" s="5" t="n">
        <v>-422806</v>
      </c>
    </row>
    <row r="110" spans="1:5">
      <c r="A110" s="4" t="s">
        <v>553</v>
      </c>
      <c r="B110" s="5" t="n">
        <v>-2996333</v>
      </c>
      <c r="C110" s="5" t="n">
        <v>-2979679</v>
      </c>
    </row>
    <row r="111" spans="1:5">
      <c r="A111" s="4" t="s">
        <v>59</v>
      </c>
      <c r="B111" s="7" t="n">
        <v>-3311391</v>
      </c>
      <c r="C111" s="7" t="n">
        <v>-34024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61</v>
      </c>
      <c r="D1" s="2" t="s">
        <v>1</v>
      </c>
    </row>
    <row r="2" spans="1:5">
      <c r="B2" s="2" t="s">
        <v>2</v>
      </c>
      <c r="C2" s="2" t="s">
        <v>62</v>
      </c>
      <c r="D2" s="2" t="s">
        <v>2</v>
      </c>
      <c r="E2" s="2" t="s">
        <v>62</v>
      </c>
    </row>
    <row r="3" spans="1:5">
      <c r="A3" s="4" t="s">
        <v>64</v>
      </c>
      <c r="B3" s="7" t="n">
        <v>294746</v>
      </c>
      <c r="C3" s="7" t="n">
        <v>292852</v>
      </c>
      <c r="D3" s="7" t="n">
        <v>583135</v>
      </c>
      <c r="E3" s="7" t="n">
        <v>571758</v>
      </c>
    </row>
    <row r="4" spans="1:5">
      <c r="A4" s="3" t="s">
        <v>562</v>
      </c>
    </row>
    <row r="5" spans="1:5">
      <c r="A5" s="4" t="s">
        <v>66</v>
      </c>
      <c r="B5" s="5" t="n">
        <v>124885</v>
      </c>
      <c r="C5" s="5" t="n">
        <v>120474</v>
      </c>
      <c r="D5" s="5" t="n">
        <v>244454</v>
      </c>
      <c r="E5" s="5" t="n">
        <v>238557</v>
      </c>
    </row>
    <row r="6" spans="1:5">
      <c r="A6" s="4" t="s">
        <v>67</v>
      </c>
      <c r="B6" s="5" t="n">
        <v>135739</v>
      </c>
      <c r="C6" s="5" t="n">
        <v>121627</v>
      </c>
      <c r="D6" s="5" t="n">
        <v>269901</v>
      </c>
      <c r="E6" s="5" t="n">
        <v>243556</v>
      </c>
    </row>
    <row r="7" spans="1:5">
      <c r="A7" s="4" t="s">
        <v>68</v>
      </c>
      <c r="B7" s="5" t="n">
        <v>9063</v>
      </c>
      <c r="C7" s="5" t="n">
        <v>10122</v>
      </c>
      <c r="D7" s="5" t="n">
        <v>18202</v>
      </c>
      <c r="E7" s="5" t="n">
        <v>19976</v>
      </c>
    </row>
    <row r="8" spans="1:5">
      <c r="A8" s="4" t="s">
        <v>69</v>
      </c>
      <c r="B8" s="5" t="n">
        <v>16016</v>
      </c>
      <c r="C8" s="5" t="n">
        <v>19085</v>
      </c>
      <c r="D8" s="5" t="n">
        <v>34861</v>
      </c>
      <c r="E8" s="5" t="n">
        <v>38663</v>
      </c>
    </row>
    <row r="9" spans="1:5">
      <c r="A9" s="4" t="s">
        <v>70</v>
      </c>
      <c r="B9" s="5" t="n">
        <v>285703</v>
      </c>
      <c r="C9" s="5" t="n">
        <v>271308</v>
      </c>
      <c r="D9" s="5" t="n">
        <v>567418</v>
      </c>
      <c r="E9" s="5" t="n">
        <v>540752</v>
      </c>
    </row>
    <row r="10" spans="1:5">
      <c r="A10" s="4" t="s">
        <v>66</v>
      </c>
      <c r="B10" s="5" t="n">
        <v>124885</v>
      </c>
      <c r="C10" s="5" t="n">
        <v>120474</v>
      </c>
      <c r="D10" s="5" t="n">
        <v>244454</v>
      </c>
      <c r="E10" s="5" t="n">
        <v>238557</v>
      </c>
    </row>
    <row r="11" spans="1:5">
      <c r="A11" s="4" t="s">
        <v>71</v>
      </c>
      <c r="B11" s="5" t="n">
        <v>9043</v>
      </c>
      <c r="C11" s="5" t="n">
        <v>21544</v>
      </c>
      <c r="D11" s="5" t="n">
        <v>15717</v>
      </c>
      <c r="E11" s="5" t="n">
        <v>31006</v>
      </c>
    </row>
    <row r="12" spans="1:5">
      <c r="A12" s="3" t="s">
        <v>72</v>
      </c>
    </row>
    <row r="13" spans="1:5">
      <c r="A13" s="4" t="s">
        <v>563</v>
      </c>
      <c r="B13" s="5" t="n">
        <v>-43068</v>
      </c>
      <c r="C13" s="5" t="n">
        <v>-42396</v>
      </c>
      <c r="D13" s="5" t="n">
        <v>-85755</v>
      </c>
      <c r="E13" s="5" t="n">
        <v>-84666</v>
      </c>
    </row>
    <row r="14" spans="1:5">
      <c r="A14" s="4" t="s">
        <v>564</v>
      </c>
      <c r="B14" s="5" t="n">
        <v>896</v>
      </c>
      <c r="C14" s="5" t="n">
        <v>468</v>
      </c>
      <c r="D14" s="5" t="n">
        <v>1184</v>
      </c>
      <c r="E14" s="5" t="n">
        <v>752</v>
      </c>
    </row>
    <row r="15" spans="1:5">
      <c r="A15" s="4" t="s">
        <v>75</v>
      </c>
      <c r="B15" s="5" t="n">
        <v>-42172</v>
      </c>
      <c r="C15" s="5" t="n">
        <v>-41928</v>
      </c>
      <c r="D15" s="5" t="n">
        <v>-84571</v>
      </c>
      <c r="E15" s="5" t="n">
        <v>-83914</v>
      </c>
    </row>
    <row r="16" spans="1:5">
      <c r="A16" s="4" t="s">
        <v>76</v>
      </c>
      <c r="B16" s="5" t="n">
        <v>-33129</v>
      </c>
      <c r="C16" s="5" t="n">
        <v>-20384</v>
      </c>
      <c r="D16" s="5" t="n">
        <v>-68854</v>
      </c>
      <c r="E16" s="5" t="n">
        <v>-52908</v>
      </c>
    </row>
    <row r="17" spans="1:5">
      <c r="A17" s="4" t="s">
        <v>77</v>
      </c>
      <c r="B17" s="5" t="n">
        <v>-1095</v>
      </c>
      <c r="C17" s="5" t="n">
        <v>-3577</v>
      </c>
      <c r="D17" s="5" t="n">
        <v>-5173</v>
      </c>
      <c r="E17" s="5" t="n">
        <v>-8990</v>
      </c>
    </row>
    <row r="18" spans="1:5">
      <c r="A18" s="4" t="s">
        <v>78</v>
      </c>
      <c r="B18" s="5" t="n">
        <v>-34224</v>
      </c>
      <c r="C18" s="5" t="n">
        <v>-23961</v>
      </c>
      <c r="D18" s="5" t="n">
        <v>-74027</v>
      </c>
      <c r="E18" s="5" t="n">
        <v>-61898</v>
      </c>
    </row>
    <row r="19" spans="1:5">
      <c r="A19" s="4" t="s">
        <v>79</v>
      </c>
      <c r="B19" s="5" t="n">
        <v>47</v>
      </c>
      <c r="C19" s="5" t="n">
        <v>855</v>
      </c>
      <c r="D19" s="5" t="n">
        <v>105</v>
      </c>
      <c r="E19" s="5" t="n">
        <v>665</v>
      </c>
    </row>
    <row r="20" spans="1:5">
      <c r="A20" s="4" t="s">
        <v>80</v>
      </c>
      <c r="B20" s="5" t="n">
        <v>-34177</v>
      </c>
      <c r="C20" s="5" t="n">
        <v>-23106</v>
      </c>
      <c r="D20" s="5" t="n">
        <v>-73922</v>
      </c>
      <c r="E20" s="5" t="n">
        <v>-61233</v>
      </c>
    </row>
    <row r="21" spans="1:5">
      <c r="A21" s="4" t="s">
        <v>81</v>
      </c>
      <c r="B21" s="5" t="n">
        <v>-206</v>
      </c>
      <c r="C21" s="5" t="n">
        <v>-169</v>
      </c>
      <c r="D21" s="5" t="n">
        <v>-430</v>
      </c>
      <c r="E21" s="5" t="n">
        <v>-362</v>
      </c>
    </row>
    <row r="22" spans="1:5">
      <c r="A22" s="4" t="s">
        <v>82</v>
      </c>
      <c r="B22" s="5" t="n">
        <v>-34383</v>
      </c>
      <c r="C22" s="5" t="n">
        <v>-23275</v>
      </c>
      <c r="D22" s="5" t="n">
        <v>-74352</v>
      </c>
      <c r="E22" s="5" t="n">
        <v>-61595</v>
      </c>
    </row>
    <row r="23" spans="1:5">
      <c r="A23" s="4" t="s">
        <v>554</v>
      </c>
    </row>
    <row r="24" spans="1:5">
      <c r="A24" s="3" t="s">
        <v>72</v>
      </c>
    </row>
    <row r="25" spans="1:5">
      <c r="A25" s="4" t="s">
        <v>563</v>
      </c>
      <c r="B25" s="5" t="n">
        <v>-43082</v>
      </c>
      <c r="C25" s="5" t="n">
        <v>-42448</v>
      </c>
      <c r="D25" s="5" t="n">
        <v>-85803</v>
      </c>
      <c r="E25" s="5" t="n">
        <v>-84731</v>
      </c>
    </row>
    <row r="26" spans="1:5">
      <c r="A26" s="4" t="s">
        <v>564</v>
      </c>
      <c r="C26" s="5" t="n">
        <v>-8</v>
      </c>
      <c r="E26" s="5" t="n">
        <v>-8</v>
      </c>
    </row>
    <row r="27" spans="1:5">
      <c r="A27" s="4" t="s">
        <v>565</v>
      </c>
      <c r="B27" s="5" t="n">
        <v>8699</v>
      </c>
      <c r="C27" s="5" t="n">
        <v>19181</v>
      </c>
      <c r="D27" s="5" t="n">
        <v>11451</v>
      </c>
      <c r="E27" s="5" t="n">
        <v>23143</v>
      </c>
    </row>
    <row r="28" spans="1:5">
      <c r="A28" s="4" t="s">
        <v>75</v>
      </c>
      <c r="B28" s="5" t="n">
        <v>-34383</v>
      </c>
      <c r="C28" s="5" t="n">
        <v>-23275</v>
      </c>
      <c r="D28" s="5" t="n">
        <v>-74352</v>
      </c>
      <c r="E28" s="5" t="n">
        <v>-61596</v>
      </c>
    </row>
    <row r="29" spans="1:5">
      <c r="A29" s="4" t="s">
        <v>76</v>
      </c>
      <c r="B29" s="5" t="n">
        <v>-34383</v>
      </c>
      <c r="C29" s="5" t="n">
        <v>-23275</v>
      </c>
      <c r="D29" s="5" t="n">
        <v>-74352</v>
      </c>
      <c r="E29" s="5" t="n">
        <v>-61596</v>
      </c>
    </row>
    <row r="30" spans="1:5">
      <c r="A30" s="4" t="s">
        <v>78</v>
      </c>
      <c r="B30" s="5" t="n">
        <v>-34383</v>
      </c>
      <c r="C30" s="5" t="n">
        <v>-23275</v>
      </c>
      <c r="D30" s="5" t="n">
        <v>-74352</v>
      </c>
      <c r="E30" s="5" t="n">
        <v>-61596</v>
      </c>
    </row>
    <row r="31" spans="1:5">
      <c r="A31" s="4" t="s">
        <v>80</v>
      </c>
      <c r="B31" s="5" t="n">
        <v>-34383</v>
      </c>
      <c r="C31" s="5" t="n">
        <v>-23275</v>
      </c>
      <c r="D31" s="5" t="n">
        <v>-74352</v>
      </c>
      <c r="E31" s="5" t="n">
        <v>-61596</v>
      </c>
    </row>
    <row r="32" spans="1:5">
      <c r="A32" s="4" t="s">
        <v>82</v>
      </c>
      <c r="B32" s="5" t="n">
        <v>-34383</v>
      </c>
      <c r="C32" s="5" t="n">
        <v>-23275</v>
      </c>
      <c r="D32" s="5" t="n">
        <v>-74352</v>
      </c>
      <c r="E32" s="5" t="n">
        <v>-61596</v>
      </c>
    </row>
    <row r="33" spans="1:5">
      <c r="A33" s="4" t="s">
        <v>557</v>
      </c>
    </row>
    <row r="34" spans="1:5">
      <c r="A34" s="4" t="s">
        <v>64</v>
      </c>
      <c r="B34" s="5" t="n">
        <v>249021</v>
      </c>
      <c r="C34" s="5" t="n">
        <v>252212</v>
      </c>
      <c r="D34" s="5" t="n">
        <v>496493</v>
      </c>
      <c r="E34" s="5" t="n">
        <v>495872</v>
      </c>
    </row>
    <row r="35" spans="1:5">
      <c r="A35" s="3" t="s">
        <v>562</v>
      </c>
    </row>
    <row r="36" spans="1:5">
      <c r="A36" s="4" t="s">
        <v>66</v>
      </c>
      <c r="B36" s="5" t="n">
        <v>96622</v>
      </c>
      <c r="C36" s="5" t="n">
        <v>94465</v>
      </c>
      <c r="D36" s="5" t="n">
        <v>188428</v>
      </c>
      <c r="E36" s="5" t="n">
        <v>189306</v>
      </c>
    </row>
    <row r="37" spans="1:5">
      <c r="A37" s="4" t="s">
        <v>67</v>
      </c>
      <c r="B37" s="5" t="n">
        <v>111048</v>
      </c>
      <c r="C37" s="5" t="n">
        <v>97827</v>
      </c>
      <c r="D37" s="5" t="n">
        <v>222215</v>
      </c>
      <c r="E37" s="5" t="n">
        <v>195637</v>
      </c>
    </row>
    <row r="38" spans="1:5">
      <c r="A38" s="4" t="s">
        <v>68</v>
      </c>
      <c r="B38" s="5" t="n">
        <v>8190</v>
      </c>
      <c r="C38" s="5" t="n">
        <v>9228</v>
      </c>
      <c r="D38" s="5" t="n">
        <v>16513</v>
      </c>
      <c r="E38" s="5" t="n">
        <v>18109</v>
      </c>
    </row>
    <row r="39" spans="1:5">
      <c r="A39" s="4" t="s">
        <v>69</v>
      </c>
      <c r="B39" s="5" t="n">
        <v>15721</v>
      </c>
      <c r="C39" s="5" t="n">
        <v>18699</v>
      </c>
      <c r="D39" s="5" t="n">
        <v>34247</v>
      </c>
      <c r="E39" s="5" t="n">
        <v>37846</v>
      </c>
    </row>
    <row r="40" spans="1:5">
      <c r="A40" s="4" t="s">
        <v>70</v>
      </c>
      <c r="B40" s="5" t="n">
        <v>231581</v>
      </c>
      <c r="C40" s="5" t="n">
        <v>220219</v>
      </c>
      <c r="D40" s="5" t="n">
        <v>461403</v>
      </c>
      <c r="E40" s="5" t="n">
        <v>440898</v>
      </c>
    </row>
    <row r="41" spans="1:5">
      <c r="A41" s="4" t="s">
        <v>66</v>
      </c>
      <c r="B41" s="5" t="n">
        <v>96622</v>
      </c>
      <c r="C41" s="5" t="n">
        <v>94465</v>
      </c>
      <c r="D41" s="5" t="n">
        <v>188428</v>
      </c>
      <c r="E41" s="5" t="n">
        <v>189306</v>
      </c>
    </row>
    <row r="42" spans="1:5">
      <c r="A42" s="4" t="s">
        <v>71</v>
      </c>
      <c r="B42" s="5" t="n">
        <v>17440</v>
      </c>
      <c r="C42" s="5" t="n">
        <v>31993</v>
      </c>
      <c r="D42" s="5" t="n">
        <v>35090</v>
      </c>
      <c r="E42" s="5" t="n">
        <v>54974</v>
      </c>
    </row>
    <row r="43" spans="1:5">
      <c r="A43" s="3" t="s">
        <v>72</v>
      </c>
    </row>
    <row r="44" spans="1:5">
      <c r="A44" s="4" t="s">
        <v>563</v>
      </c>
      <c r="B44" s="5" t="n">
        <v>39</v>
      </c>
      <c r="C44" s="5" t="n">
        <v>51</v>
      </c>
      <c r="D44" s="5" t="n">
        <v>80</v>
      </c>
      <c r="E44" s="5" t="n">
        <v>71</v>
      </c>
    </row>
    <row r="45" spans="1:5">
      <c r="A45" s="4" t="s">
        <v>564</v>
      </c>
      <c r="B45" s="5" t="n">
        <v>-11200</v>
      </c>
      <c r="C45" s="5" t="n">
        <v>-8553</v>
      </c>
      <c r="D45" s="5" t="n">
        <v>-18288</v>
      </c>
      <c r="E45" s="5" t="n">
        <v>-16573</v>
      </c>
    </row>
    <row r="46" spans="1:5">
      <c r="A46" s="4" t="s">
        <v>566</v>
      </c>
      <c r="B46" s="5" t="n">
        <v>742</v>
      </c>
      <c r="C46" s="5" t="n">
        <v>-15147</v>
      </c>
      <c r="D46" s="5" t="n">
        <v>289</v>
      </c>
      <c r="E46" s="5" t="n">
        <v>-14784</v>
      </c>
    </row>
    <row r="47" spans="1:5">
      <c r="A47" s="4" t="s">
        <v>75</v>
      </c>
      <c r="B47" s="5" t="n">
        <v>-10419</v>
      </c>
      <c r="C47" s="5" t="n">
        <v>-23649</v>
      </c>
      <c r="D47" s="5" t="n">
        <v>-17919</v>
      </c>
      <c r="E47" s="5" t="n">
        <v>-31286</v>
      </c>
    </row>
    <row r="48" spans="1:5">
      <c r="A48" s="4" t="s">
        <v>76</v>
      </c>
      <c r="B48" s="5" t="n">
        <v>7021</v>
      </c>
      <c r="C48" s="5" t="n">
        <v>8344</v>
      </c>
      <c r="D48" s="5" t="n">
        <v>17171</v>
      </c>
      <c r="E48" s="5" t="n">
        <v>23688</v>
      </c>
    </row>
    <row r="49" spans="1:5">
      <c r="A49" s="4" t="s">
        <v>77</v>
      </c>
      <c r="B49" s="5" t="n">
        <v>-282</v>
      </c>
      <c r="C49" s="5" t="n">
        <v>-1671</v>
      </c>
      <c r="D49" s="5" t="n">
        <v>-3416</v>
      </c>
      <c r="E49" s="5" t="n">
        <v>-6078</v>
      </c>
    </row>
    <row r="50" spans="1:5">
      <c r="A50" s="4" t="s">
        <v>78</v>
      </c>
      <c r="B50" s="5" t="n">
        <v>6739</v>
      </c>
      <c r="C50" s="5" t="n">
        <v>6673</v>
      </c>
      <c r="D50" s="5" t="n">
        <v>13755</v>
      </c>
      <c r="E50" s="5" t="n">
        <v>17610</v>
      </c>
    </row>
    <row r="51" spans="1:5">
      <c r="A51" s="4" t="s">
        <v>79</v>
      </c>
      <c r="B51" s="5" t="n">
        <v>47</v>
      </c>
      <c r="C51" s="5" t="n">
        <v>855</v>
      </c>
      <c r="D51" s="5" t="n">
        <v>105</v>
      </c>
      <c r="E51" s="5" t="n">
        <v>665</v>
      </c>
    </row>
    <row r="52" spans="1:5">
      <c r="A52" s="4" t="s">
        <v>80</v>
      </c>
      <c r="B52" s="5" t="n">
        <v>6786</v>
      </c>
      <c r="C52" s="5" t="n">
        <v>7528</v>
      </c>
      <c r="D52" s="5" t="n">
        <v>13860</v>
      </c>
      <c r="E52" s="5" t="n">
        <v>18275</v>
      </c>
    </row>
    <row r="53" spans="1:5">
      <c r="A53" s="4" t="s">
        <v>82</v>
      </c>
      <c r="B53" s="5" t="n">
        <v>6786</v>
      </c>
      <c r="C53" s="5" t="n">
        <v>7528</v>
      </c>
      <c r="D53" s="5" t="n">
        <v>13860</v>
      </c>
      <c r="E53" s="5" t="n">
        <v>18275</v>
      </c>
    </row>
    <row r="54" spans="1:5">
      <c r="A54" s="4" t="s">
        <v>559</v>
      </c>
    </row>
    <row r="55" spans="1:5">
      <c r="A55" s="4" t="s">
        <v>64</v>
      </c>
      <c r="B55" s="5" t="n">
        <v>82199</v>
      </c>
      <c r="C55" s="5" t="n">
        <v>83178</v>
      </c>
      <c r="D55" s="5" t="n">
        <v>165957</v>
      </c>
      <c r="E55" s="5" t="n">
        <v>158673</v>
      </c>
    </row>
    <row r="56" spans="1:5">
      <c r="A56" s="3" t="s">
        <v>562</v>
      </c>
    </row>
    <row r="57" spans="1:5">
      <c r="A57" s="4" t="s">
        <v>66</v>
      </c>
      <c r="B57" s="5" t="n">
        <v>77009</v>
      </c>
      <c r="C57" s="5" t="n">
        <v>74317</v>
      </c>
      <c r="D57" s="5" t="n">
        <v>152937</v>
      </c>
      <c r="E57" s="5" t="n">
        <v>138711</v>
      </c>
    </row>
    <row r="58" spans="1:5">
      <c r="A58" s="4" t="s">
        <v>67</v>
      </c>
      <c r="B58" s="5" t="n">
        <v>24691</v>
      </c>
      <c r="C58" s="5" t="n">
        <v>23800</v>
      </c>
      <c r="D58" s="5" t="n">
        <v>47686</v>
      </c>
      <c r="E58" s="5" t="n">
        <v>47919</v>
      </c>
    </row>
    <row r="59" spans="1:5">
      <c r="A59" s="4" t="s">
        <v>68</v>
      </c>
      <c r="B59" s="5" t="n">
        <v>873</v>
      </c>
      <c r="C59" s="5" t="n">
        <v>894</v>
      </c>
      <c r="D59" s="5" t="n">
        <v>1689</v>
      </c>
      <c r="E59" s="5" t="n">
        <v>1867</v>
      </c>
    </row>
    <row r="60" spans="1:5">
      <c r="A60" s="4" t="s">
        <v>69</v>
      </c>
      <c r="B60" s="5" t="n">
        <v>295</v>
      </c>
      <c r="C60" s="5" t="n">
        <v>386</v>
      </c>
      <c r="D60" s="5" t="n">
        <v>614</v>
      </c>
      <c r="E60" s="5" t="n">
        <v>817</v>
      </c>
    </row>
    <row r="61" spans="1:5">
      <c r="A61" s="4" t="s">
        <v>70</v>
      </c>
      <c r="B61" s="5" t="n">
        <v>102868</v>
      </c>
      <c r="C61" s="5" t="n">
        <v>99397</v>
      </c>
      <c r="D61" s="5" t="n">
        <v>202926</v>
      </c>
      <c r="E61" s="5" t="n">
        <v>189314</v>
      </c>
    </row>
    <row r="62" spans="1:5">
      <c r="A62" s="4" t="s">
        <v>66</v>
      </c>
      <c r="B62" s="5" t="n">
        <v>77009</v>
      </c>
      <c r="C62" s="5" t="n">
        <v>74317</v>
      </c>
      <c r="D62" s="5" t="n">
        <v>152937</v>
      </c>
      <c r="E62" s="5" t="n">
        <v>138711</v>
      </c>
    </row>
    <row r="63" spans="1:5">
      <c r="A63" s="4" t="s">
        <v>71</v>
      </c>
      <c r="B63" s="5" t="n">
        <v>-20669</v>
      </c>
      <c r="C63" s="5" t="n">
        <v>-16219</v>
      </c>
      <c r="D63" s="5" t="n">
        <v>-36969</v>
      </c>
      <c r="E63" s="5" t="n">
        <v>-30641</v>
      </c>
    </row>
    <row r="64" spans="1:5">
      <c r="A64" s="3" t="s">
        <v>72</v>
      </c>
    </row>
    <row r="65" spans="1:5">
      <c r="A65" s="4" t="s">
        <v>563</v>
      </c>
      <c r="B65" s="5" t="n">
        <v>-25</v>
      </c>
      <c r="C65" s="5" t="n">
        <v>1</v>
      </c>
      <c r="D65" s="5" t="n">
        <v>-32</v>
      </c>
      <c r="E65" s="5" t="n">
        <v>-6</v>
      </c>
    </row>
    <row r="66" spans="1:5">
      <c r="A66" s="4" t="s">
        <v>564</v>
      </c>
      <c r="B66" s="5" t="n">
        <v>12096</v>
      </c>
      <c r="C66" s="5" t="n">
        <v>9029</v>
      </c>
      <c r="D66" s="5" t="n">
        <v>19472</v>
      </c>
      <c r="E66" s="5" t="n">
        <v>17333</v>
      </c>
    </row>
    <row r="67" spans="1:5">
      <c r="A67" s="4" t="s">
        <v>566</v>
      </c>
      <c r="B67" s="5" t="n">
        <v>-584</v>
      </c>
      <c r="C67" s="5" t="n">
        <v>14634</v>
      </c>
      <c r="D67" s="5" t="n">
        <v>-45</v>
      </c>
      <c r="E67" s="5" t="n">
        <v>14752</v>
      </c>
    </row>
    <row r="68" spans="1:5">
      <c r="A68" s="4" t="s">
        <v>75</v>
      </c>
      <c r="B68" s="5" t="n">
        <v>11487</v>
      </c>
      <c r="C68" s="5" t="n">
        <v>23664</v>
      </c>
      <c r="D68" s="5" t="n">
        <v>19395</v>
      </c>
      <c r="E68" s="5" t="n">
        <v>32079</v>
      </c>
    </row>
    <row r="69" spans="1:5">
      <c r="A69" s="4" t="s">
        <v>76</v>
      </c>
      <c r="B69" s="5" t="n">
        <v>-9182</v>
      </c>
      <c r="C69" s="5" t="n">
        <v>7445</v>
      </c>
      <c r="D69" s="5" t="n">
        <v>-17574</v>
      </c>
      <c r="E69" s="5" t="n">
        <v>1438</v>
      </c>
    </row>
    <row r="70" spans="1:5">
      <c r="A70" s="4" t="s">
        <v>77</v>
      </c>
      <c r="B70" s="5" t="n">
        <v>-813</v>
      </c>
      <c r="C70" s="5" t="n">
        <v>-1906</v>
      </c>
      <c r="D70" s="5" t="n">
        <v>-1757</v>
      </c>
      <c r="E70" s="5" t="n">
        <v>-2912</v>
      </c>
    </row>
    <row r="71" spans="1:5">
      <c r="A71" s="4" t="s">
        <v>78</v>
      </c>
      <c r="B71" s="5" t="n">
        <v>-9995</v>
      </c>
      <c r="C71" s="5" t="n">
        <v>5539</v>
      </c>
      <c r="D71" s="5" t="n">
        <v>-19331</v>
      </c>
      <c r="E71" s="5" t="n">
        <v>-1474</v>
      </c>
    </row>
    <row r="72" spans="1:5">
      <c r="A72" s="4" t="s">
        <v>80</v>
      </c>
      <c r="B72" s="5" t="n">
        <v>-9995</v>
      </c>
      <c r="C72" s="5" t="n">
        <v>5539</v>
      </c>
      <c r="D72" s="5" t="n">
        <v>-19331</v>
      </c>
      <c r="E72" s="5" t="n">
        <v>-1474</v>
      </c>
    </row>
    <row r="73" spans="1:5">
      <c r="A73" s="4" t="s">
        <v>81</v>
      </c>
      <c r="B73" s="5" t="n">
        <v>-206</v>
      </c>
      <c r="C73" s="5" t="n">
        <v>-169</v>
      </c>
      <c r="D73" s="5" t="n">
        <v>-430</v>
      </c>
      <c r="E73" s="5" t="n">
        <v>-362</v>
      </c>
    </row>
    <row r="74" spans="1:5">
      <c r="A74" s="4" t="s">
        <v>82</v>
      </c>
      <c r="B74" s="5" t="n">
        <v>-10201</v>
      </c>
      <c r="C74" s="5" t="n">
        <v>5370</v>
      </c>
      <c r="D74" s="5" t="n">
        <v>-19761</v>
      </c>
      <c r="E74" s="5" t="n">
        <v>-1836</v>
      </c>
    </row>
    <row r="75" spans="1:5">
      <c r="A75" s="4" t="s">
        <v>560</v>
      </c>
    </row>
    <row r="76" spans="1:5">
      <c r="A76" s="4" t="s">
        <v>64</v>
      </c>
      <c r="B76" s="5" t="n">
        <v>-36474</v>
      </c>
      <c r="C76" s="5" t="n">
        <v>-42538</v>
      </c>
      <c r="D76" s="5" t="n">
        <v>-79315</v>
      </c>
      <c r="E76" s="5" t="n">
        <v>-82787</v>
      </c>
    </row>
    <row r="77" spans="1:5">
      <c r="A77" s="3" t="s">
        <v>562</v>
      </c>
    </row>
    <row r="78" spans="1:5">
      <c r="A78" s="4" t="s">
        <v>66</v>
      </c>
      <c r="B78" s="5" t="n">
        <v>-48746</v>
      </c>
      <c r="C78" s="5" t="n">
        <v>-48308</v>
      </c>
      <c r="D78" s="5" t="n">
        <v>-96911</v>
      </c>
      <c r="E78" s="5" t="n">
        <v>-89460</v>
      </c>
    </row>
    <row r="79" spans="1:5">
      <c r="A79" s="4" t="s">
        <v>70</v>
      </c>
      <c r="B79" s="5" t="n">
        <v>-48746</v>
      </c>
      <c r="C79" s="5" t="n">
        <v>-48308</v>
      </c>
      <c r="D79" s="5" t="n">
        <v>-96911</v>
      </c>
      <c r="E79" s="5" t="n">
        <v>-89460</v>
      </c>
    </row>
    <row r="80" spans="1:5">
      <c r="A80" s="4" t="s">
        <v>66</v>
      </c>
      <c r="B80" s="5" t="n">
        <v>-48746</v>
      </c>
      <c r="C80" s="5" t="n">
        <v>-48308</v>
      </c>
      <c r="D80" s="5" t="n">
        <v>-96911</v>
      </c>
      <c r="E80" s="5" t="n">
        <v>-89460</v>
      </c>
    </row>
    <row r="81" spans="1:5">
      <c r="A81" s="4" t="s">
        <v>71</v>
      </c>
      <c r="B81" s="5" t="n">
        <v>12272</v>
      </c>
      <c r="C81" s="5" t="n">
        <v>5770</v>
      </c>
      <c r="D81" s="5" t="n">
        <v>17596</v>
      </c>
      <c r="E81" s="5" t="n">
        <v>6673</v>
      </c>
    </row>
    <row r="82" spans="1:5">
      <c r="A82" s="3" t="s">
        <v>72</v>
      </c>
    </row>
    <row r="83" spans="1:5">
      <c r="A83" s="4" t="s">
        <v>566</v>
      </c>
      <c r="B83" s="5" t="n">
        <v>-158</v>
      </c>
      <c r="C83" s="5" t="n">
        <v>513</v>
      </c>
      <c r="D83" s="5" t="n">
        <v>-244</v>
      </c>
      <c r="E83" s="5" t="n">
        <v>32</v>
      </c>
    </row>
    <row r="84" spans="1:5">
      <c r="A84" s="4" t="s">
        <v>565</v>
      </c>
      <c r="B84" s="5" t="n">
        <v>-8699</v>
      </c>
      <c r="C84" s="5" t="n">
        <v>-19181</v>
      </c>
      <c r="D84" s="5" t="n">
        <v>-11451</v>
      </c>
      <c r="E84" s="5" t="n">
        <v>-23143</v>
      </c>
    </row>
    <row r="85" spans="1:5">
      <c r="A85" s="4" t="s">
        <v>75</v>
      </c>
      <c r="B85" s="5" t="n">
        <v>-8857</v>
      </c>
      <c r="C85" s="5" t="n">
        <v>-18668</v>
      </c>
      <c r="D85" s="5" t="n">
        <v>-11695</v>
      </c>
      <c r="E85" s="5" t="n">
        <v>-23111</v>
      </c>
    </row>
    <row r="86" spans="1:5">
      <c r="A86" s="4" t="s">
        <v>76</v>
      </c>
      <c r="B86" s="5" t="n">
        <v>3415</v>
      </c>
      <c r="C86" s="5" t="n">
        <v>-12898</v>
      </c>
      <c r="D86" s="5" t="n">
        <v>5901</v>
      </c>
      <c r="E86" s="5" t="n">
        <v>-16438</v>
      </c>
    </row>
    <row r="87" spans="1:5">
      <c r="A87" s="4" t="s">
        <v>78</v>
      </c>
      <c r="B87" s="5" t="n">
        <v>3415</v>
      </c>
      <c r="C87" s="5" t="n">
        <v>-12898</v>
      </c>
      <c r="D87" s="5" t="n">
        <v>5901</v>
      </c>
      <c r="E87" s="5" t="n">
        <v>-16438</v>
      </c>
    </row>
    <row r="88" spans="1:5">
      <c r="A88" s="4" t="s">
        <v>80</v>
      </c>
      <c r="B88" s="5" t="n">
        <v>3415</v>
      </c>
      <c r="C88" s="5" t="n">
        <v>-12898</v>
      </c>
      <c r="D88" s="5" t="n">
        <v>5901</v>
      </c>
      <c r="E88" s="5" t="n">
        <v>-16438</v>
      </c>
    </row>
    <row r="89" spans="1:5">
      <c r="A89" s="4" t="s">
        <v>82</v>
      </c>
      <c r="B89" s="7" t="n">
        <v>3415</v>
      </c>
      <c r="C89" s="7" t="n">
        <v>-12898</v>
      </c>
      <c r="D89" s="7" t="n">
        <v>5901</v>
      </c>
      <c r="E89" s="7" t="n">
        <v>-1643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61</v>
      </c>
      <c r="D1" s="2" t="s">
        <v>1</v>
      </c>
    </row>
    <row r="2" spans="1:5">
      <c r="B2" s="2" t="s">
        <v>2</v>
      </c>
      <c r="C2" s="2" t="s">
        <v>62</v>
      </c>
      <c r="D2" s="2" t="s">
        <v>2</v>
      </c>
      <c r="E2" s="2" t="s">
        <v>62</v>
      </c>
    </row>
    <row r="3" spans="1:5">
      <c r="A3" s="3" t="s">
        <v>63</v>
      </c>
    </row>
    <row r="4" spans="1:5">
      <c r="A4" s="4" t="s">
        <v>84</v>
      </c>
      <c r="B4" s="7" t="n">
        <v>6980</v>
      </c>
      <c r="C4" s="7" t="n">
        <v>7080</v>
      </c>
      <c r="D4" s="7" t="n">
        <v>13961</v>
      </c>
      <c r="E4" s="7" t="n">
        <v>1448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61</v>
      </c>
      <c r="D1" s="2" t="s">
        <v>1</v>
      </c>
    </row>
    <row r="2" spans="1:5">
      <c r="B2" s="2" t="s">
        <v>2</v>
      </c>
      <c r="C2" s="2" t="s">
        <v>62</v>
      </c>
      <c r="D2" s="2" t="s">
        <v>2</v>
      </c>
      <c r="E2" s="2" t="s">
        <v>62</v>
      </c>
    </row>
    <row r="3" spans="1:5">
      <c r="A3" s="4" t="s">
        <v>99</v>
      </c>
      <c r="B3" s="7" t="n">
        <v>-34177</v>
      </c>
      <c r="C3" s="7" t="n">
        <v>-23106</v>
      </c>
      <c r="D3" s="7" t="n">
        <v>-73922</v>
      </c>
      <c r="E3" s="7" t="n">
        <v>-61233</v>
      </c>
    </row>
    <row r="4" spans="1:5">
      <c r="A4" s="3" t="s">
        <v>569</v>
      </c>
    </row>
    <row r="5" spans="1:5">
      <c r="A5" s="4" t="s">
        <v>88</v>
      </c>
      <c r="B5" s="5" t="n">
        <v>3204</v>
      </c>
      <c r="C5" s="5" t="n">
        <v>-8458</v>
      </c>
      <c r="D5" s="5" t="n">
        <v>4953</v>
      </c>
      <c r="E5" s="5" t="n">
        <v>-2850</v>
      </c>
    </row>
    <row r="6" spans="1:5">
      <c r="A6" s="4" t="s">
        <v>570</v>
      </c>
      <c r="B6" s="5" t="n">
        <v>-786</v>
      </c>
      <c r="C6" s="5" t="n">
        <v>-2651</v>
      </c>
      <c r="D6" s="5" t="n">
        <v>60</v>
      </c>
      <c r="E6" s="5" t="n">
        <v>-8042</v>
      </c>
    </row>
    <row r="7" spans="1:5">
      <c r="A7" s="4" t="s">
        <v>90</v>
      </c>
      <c r="B7" s="5" t="n">
        <v>2418</v>
      </c>
      <c r="C7" s="5" t="n">
        <v>-11109</v>
      </c>
      <c r="D7" s="5" t="n">
        <v>5013</v>
      </c>
      <c r="E7" s="5" t="n">
        <v>-10892</v>
      </c>
    </row>
    <row r="8" spans="1:5">
      <c r="A8" s="4" t="s">
        <v>91</v>
      </c>
      <c r="B8" s="5" t="n">
        <v>-31759</v>
      </c>
      <c r="C8" s="5" t="n">
        <v>-34215</v>
      </c>
      <c r="D8" s="5" t="n">
        <v>-68909</v>
      </c>
      <c r="E8" s="5" t="n">
        <v>-72125</v>
      </c>
    </row>
    <row r="9" spans="1:5">
      <c r="A9" s="4" t="s">
        <v>92</v>
      </c>
      <c r="B9" s="5" t="n">
        <v>768</v>
      </c>
      <c r="C9" s="5" t="n">
        <v>-101</v>
      </c>
      <c r="D9" s="5" t="n">
        <v>515</v>
      </c>
      <c r="E9" s="5" t="n">
        <v>-402</v>
      </c>
    </row>
    <row r="10" spans="1:5">
      <c r="A10" s="4" t="s">
        <v>93</v>
      </c>
      <c r="B10" s="5" t="n">
        <v>-30991</v>
      </c>
      <c r="C10" s="5" t="n">
        <v>-34316</v>
      </c>
      <c r="D10" s="5" t="n">
        <v>-68394</v>
      </c>
      <c r="E10" s="5" t="n">
        <v>-72527</v>
      </c>
    </row>
    <row r="11" spans="1:5">
      <c r="A11" s="4" t="s">
        <v>554</v>
      </c>
    </row>
    <row r="12" spans="1:5">
      <c r="A12" s="4" t="s">
        <v>99</v>
      </c>
      <c r="B12" s="5" t="n">
        <v>-34383</v>
      </c>
      <c r="C12" s="5" t="n">
        <v>-23275</v>
      </c>
      <c r="D12" s="5" t="n">
        <v>-74352</v>
      </c>
      <c r="E12" s="5" t="n">
        <v>-61596</v>
      </c>
    </row>
    <row r="13" spans="1:5">
      <c r="A13" s="3" t="s">
        <v>569</v>
      </c>
    </row>
    <row r="14" spans="1:5">
      <c r="A14" s="4" t="s">
        <v>570</v>
      </c>
      <c r="B14" s="5" t="n">
        <v>-786</v>
      </c>
      <c r="C14" s="5" t="n">
        <v>-2651</v>
      </c>
      <c r="D14" s="5" t="n">
        <v>60</v>
      </c>
      <c r="E14" s="5" t="n">
        <v>-8042</v>
      </c>
    </row>
    <row r="15" spans="1:5">
      <c r="A15" s="4" t="s">
        <v>90</v>
      </c>
      <c r="B15" s="5" t="n">
        <v>-786</v>
      </c>
      <c r="C15" s="5" t="n">
        <v>-2651</v>
      </c>
      <c r="D15" s="5" t="n">
        <v>60</v>
      </c>
      <c r="E15" s="5" t="n">
        <v>-8042</v>
      </c>
    </row>
    <row r="16" spans="1:5">
      <c r="A16" s="4" t="s">
        <v>91</v>
      </c>
      <c r="B16" s="5" t="n">
        <v>-35169</v>
      </c>
      <c r="C16" s="5" t="n">
        <v>-25926</v>
      </c>
      <c r="D16" s="5" t="n">
        <v>-74292</v>
      </c>
      <c r="E16" s="5" t="n">
        <v>-69638</v>
      </c>
    </row>
    <row r="17" spans="1:5">
      <c r="A17" s="4" t="s">
        <v>93</v>
      </c>
      <c r="B17" s="5" t="n">
        <v>-35169</v>
      </c>
      <c r="C17" s="5" t="n">
        <v>-25926</v>
      </c>
      <c r="D17" s="5" t="n">
        <v>-74292</v>
      </c>
      <c r="E17" s="5" t="n">
        <v>-69638</v>
      </c>
    </row>
    <row r="18" spans="1:5">
      <c r="A18" s="4" t="s">
        <v>557</v>
      </c>
    </row>
    <row r="19" spans="1:5">
      <c r="A19" s="4" t="s">
        <v>99</v>
      </c>
      <c r="B19" s="5" t="n">
        <v>6786</v>
      </c>
      <c r="C19" s="5" t="n">
        <v>7528</v>
      </c>
      <c r="D19" s="5" t="n">
        <v>13860</v>
      </c>
      <c r="E19" s="5" t="n">
        <v>18275</v>
      </c>
    </row>
    <row r="20" spans="1:5">
      <c r="A20" s="3" t="s">
        <v>569</v>
      </c>
    </row>
    <row r="21" spans="1:5">
      <c r="A21" s="4" t="s">
        <v>91</v>
      </c>
      <c r="B21" s="5" t="n">
        <v>6786</v>
      </c>
      <c r="C21" s="5" t="n">
        <v>7528</v>
      </c>
      <c r="D21" s="5" t="n">
        <v>13860</v>
      </c>
      <c r="E21" s="5" t="n">
        <v>18275</v>
      </c>
    </row>
    <row r="22" spans="1:5">
      <c r="A22" s="4" t="s">
        <v>93</v>
      </c>
      <c r="B22" s="5" t="n">
        <v>6786</v>
      </c>
      <c r="C22" s="5" t="n">
        <v>7528</v>
      </c>
      <c r="D22" s="5" t="n">
        <v>13860</v>
      </c>
      <c r="E22" s="5" t="n">
        <v>18275</v>
      </c>
    </row>
    <row r="23" spans="1:5">
      <c r="A23" s="4" t="s">
        <v>559</v>
      </c>
    </row>
    <row r="24" spans="1:5">
      <c r="A24" s="4" t="s">
        <v>99</v>
      </c>
      <c r="B24" s="5" t="n">
        <v>-9995</v>
      </c>
      <c r="C24" s="5" t="n">
        <v>5539</v>
      </c>
      <c r="D24" s="5" t="n">
        <v>-19331</v>
      </c>
      <c r="E24" s="5" t="n">
        <v>-1474</v>
      </c>
    </row>
    <row r="25" spans="1:5">
      <c r="A25" s="3" t="s">
        <v>569</v>
      </c>
    </row>
    <row r="26" spans="1:5">
      <c r="A26" s="4" t="s">
        <v>88</v>
      </c>
      <c r="B26" s="5" t="n">
        <v>3204</v>
      </c>
      <c r="C26" s="5" t="n">
        <v>-8458</v>
      </c>
      <c r="D26" s="5" t="n">
        <v>4953</v>
      </c>
      <c r="E26" s="5" t="n">
        <v>-2850</v>
      </c>
    </row>
    <row r="27" spans="1:5">
      <c r="A27" s="4" t="s">
        <v>90</v>
      </c>
      <c r="B27" s="5" t="n">
        <v>3204</v>
      </c>
      <c r="C27" s="5" t="n">
        <v>-8458</v>
      </c>
      <c r="D27" s="5" t="n">
        <v>4953</v>
      </c>
      <c r="E27" s="5" t="n">
        <v>-2850</v>
      </c>
    </row>
    <row r="28" spans="1:5">
      <c r="A28" s="4" t="s">
        <v>91</v>
      </c>
      <c r="B28" s="5" t="n">
        <v>-6791</v>
      </c>
      <c r="C28" s="5" t="n">
        <v>-2919</v>
      </c>
      <c r="D28" s="5" t="n">
        <v>-14378</v>
      </c>
      <c r="E28" s="5" t="n">
        <v>-4324</v>
      </c>
    </row>
    <row r="29" spans="1:5">
      <c r="A29" s="4" t="s">
        <v>92</v>
      </c>
      <c r="B29" s="5" t="n">
        <v>768</v>
      </c>
      <c r="C29" s="5" t="n">
        <v>-101</v>
      </c>
      <c r="D29" s="5" t="n">
        <v>515</v>
      </c>
      <c r="E29" s="5" t="n">
        <v>-402</v>
      </c>
    </row>
    <row r="30" spans="1:5">
      <c r="A30" s="4" t="s">
        <v>93</v>
      </c>
      <c r="B30" s="5" t="n">
        <v>-6023</v>
      </c>
      <c r="C30" s="5" t="n">
        <v>-3020</v>
      </c>
      <c r="D30" s="5" t="n">
        <v>-13863</v>
      </c>
      <c r="E30" s="5" t="n">
        <v>-4726</v>
      </c>
    </row>
    <row r="31" spans="1:5">
      <c r="A31" s="4" t="s">
        <v>560</v>
      </c>
    </row>
    <row r="32" spans="1:5">
      <c r="A32" s="4" t="s">
        <v>99</v>
      </c>
      <c r="B32" s="5" t="n">
        <v>3415</v>
      </c>
      <c r="C32" s="5" t="n">
        <v>-12898</v>
      </c>
      <c r="D32" s="5" t="n">
        <v>5901</v>
      </c>
      <c r="E32" s="5" t="n">
        <v>-16438</v>
      </c>
    </row>
    <row r="33" spans="1:5">
      <c r="A33" s="3" t="s">
        <v>569</v>
      </c>
    </row>
    <row r="34" spans="1:5">
      <c r="A34" s="4" t="s">
        <v>91</v>
      </c>
      <c r="B34" s="5" t="n">
        <v>3415</v>
      </c>
      <c r="C34" s="5" t="n">
        <v>-12898</v>
      </c>
      <c r="D34" s="5" t="n">
        <v>5901</v>
      </c>
      <c r="E34" s="5" t="n">
        <v>-16438</v>
      </c>
    </row>
    <row r="35" spans="1:5">
      <c r="A35" s="4" t="s">
        <v>93</v>
      </c>
      <c r="B35" s="7" t="n">
        <v>3415</v>
      </c>
      <c r="C35" s="7" t="n">
        <v>-12898</v>
      </c>
      <c r="D35" s="7" t="n">
        <v>5901</v>
      </c>
      <c r="E35" s="7" t="n">
        <v>-1643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61</v>
      </c>
      <c r="D1" s="2" t="s">
        <v>1</v>
      </c>
    </row>
    <row r="2" spans="1:5">
      <c r="B2" s="2" t="s">
        <v>2</v>
      </c>
      <c r="C2" s="2" t="s">
        <v>62</v>
      </c>
      <c r="D2" s="2" t="s">
        <v>2</v>
      </c>
      <c r="E2" s="2" t="s">
        <v>62</v>
      </c>
    </row>
    <row r="3" spans="1:5">
      <c r="A3" s="3" t="s">
        <v>86</v>
      </c>
    </row>
    <row r="4" spans="1:5">
      <c r="A4" s="4" t="s">
        <v>572</v>
      </c>
      <c r="B4" s="7" t="n">
        <v>4080000</v>
      </c>
      <c r="C4" s="7" t="n">
        <v>-111000</v>
      </c>
      <c r="D4" s="7" t="n">
        <v>4192000</v>
      </c>
      <c r="E4" s="7" t="n">
        <v>166000</v>
      </c>
    </row>
    <row r="5" spans="1:5">
      <c r="A5" s="4" t="s">
        <v>573</v>
      </c>
      <c r="B5" s="7" t="n">
        <v>21000</v>
      </c>
      <c r="C5" s="7" t="n">
        <v>0</v>
      </c>
      <c r="D5" s="7" t="n">
        <v>21000</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97</v>
      </c>
      <c r="B1" s="2" t="s">
        <v>61</v>
      </c>
      <c r="C1" s="2" t="s">
        <v>1</v>
      </c>
    </row>
    <row r="2" spans="1:3">
      <c r="B2" s="2" t="s">
        <v>2</v>
      </c>
      <c r="C2" s="2" t="s">
        <v>2</v>
      </c>
    </row>
    <row r="3" spans="1:3">
      <c r="A3" s="4" t="s">
        <v>98</v>
      </c>
      <c r="C3" s="7" t="n">
        <v>-763849</v>
      </c>
    </row>
    <row r="4" spans="1:3">
      <c r="A4" s="4" t="s">
        <v>99</v>
      </c>
      <c r="B4" s="7" t="n">
        <v>-34177</v>
      </c>
      <c r="C4" s="5" t="n">
        <v>-73922</v>
      </c>
    </row>
    <row r="5" spans="1:3">
      <c r="A5" s="4" t="s">
        <v>100</v>
      </c>
      <c r="C5" s="5" t="n">
        <v>-3600</v>
      </c>
    </row>
    <row r="6" spans="1:3">
      <c r="A6" s="4" t="s">
        <v>101</v>
      </c>
      <c r="C6" s="5" t="n">
        <v>500</v>
      </c>
    </row>
    <row r="7" spans="1:3">
      <c r="A7" s="4" t="s">
        <v>102</v>
      </c>
      <c r="B7" s="5" t="n">
        <v>2418</v>
      </c>
      <c r="C7" s="5" t="n">
        <v>5013</v>
      </c>
    </row>
    <row r="8" spans="1:3">
      <c r="A8" s="4" t="s">
        <v>103</v>
      </c>
      <c r="C8" s="5" t="n">
        <v>846</v>
      </c>
    </row>
    <row r="9" spans="1:3">
      <c r="A9" s="4" t="s">
        <v>104</v>
      </c>
      <c r="C9" s="5" t="n">
        <v>-616</v>
      </c>
    </row>
    <row r="10" spans="1:3">
      <c r="A10" s="4" t="s">
        <v>105</v>
      </c>
      <c r="B10" s="5" t="n">
        <v>-835628</v>
      </c>
      <c r="C10" s="5" t="n">
        <v>-835628</v>
      </c>
    </row>
    <row r="11" spans="1:3">
      <c r="A11" s="4" t="s">
        <v>53</v>
      </c>
    </row>
    <row r="12" spans="1:3">
      <c r="A12" s="4" t="s">
        <v>98</v>
      </c>
      <c r="C12" s="5" t="n">
        <v>844294</v>
      </c>
    </row>
    <row r="13" spans="1:3">
      <c r="A13" s="4" t="s">
        <v>100</v>
      </c>
      <c r="C13" s="5" t="n">
        <v>-3600</v>
      </c>
    </row>
    <row r="14" spans="1:3">
      <c r="A14" s="4" t="s">
        <v>101</v>
      </c>
      <c r="C14" s="5" t="n">
        <v>500</v>
      </c>
    </row>
    <row r="15" spans="1:3">
      <c r="A15" s="4" t="s">
        <v>103</v>
      </c>
      <c r="C15" s="5" t="n">
        <v>846</v>
      </c>
    </row>
    <row r="16" spans="1:3">
      <c r="A16" s="4" t="s">
        <v>104</v>
      </c>
      <c r="C16" s="5" t="n">
        <v>-616</v>
      </c>
    </row>
    <row r="17" spans="1:3">
      <c r="A17" s="4" t="s">
        <v>105</v>
      </c>
      <c r="B17" s="5" t="n">
        <v>841424</v>
      </c>
      <c r="C17" s="5" t="n">
        <v>841424</v>
      </c>
    </row>
    <row r="18" spans="1:3">
      <c r="A18" s="4" t="s">
        <v>54</v>
      </c>
    </row>
    <row r="19" spans="1:3">
      <c r="A19" s="4" t="s">
        <v>98</v>
      </c>
      <c r="C19" s="5" t="n">
        <v>-1579642</v>
      </c>
    </row>
    <row r="20" spans="1:3">
      <c r="A20" s="4" t="s">
        <v>99</v>
      </c>
      <c r="C20" s="5" t="n">
        <v>-74352</v>
      </c>
    </row>
    <row r="21" spans="1:3">
      <c r="A21" s="4" t="s">
        <v>105</v>
      </c>
      <c r="B21" s="5" t="n">
        <v>-1653994</v>
      </c>
      <c r="C21" s="5" t="n">
        <v>-1653994</v>
      </c>
    </row>
    <row r="22" spans="1:3">
      <c r="A22" s="4" t="s">
        <v>55</v>
      </c>
    </row>
    <row r="23" spans="1:3">
      <c r="A23" s="4" t="s">
        <v>98</v>
      </c>
      <c r="C23" s="5" t="n">
        <v>-30580</v>
      </c>
    </row>
    <row r="24" spans="1:3">
      <c r="A24" s="4" t="s">
        <v>102</v>
      </c>
      <c r="C24" s="5" t="n">
        <v>5958</v>
      </c>
    </row>
    <row r="25" spans="1:3">
      <c r="A25" s="4" t="s">
        <v>105</v>
      </c>
      <c r="B25" s="5" t="n">
        <v>-24622</v>
      </c>
      <c r="C25" s="5" t="n">
        <v>-24622</v>
      </c>
    </row>
    <row r="26" spans="1:3">
      <c r="A26" s="4" t="s">
        <v>56</v>
      </c>
    </row>
    <row r="27" spans="1:3">
      <c r="A27" s="4" t="s">
        <v>98</v>
      </c>
      <c r="C27" s="5" t="n">
        <v>-765928</v>
      </c>
    </row>
    <row r="28" spans="1:3">
      <c r="A28" s="4" t="s">
        <v>99</v>
      </c>
      <c r="C28" s="5" t="n">
        <v>-74352</v>
      </c>
    </row>
    <row r="29" spans="1:3">
      <c r="A29" s="4" t="s">
        <v>100</v>
      </c>
      <c r="C29" s="5" t="n">
        <v>-3600</v>
      </c>
    </row>
    <row r="30" spans="1:3">
      <c r="A30" s="4" t="s">
        <v>101</v>
      </c>
      <c r="C30" s="5" t="n">
        <v>500</v>
      </c>
    </row>
    <row r="31" spans="1:3">
      <c r="A31" s="4" t="s">
        <v>102</v>
      </c>
      <c r="C31" s="5" t="n">
        <v>5958</v>
      </c>
    </row>
    <row r="32" spans="1:3">
      <c r="A32" s="4" t="s">
        <v>103</v>
      </c>
      <c r="C32" s="5" t="n">
        <v>846</v>
      </c>
    </row>
    <row r="33" spans="1:3">
      <c r="A33" s="4" t="s">
        <v>104</v>
      </c>
      <c r="C33" s="5" t="n">
        <v>-616</v>
      </c>
    </row>
    <row r="34" spans="1:3">
      <c r="A34" s="4" t="s">
        <v>105</v>
      </c>
      <c r="B34" s="5" t="n">
        <v>-837192</v>
      </c>
      <c r="C34" s="5" t="n">
        <v>-837192</v>
      </c>
    </row>
    <row r="35" spans="1:3">
      <c r="A35" s="4" t="s">
        <v>57</v>
      </c>
    </row>
    <row r="36" spans="1:3">
      <c r="A36" s="4" t="s">
        <v>98</v>
      </c>
      <c r="C36" s="5" t="n">
        <v>2079</v>
      </c>
    </row>
    <row r="37" spans="1:3">
      <c r="A37" s="4" t="s">
        <v>99</v>
      </c>
      <c r="C37" s="5" t="n">
        <v>430</v>
      </c>
    </row>
    <row r="38" spans="1:3">
      <c r="A38" s="4" t="s">
        <v>102</v>
      </c>
      <c r="C38" s="5" t="n">
        <v>-945</v>
      </c>
    </row>
    <row r="39" spans="1:3">
      <c r="A39" s="4" t="s">
        <v>105</v>
      </c>
      <c r="B39" s="7" t="n">
        <v>1564</v>
      </c>
      <c r="C39" s="7" t="n">
        <v>15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61</v>
      </c>
      <c r="D1" s="2" t="s">
        <v>1</v>
      </c>
    </row>
    <row r="2" spans="1:5">
      <c r="B2" s="2" t="s">
        <v>2</v>
      </c>
      <c r="C2" s="2" t="s">
        <v>62</v>
      </c>
      <c r="D2" s="2" t="s">
        <v>2</v>
      </c>
      <c r="E2" s="2" t="s">
        <v>62</v>
      </c>
    </row>
    <row r="3" spans="1:5">
      <c r="A3" s="3" t="s">
        <v>575</v>
      </c>
    </row>
    <row r="4" spans="1:5">
      <c r="A4" s="4" t="s">
        <v>99</v>
      </c>
      <c r="B4" s="7" t="n">
        <v>-34177</v>
      </c>
      <c r="C4" s="7" t="n">
        <v>-23106</v>
      </c>
      <c r="D4" s="7" t="n">
        <v>-73922</v>
      </c>
      <c r="E4" s="7" t="n">
        <v>-61233</v>
      </c>
    </row>
    <row r="5" spans="1:5">
      <c r="A5" s="4" t="s">
        <v>79</v>
      </c>
      <c r="B5" s="5" t="n">
        <v>-47</v>
      </c>
      <c r="C5" s="5" t="n">
        <v>-855</v>
      </c>
      <c r="D5" s="5" t="n">
        <v>-105</v>
      </c>
      <c r="E5" s="5" t="n">
        <v>-665</v>
      </c>
    </row>
    <row r="6" spans="1:5">
      <c r="A6" s="3" t="s">
        <v>576</v>
      </c>
    </row>
    <row r="7" spans="1:5">
      <c r="A7" s="4" t="s">
        <v>109</v>
      </c>
      <c r="D7" s="5" t="n">
        <v>21855</v>
      </c>
      <c r="E7" s="5" t="n">
        <v>20513</v>
      </c>
    </row>
    <row r="8" spans="1:5">
      <c r="A8" s="4" t="s">
        <v>69</v>
      </c>
      <c r="B8" s="5" t="n">
        <v>16016</v>
      </c>
      <c r="C8" s="5" t="n">
        <v>19085</v>
      </c>
      <c r="D8" s="5" t="n">
        <v>34861</v>
      </c>
      <c r="E8" s="5" t="n">
        <v>38663</v>
      </c>
    </row>
    <row r="9" spans="1:5">
      <c r="A9" s="4" t="s">
        <v>110</v>
      </c>
      <c r="D9" s="5" t="n">
        <v>4073</v>
      </c>
      <c r="E9" s="5" t="n">
        <v>3815</v>
      </c>
    </row>
    <row r="10" spans="1:5">
      <c r="A10" s="4" t="s">
        <v>111</v>
      </c>
      <c r="B10" s="5" t="n">
        <v>392</v>
      </c>
      <c r="C10" s="5" t="n">
        <v>1316</v>
      </c>
      <c r="D10" s="5" t="n">
        <v>846</v>
      </c>
      <c r="E10" s="5" t="n">
        <v>1521</v>
      </c>
    </row>
    <row r="11" spans="1:5">
      <c r="A11" s="4" t="s">
        <v>577</v>
      </c>
      <c r="D11" s="5" t="n">
        <v>279</v>
      </c>
      <c r="E11" s="5" t="n">
        <v>530</v>
      </c>
    </row>
    <row r="12" spans="1:5">
      <c r="A12" s="4" t="s">
        <v>578</v>
      </c>
      <c r="D12" s="5" t="n">
        <v>2084</v>
      </c>
      <c r="E12" s="5" t="n">
        <v>3812</v>
      </c>
    </row>
    <row r="13" spans="1:5">
      <c r="A13" s="3" t="s">
        <v>114</v>
      </c>
    </row>
    <row r="14" spans="1:5">
      <c r="A14" s="4" t="s">
        <v>115</v>
      </c>
      <c r="D14" s="5" t="n">
        <v>11179</v>
      </c>
      <c r="E14" s="5" t="n">
        <v>-4209</v>
      </c>
    </row>
    <row r="15" spans="1:5">
      <c r="A15" s="4" t="s">
        <v>116</v>
      </c>
      <c r="D15" s="5" t="n">
        <v>2364</v>
      </c>
      <c r="E15" s="5" t="n">
        <v>-5650</v>
      </c>
    </row>
    <row r="16" spans="1:5">
      <c r="A16" s="4" t="s">
        <v>117</v>
      </c>
      <c r="D16" s="5" t="n">
        <v>3080</v>
      </c>
      <c r="E16" s="5" t="n">
        <v>-637</v>
      </c>
    </row>
    <row r="17" spans="1:5">
      <c r="A17" s="4" t="s">
        <v>118</v>
      </c>
      <c r="D17" s="5" t="n">
        <v>31501</v>
      </c>
      <c r="E17" s="5" t="n">
        <v>-7019</v>
      </c>
    </row>
    <row r="18" spans="1:5">
      <c r="A18" s="4" t="s">
        <v>119</v>
      </c>
      <c r="D18" s="5" t="n">
        <v>38095</v>
      </c>
      <c r="E18" s="5" t="n">
        <v>-10559</v>
      </c>
    </row>
    <row r="19" spans="1:5">
      <c r="A19" s="4" t="s">
        <v>120</v>
      </c>
      <c r="D19" s="5" t="n">
        <v>105</v>
      </c>
      <c r="E19" s="5" t="n">
        <v>-8853</v>
      </c>
    </row>
    <row r="20" spans="1:5">
      <c r="A20" s="4" t="s">
        <v>121</v>
      </c>
      <c r="D20" s="5" t="n">
        <v>38200</v>
      </c>
      <c r="E20" s="5" t="n">
        <v>-19412</v>
      </c>
    </row>
    <row r="21" spans="1:5">
      <c r="A21" s="3" t="s">
        <v>122</v>
      </c>
    </row>
    <row r="22" spans="1:5">
      <c r="A22" s="4" t="s">
        <v>123</v>
      </c>
      <c r="D22" s="5" t="n">
        <v>-22434</v>
      </c>
      <c r="E22" s="5" t="n">
        <v>-33007</v>
      </c>
    </row>
    <row r="23" spans="1:5">
      <c r="A23" s="4" t="s">
        <v>124</v>
      </c>
      <c r="E23" s="5" t="n">
        <v>700</v>
      </c>
    </row>
    <row r="24" spans="1:5">
      <c r="A24" s="4" t="s">
        <v>125</v>
      </c>
      <c r="D24" s="5" t="n">
        <v>-22434</v>
      </c>
      <c r="E24" s="5" t="n">
        <v>-32307</v>
      </c>
    </row>
    <row r="25" spans="1:5">
      <c r="A25" s="3" t="s">
        <v>126</v>
      </c>
    </row>
    <row r="26" spans="1:5">
      <c r="A26" s="4" t="s">
        <v>127</v>
      </c>
      <c r="D26" s="5" t="n">
        <v>35556</v>
      </c>
      <c r="E26" s="5" t="n">
        <v>63000</v>
      </c>
    </row>
    <row r="27" spans="1:5">
      <c r="A27" s="4" t="s">
        <v>128</v>
      </c>
      <c r="D27" s="5" t="n">
        <v>-48275</v>
      </c>
      <c r="E27" s="5" t="n">
        <v>-18913</v>
      </c>
    </row>
    <row r="28" spans="1:5">
      <c r="A28" s="4" t="s">
        <v>100</v>
      </c>
      <c r="D28" s="5" t="n">
        <v>-3600</v>
      </c>
    </row>
    <row r="29" spans="1:5">
      <c r="A29" s="4" t="s">
        <v>101</v>
      </c>
      <c r="D29" s="5" t="n">
        <v>500</v>
      </c>
    </row>
    <row r="30" spans="1:5">
      <c r="A30" s="4" t="s">
        <v>129</v>
      </c>
      <c r="D30" s="5" t="n">
        <v>-1102</v>
      </c>
    </row>
    <row r="31" spans="1:5">
      <c r="A31" s="4" t="s">
        <v>130</v>
      </c>
      <c r="D31" s="5" t="n">
        <v>-16921</v>
      </c>
      <c r="E31" s="5" t="n">
        <v>44087</v>
      </c>
    </row>
    <row r="32" spans="1:5">
      <c r="A32" s="4" t="s">
        <v>131</v>
      </c>
      <c r="D32" s="5" t="n">
        <v>1140</v>
      </c>
      <c r="E32" s="5" t="n">
        <v>388</v>
      </c>
    </row>
    <row r="33" spans="1:5">
      <c r="A33" s="4" t="s">
        <v>132</v>
      </c>
      <c r="D33" s="5" t="n">
        <v>-15</v>
      </c>
      <c r="E33" s="5" t="n">
        <v>-7244</v>
      </c>
    </row>
    <row r="34" spans="1:5">
      <c r="A34" s="4" t="s">
        <v>133</v>
      </c>
      <c r="D34" s="5" t="n">
        <v>35212</v>
      </c>
      <c r="E34" s="5" t="n">
        <v>48943</v>
      </c>
    </row>
    <row r="35" spans="1:5">
      <c r="A35" s="4" t="s">
        <v>134</v>
      </c>
      <c r="B35" s="5" t="n">
        <v>35197</v>
      </c>
      <c r="C35" s="5" t="n">
        <v>41699</v>
      </c>
      <c r="D35" s="5" t="n">
        <v>35197</v>
      </c>
      <c r="E35" s="5" t="n">
        <v>41699</v>
      </c>
    </row>
    <row r="36" spans="1:5">
      <c r="A36" s="4" t="s">
        <v>554</v>
      </c>
    </row>
    <row r="37" spans="1:5">
      <c r="A37" s="3" t="s">
        <v>575</v>
      </c>
    </row>
    <row r="38" spans="1:5">
      <c r="A38" s="4" t="s">
        <v>99</v>
      </c>
      <c r="B38" s="5" t="n">
        <v>-34383</v>
      </c>
      <c r="C38" s="5" t="n">
        <v>-23275</v>
      </c>
      <c r="D38" s="5" t="n">
        <v>-74352</v>
      </c>
      <c r="E38" s="5" t="n">
        <v>-61596</v>
      </c>
    </row>
    <row r="39" spans="1:5">
      <c r="A39" s="3" t="s">
        <v>576</v>
      </c>
    </row>
    <row r="40" spans="1:5">
      <c r="A40" s="4" t="s">
        <v>110</v>
      </c>
      <c r="D40" s="5" t="n">
        <v>4073</v>
      </c>
      <c r="E40" s="5" t="n">
        <v>3815</v>
      </c>
    </row>
    <row r="41" spans="1:5">
      <c r="A41" s="4" t="s">
        <v>565</v>
      </c>
      <c r="B41" s="5" t="n">
        <v>-8699</v>
      </c>
      <c r="C41" s="5" t="n">
        <v>-19181</v>
      </c>
      <c r="D41" s="5" t="n">
        <v>-11451</v>
      </c>
      <c r="E41" s="5" t="n">
        <v>-23143</v>
      </c>
    </row>
    <row r="42" spans="1:5">
      <c r="A42" s="3" t="s">
        <v>114</v>
      </c>
    </row>
    <row r="43" spans="1:5">
      <c r="A43" s="4" t="s">
        <v>117</v>
      </c>
      <c r="D43" s="5" t="n">
        <v>-62</v>
      </c>
      <c r="E43" s="5" t="n">
        <v>1251</v>
      </c>
    </row>
    <row r="44" spans="1:5">
      <c r="A44" s="4" t="s">
        <v>118</v>
      </c>
      <c r="D44" s="5" t="n">
        <v>-4369</v>
      </c>
      <c r="E44" s="5" t="n">
        <v>-7721</v>
      </c>
    </row>
    <row r="45" spans="1:5">
      <c r="A45" s="4" t="s">
        <v>119</v>
      </c>
      <c r="D45" s="5" t="n">
        <v>-86161</v>
      </c>
      <c r="E45" s="5" t="n">
        <v>-87394</v>
      </c>
    </row>
    <row r="46" spans="1:5">
      <c r="A46" s="4" t="s">
        <v>121</v>
      </c>
      <c r="D46" s="5" t="n">
        <v>-86161</v>
      </c>
      <c r="E46" s="5" t="n">
        <v>-87394</v>
      </c>
    </row>
    <row r="47" spans="1:5">
      <c r="A47" s="3" t="s">
        <v>126</v>
      </c>
    </row>
    <row r="48" spans="1:5">
      <c r="A48" s="4" t="s">
        <v>579</v>
      </c>
      <c r="D48" s="5" t="n">
        <v>110819</v>
      </c>
      <c r="E48" s="5" t="n">
        <v>31070</v>
      </c>
    </row>
    <row r="49" spans="1:5">
      <c r="A49" s="4" t="s">
        <v>127</v>
      </c>
      <c r="D49" s="5" t="n">
        <v>29000</v>
      </c>
      <c r="E49" s="5" t="n">
        <v>63000</v>
      </c>
    </row>
    <row r="50" spans="1:5">
      <c r="A50" s="4" t="s">
        <v>128</v>
      </c>
      <c r="D50" s="5" t="n">
        <v>-48275</v>
      </c>
      <c r="E50" s="5" t="n">
        <v>-18913</v>
      </c>
    </row>
    <row r="51" spans="1:5">
      <c r="A51" s="4" t="s">
        <v>100</v>
      </c>
      <c r="D51" s="5" t="n">
        <v>-3600</v>
      </c>
    </row>
    <row r="52" spans="1:5">
      <c r="A52" s="4" t="s">
        <v>101</v>
      </c>
      <c r="D52" s="5" t="n">
        <v>500</v>
      </c>
    </row>
    <row r="53" spans="1:5">
      <c r="A53" s="4" t="s">
        <v>130</v>
      </c>
      <c r="D53" s="5" t="n">
        <v>88444</v>
      </c>
      <c r="E53" s="5" t="n">
        <v>75157</v>
      </c>
    </row>
    <row r="54" spans="1:5">
      <c r="A54" s="4" t="s">
        <v>132</v>
      </c>
      <c r="D54" s="5" t="n">
        <v>2283</v>
      </c>
      <c r="E54" s="5" t="n">
        <v>-12237</v>
      </c>
    </row>
    <row r="55" spans="1:5">
      <c r="A55" s="4" t="s">
        <v>133</v>
      </c>
      <c r="D55" s="5" t="n">
        <v>15818</v>
      </c>
      <c r="E55" s="5" t="n">
        <v>29673</v>
      </c>
    </row>
    <row r="56" spans="1:5">
      <c r="A56" s="4" t="s">
        <v>134</v>
      </c>
      <c r="B56" s="5" t="n">
        <v>18101</v>
      </c>
      <c r="C56" s="5" t="n">
        <v>17436</v>
      </c>
      <c r="D56" s="5" t="n">
        <v>18101</v>
      </c>
      <c r="E56" s="5" t="n">
        <v>17436</v>
      </c>
    </row>
    <row r="57" spans="1:5">
      <c r="A57" s="4" t="s">
        <v>557</v>
      </c>
    </row>
    <row r="58" spans="1:5">
      <c r="A58" s="3" t="s">
        <v>575</v>
      </c>
    </row>
    <row r="59" spans="1:5">
      <c r="A59" s="4" t="s">
        <v>99</v>
      </c>
      <c r="B59" s="5" t="n">
        <v>6786</v>
      </c>
      <c r="C59" s="5" t="n">
        <v>7528</v>
      </c>
      <c r="D59" s="5" t="n">
        <v>13860</v>
      </c>
      <c r="E59" s="5" t="n">
        <v>18275</v>
      </c>
    </row>
    <row r="60" spans="1:5">
      <c r="A60" s="4" t="s">
        <v>79</v>
      </c>
      <c r="B60" s="5" t="n">
        <v>-47</v>
      </c>
      <c r="C60" s="5" t="n">
        <v>-855</v>
      </c>
      <c r="D60" s="5" t="n">
        <v>-105</v>
      </c>
      <c r="E60" s="5" t="n">
        <v>-665</v>
      </c>
    </row>
    <row r="61" spans="1:5">
      <c r="A61" s="3" t="s">
        <v>576</v>
      </c>
    </row>
    <row r="62" spans="1:5">
      <c r="A62" s="4" t="s">
        <v>109</v>
      </c>
      <c r="D62" s="5" t="n">
        <v>19412</v>
      </c>
      <c r="E62" s="5" t="n">
        <v>18055</v>
      </c>
    </row>
    <row r="63" spans="1:5">
      <c r="A63" s="4" t="s">
        <v>69</v>
      </c>
      <c r="B63" s="5" t="n">
        <v>15721</v>
      </c>
      <c r="C63" s="5" t="n">
        <v>18699</v>
      </c>
      <c r="D63" s="5" t="n">
        <v>34247</v>
      </c>
      <c r="E63" s="5" t="n">
        <v>37846</v>
      </c>
    </row>
    <row r="64" spans="1:5">
      <c r="A64" s="4" t="s">
        <v>111</v>
      </c>
      <c r="D64" s="5" t="n">
        <v>846</v>
      </c>
      <c r="E64" s="5" t="n">
        <v>1521</v>
      </c>
    </row>
    <row r="65" spans="1:5">
      <c r="A65" s="4" t="s">
        <v>577</v>
      </c>
      <c r="D65" s="5" t="n">
        <v>187</v>
      </c>
      <c r="E65" s="5" t="n">
        <v>471</v>
      </c>
    </row>
    <row r="66" spans="1:5">
      <c r="A66" s="4" t="s">
        <v>578</v>
      </c>
      <c r="D66" s="5" t="n">
        <v>2011</v>
      </c>
      <c r="E66" s="5" t="n">
        <v>4133</v>
      </c>
    </row>
    <row r="67" spans="1:5">
      <c r="A67" s="3" t="s">
        <v>114</v>
      </c>
    </row>
    <row r="68" spans="1:5">
      <c r="A68" s="4" t="s">
        <v>115</v>
      </c>
      <c r="D68" s="5" t="n">
        <v>10108</v>
      </c>
      <c r="E68" s="5" t="n">
        <v>-559</v>
      </c>
    </row>
    <row r="69" spans="1:5">
      <c r="A69" s="4" t="s">
        <v>116</v>
      </c>
      <c r="D69" s="5" t="n">
        <v>4921</v>
      </c>
      <c r="E69" s="5" t="n">
        <v>-1244</v>
      </c>
    </row>
    <row r="70" spans="1:5">
      <c r="A70" s="4" t="s">
        <v>117</v>
      </c>
      <c r="D70" s="5" t="n">
        <v>3007</v>
      </c>
      <c r="E70" s="5" t="n">
        <v>-2763</v>
      </c>
    </row>
    <row r="71" spans="1:5">
      <c r="A71" s="4" t="s">
        <v>118</v>
      </c>
      <c r="D71" s="5" t="n">
        <v>39731</v>
      </c>
      <c r="E71" s="5" t="n">
        <v>4029</v>
      </c>
    </row>
    <row r="72" spans="1:5">
      <c r="A72" s="4" t="s">
        <v>119</v>
      </c>
      <c r="D72" s="5" t="n">
        <v>128225</v>
      </c>
      <c r="E72" s="5" t="n">
        <v>79099</v>
      </c>
    </row>
    <row r="73" spans="1:5">
      <c r="A73" s="4" t="s">
        <v>120</v>
      </c>
      <c r="D73" s="5" t="n">
        <v>105</v>
      </c>
      <c r="E73" s="5" t="n">
        <v>-8853</v>
      </c>
    </row>
    <row r="74" spans="1:5">
      <c r="A74" s="4" t="s">
        <v>121</v>
      </c>
      <c r="D74" s="5" t="n">
        <v>128330</v>
      </c>
      <c r="E74" s="5" t="n">
        <v>70246</v>
      </c>
    </row>
    <row r="75" spans="1:5">
      <c r="A75" s="3" t="s">
        <v>122</v>
      </c>
    </row>
    <row r="76" spans="1:5">
      <c r="A76" s="4" t="s">
        <v>123</v>
      </c>
      <c r="D76" s="5" t="n">
        <v>-20596</v>
      </c>
      <c r="E76" s="5" t="n">
        <v>-30745</v>
      </c>
    </row>
    <row r="77" spans="1:5">
      <c r="A77" s="4" t="s">
        <v>124</v>
      </c>
      <c r="E77" s="5" t="n">
        <v>700</v>
      </c>
    </row>
    <row r="78" spans="1:5">
      <c r="A78" s="4" t="s">
        <v>125</v>
      </c>
      <c r="D78" s="5" t="n">
        <v>-20596</v>
      </c>
      <c r="E78" s="5" t="n">
        <v>-30045</v>
      </c>
    </row>
    <row r="79" spans="1:5">
      <c r="A79" s="3" t="s">
        <v>126</v>
      </c>
    </row>
    <row r="80" spans="1:5">
      <c r="A80" s="4" t="s">
        <v>579</v>
      </c>
      <c r="D80" s="5" t="n">
        <v>-103256</v>
      </c>
      <c r="E80" s="5" t="n">
        <v>-38991</v>
      </c>
    </row>
    <row r="81" spans="1:5">
      <c r="A81" s="4" t="s">
        <v>130</v>
      </c>
      <c r="D81" s="5" t="n">
        <v>-103256</v>
      </c>
      <c r="E81" s="5" t="n">
        <v>-38991</v>
      </c>
    </row>
    <row r="82" spans="1:5">
      <c r="A82" s="4" t="s">
        <v>132</v>
      </c>
      <c r="D82" s="5" t="n">
        <v>4478</v>
      </c>
      <c r="E82" s="5" t="n">
        <v>1210</v>
      </c>
    </row>
    <row r="83" spans="1:5">
      <c r="A83" s="4" t="s">
        <v>133</v>
      </c>
      <c r="D83" s="5" t="n">
        <v>-372</v>
      </c>
      <c r="E83" s="5" t="n">
        <v>160</v>
      </c>
    </row>
    <row r="84" spans="1:5">
      <c r="A84" s="4" t="s">
        <v>134</v>
      </c>
      <c r="B84" s="5" t="n">
        <v>4106</v>
      </c>
      <c r="C84" s="5" t="n">
        <v>1370</v>
      </c>
      <c r="D84" s="5" t="n">
        <v>4106</v>
      </c>
      <c r="E84" s="5" t="n">
        <v>1370</v>
      </c>
    </row>
    <row r="85" spans="1:5">
      <c r="A85" s="4" t="s">
        <v>559</v>
      </c>
    </row>
    <row r="86" spans="1:5">
      <c r="A86" s="3" t="s">
        <v>575</v>
      </c>
    </row>
    <row r="87" spans="1:5">
      <c r="A87" s="4" t="s">
        <v>99</v>
      </c>
      <c r="B87" s="5" t="n">
        <v>-9995</v>
      </c>
      <c r="C87" s="5" t="n">
        <v>5539</v>
      </c>
      <c r="D87" s="5" t="n">
        <v>-19331</v>
      </c>
      <c r="E87" s="5" t="n">
        <v>-1474</v>
      </c>
    </row>
    <row r="88" spans="1:5">
      <c r="A88" s="3" t="s">
        <v>576</v>
      </c>
    </row>
    <row r="89" spans="1:5">
      <c r="A89" s="4" t="s">
        <v>109</v>
      </c>
      <c r="D89" s="5" t="n">
        <v>2457</v>
      </c>
      <c r="E89" s="5" t="n">
        <v>2486</v>
      </c>
    </row>
    <row r="90" spans="1:5">
      <c r="A90" s="4" t="s">
        <v>69</v>
      </c>
      <c r="B90" s="5" t="n">
        <v>295</v>
      </c>
      <c r="C90" s="5" t="n">
        <v>386</v>
      </c>
      <c r="D90" s="5" t="n">
        <v>614</v>
      </c>
      <c r="E90" s="5" t="n">
        <v>817</v>
      </c>
    </row>
    <row r="91" spans="1:5">
      <c r="A91" s="4" t="s">
        <v>577</v>
      </c>
      <c r="D91" s="5" t="n">
        <v>92</v>
      </c>
      <c r="E91" s="5" t="n">
        <v>55</v>
      </c>
    </row>
    <row r="92" spans="1:5">
      <c r="A92" s="4" t="s">
        <v>578</v>
      </c>
      <c r="D92" s="5" t="n">
        <v>73</v>
      </c>
      <c r="E92" s="5" t="n">
        <v>-321</v>
      </c>
    </row>
    <row r="93" spans="1:5">
      <c r="A93" s="3" t="s">
        <v>114</v>
      </c>
    </row>
    <row r="94" spans="1:5">
      <c r="A94" s="4" t="s">
        <v>115</v>
      </c>
      <c r="D94" s="5" t="n">
        <v>1071</v>
      </c>
      <c r="E94" s="5" t="n">
        <v>-3650</v>
      </c>
    </row>
    <row r="95" spans="1:5">
      <c r="A95" s="4" t="s">
        <v>116</v>
      </c>
      <c r="D95" s="5" t="n">
        <v>16392</v>
      </c>
      <c r="E95" s="5" t="n">
        <v>2793</v>
      </c>
    </row>
    <row r="96" spans="1:5">
      <c r="A96" s="4" t="s">
        <v>117</v>
      </c>
      <c r="D96" s="5" t="n">
        <v>-582</v>
      </c>
      <c r="E96" s="5" t="n">
        <v>-252</v>
      </c>
    </row>
    <row r="97" spans="1:5">
      <c r="A97" s="4" t="s">
        <v>118</v>
      </c>
      <c r="D97" s="5" t="n">
        <v>-196</v>
      </c>
      <c r="E97" s="5" t="n">
        <v>-69</v>
      </c>
    </row>
    <row r="98" spans="1:5">
      <c r="A98" s="4" t="s">
        <v>119</v>
      </c>
      <c r="D98" s="5" t="n">
        <v>590</v>
      </c>
      <c r="E98" s="5" t="n">
        <v>385</v>
      </c>
    </row>
    <row r="99" spans="1:5">
      <c r="A99" s="4" t="s">
        <v>121</v>
      </c>
      <c r="D99" s="5" t="n">
        <v>590</v>
      </c>
      <c r="E99" s="5" t="n">
        <v>385</v>
      </c>
    </row>
    <row r="100" spans="1:5">
      <c r="A100" s="3" t="s">
        <v>122</v>
      </c>
    </row>
    <row r="101" spans="1:5">
      <c r="A101" s="4" t="s">
        <v>123</v>
      </c>
      <c r="D101" s="5" t="n">
        <v>-1838</v>
      </c>
      <c r="E101" s="5" t="n">
        <v>-2261</v>
      </c>
    </row>
    <row r="102" spans="1:5">
      <c r="A102" s="4" t="s">
        <v>125</v>
      </c>
      <c r="D102" s="5" t="n">
        <v>-1838</v>
      </c>
      <c r="E102" s="5" t="n">
        <v>-2261</v>
      </c>
    </row>
    <row r="103" spans="1:5">
      <c r="A103" s="3" t="s">
        <v>126</v>
      </c>
    </row>
    <row r="104" spans="1:5">
      <c r="A104" s="4" t="s">
        <v>579</v>
      </c>
      <c r="D104" s="5" t="n">
        <v>-12122</v>
      </c>
      <c r="E104" s="5" t="n">
        <v>5271</v>
      </c>
    </row>
    <row r="105" spans="1:5">
      <c r="A105" s="4" t="s">
        <v>127</v>
      </c>
      <c r="D105" s="5" t="n">
        <v>6556</v>
      </c>
    </row>
    <row r="106" spans="1:5">
      <c r="A106" s="4" t="s">
        <v>129</v>
      </c>
      <c r="D106" s="5" t="n">
        <v>-1102</v>
      </c>
    </row>
    <row r="107" spans="1:5">
      <c r="A107" s="4" t="s">
        <v>130</v>
      </c>
      <c r="D107" s="5" t="n">
        <v>-6668</v>
      </c>
      <c r="E107" s="5" t="n">
        <v>5271</v>
      </c>
    </row>
    <row r="108" spans="1:5">
      <c r="A108" s="4" t="s">
        <v>131</v>
      </c>
      <c r="D108" s="5" t="n">
        <v>1140</v>
      </c>
      <c r="E108" s="5" t="n">
        <v>388</v>
      </c>
    </row>
    <row r="109" spans="1:5">
      <c r="A109" s="4" t="s">
        <v>132</v>
      </c>
      <c r="D109" s="5" t="n">
        <v>-6776</v>
      </c>
      <c r="E109" s="5" t="n">
        <v>3783</v>
      </c>
    </row>
    <row r="110" spans="1:5">
      <c r="A110" s="4" t="s">
        <v>133</v>
      </c>
      <c r="D110" s="5" t="n">
        <v>19766</v>
      </c>
      <c r="E110" s="5" t="n">
        <v>19110</v>
      </c>
    </row>
    <row r="111" spans="1:5">
      <c r="A111" s="4" t="s">
        <v>134</v>
      </c>
      <c r="B111" s="5" t="n">
        <v>12990</v>
      </c>
      <c r="C111" s="5" t="n">
        <v>22893</v>
      </c>
      <c r="D111" s="5" t="n">
        <v>12990</v>
      </c>
      <c r="E111" s="5" t="n">
        <v>22893</v>
      </c>
    </row>
    <row r="112" spans="1:5">
      <c r="A112" s="4" t="s">
        <v>560</v>
      </c>
    </row>
    <row r="113" spans="1:5">
      <c r="A113" s="3" t="s">
        <v>575</v>
      </c>
    </row>
    <row r="114" spans="1:5">
      <c r="A114" s="4" t="s">
        <v>99</v>
      </c>
      <c r="B114" s="5" t="n">
        <v>3415</v>
      </c>
      <c r="C114" s="5" t="n">
        <v>-12898</v>
      </c>
      <c r="D114" s="5" t="n">
        <v>5901</v>
      </c>
      <c r="E114" s="5" t="n">
        <v>-16438</v>
      </c>
    </row>
    <row r="115" spans="1:5">
      <c r="A115" s="3" t="s">
        <v>576</v>
      </c>
    </row>
    <row r="116" spans="1:5">
      <c r="A116" s="4" t="s">
        <v>109</v>
      </c>
      <c r="D116" s="5" t="n">
        <v>-14</v>
      </c>
      <c r="E116" s="5" t="n">
        <v>-28</v>
      </c>
    </row>
    <row r="117" spans="1:5">
      <c r="A117" s="4" t="s">
        <v>577</v>
      </c>
      <c r="E117" s="5" t="n">
        <v>4</v>
      </c>
    </row>
    <row r="118" spans="1:5">
      <c r="A118" s="4" t="s">
        <v>565</v>
      </c>
      <c r="B118" s="7" t="n">
        <v>8699</v>
      </c>
      <c r="C118" s="7" t="n">
        <v>19181</v>
      </c>
      <c r="D118" s="5" t="n">
        <v>11451</v>
      </c>
      <c r="E118" s="5" t="n">
        <v>23143</v>
      </c>
    </row>
    <row r="119" spans="1:5">
      <c r="A119" s="3" t="s">
        <v>114</v>
      </c>
    </row>
    <row r="120" spans="1:5">
      <c r="A120" s="4" t="s">
        <v>116</v>
      </c>
      <c r="D120" s="5" t="n">
        <v>-18949</v>
      </c>
      <c r="E120" s="5" t="n">
        <v>-7199</v>
      </c>
    </row>
    <row r="121" spans="1:5">
      <c r="A121" s="4" t="s">
        <v>117</v>
      </c>
      <c r="D121" s="5" t="n">
        <v>717</v>
      </c>
      <c r="E121" s="5" t="n">
        <v>1127</v>
      </c>
    </row>
    <row r="122" spans="1:5">
      <c r="A122" s="4" t="s">
        <v>118</v>
      </c>
      <c r="D122" s="5" t="n">
        <v>-3665</v>
      </c>
      <c r="E122" s="5" t="n">
        <v>-3258</v>
      </c>
    </row>
    <row r="123" spans="1:5">
      <c r="A123" s="4" t="s">
        <v>119</v>
      </c>
      <c r="D123" s="5" t="n">
        <v>-4559</v>
      </c>
      <c r="E123" s="5" t="n">
        <v>-2649</v>
      </c>
    </row>
    <row r="124" spans="1:5">
      <c r="A124" s="4" t="s">
        <v>121</v>
      </c>
      <c r="D124" s="5" t="n">
        <v>-4559</v>
      </c>
      <c r="E124" s="5" t="n">
        <v>-2649</v>
      </c>
    </row>
    <row r="125" spans="1:5">
      <c r="A125" s="3" t="s">
        <v>122</v>
      </c>
    </row>
    <row r="126" spans="1:5">
      <c r="A126" s="4" t="s">
        <v>123</v>
      </c>
      <c r="E126" s="5" t="n">
        <v>-1</v>
      </c>
    </row>
    <row r="127" spans="1:5">
      <c r="A127" s="4" t="s">
        <v>125</v>
      </c>
      <c r="E127" s="5" t="n">
        <v>-1</v>
      </c>
    </row>
    <row r="128" spans="1:5">
      <c r="A128" s="3" t="s">
        <v>126</v>
      </c>
    </row>
    <row r="129" spans="1:5">
      <c r="A129" s="4" t="s">
        <v>579</v>
      </c>
      <c r="D129" s="5" t="n">
        <v>4559</v>
      </c>
      <c r="E129" s="5" t="n">
        <v>2650</v>
      </c>
    </row>
    <row r="130" spans="1:5">
      <c r="A130" s="4" t="s">
        <v>130</v>
      </c>
      <c r="D130" s="7" t="n">
        <v>4559</v>
      </c>
      <c r="E130" s="7" t="n">
        <v>265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580</v>
      </c>
      <c r="B1" s="2" t="s">
        <v>453</v>
      </c>
    </row>
    <row r="2" spans="1:2">
      <c r="B2" s="2" t="s">
        <v>581</v>
      </c>
    </row>
    <row r="3" spans="1:2">
      <c r="A3" s="4" t="s">
        <v>582</v>
      </c>
    </row>
    <row r="4" spans="1:2">
      <c r="A4" s="3" t="s">
        <v>583</v>
      </c>
    </row>
    <row r="5" spans="1:2">
      <c r="A5" s="4" t="s">
        <v>584</v>
      </c>
      <c r="B5" s="4" t="s">
        <v>5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2</v>
      </c>
    </row>
    <row r="3" spans="1:3">
      <c r="A3" s="3" t="s">
        <v>107</v>
      </c>
    </row>
    <row r="4" spans="1:3">
      <c r="A4" s="4" t="s">
        <v>80</v>
      </c>
      <c r="B4" s="7" t="n">
        <v>-73922</v>
      </c>
      <c r="C4" s="7" t="n">
        <v>-61233</v>
      </c>
    </row>
    <row r="5" spans="1:3">
      <c r="A5" s="4" t="s">
        <v>79</v>
      </c>
      <c r="B5" s="5" t="n">
        <v>-105</v>
      </c>
      <c r="C5" s="5" t="n">
        <v>-665</v>
      </c>
    </row>
    <row r="6" spans="1:3">
      <c r="A6" s="3" t="s">
        <v>108</v>
      </c>
    </row>
    <row r="7" spans="1:3">
      <c r="A7" s="4" t="s">
        <v>109</v>
      </c>
      <c r="B7" s="5" t="n">
        <v>21855</v>
      </c>
      <c r="C7" s="5" t="n">
        <v>20513</v>
      </c>
    </row>
    <row r="8" spans="1:3">
      <c r="A8" s="4" t="s">
        <v>69</v>
      </c>
      <c r="B8" s="5" t="n">
        <v>34861</v>
      </c>
      <c r="C8" s="5" t="n">
        <v>38663</v>
      </c>
    </row>
    <row r="9" spans="1:3">
      <c r="A9" s="4" t="s">
        <v>110</v>
      </c>
      <c r="B9" s="5" t="n">
        <v>4073</v>
      </c>
      <c r="C9" s="5" t="n">
        <v>3815</v>
      </c>
    </row>
    <row r="10" spans="1:3">
      <c r="A10" s="4" t="s">
        <v>111</v>
      </c>
      <c r="B10" s="5" t="n">
        <v>846</v>
      </c>
      <c r="C10" s="5" t="n">
        <v>1521</v>
      </c>
    </row>
    <row r="11" spans="1:3">
      <c r="A11" s="4" t="s">
        <v>112</v>
      </c>
      <c r="B11" s="5" t="n">
        <v>279</v>
      </c>
      <c r="C11" s="5" t="n">
        <v>530</v>
      </c>
    </row>
    <row r="12" spans="1:3">
      <c r="A12" s="4" t="s">
        <v>113</v>
      </c>
      <c r="B12" s="5" t="n">
        <v>2084</v>
      </c>
      <c r="C12" s="5" t="n">
        <v>3812</v>
      </c>
    </row>
    <row r="13" spans="1:3">
      <c r="A13" s="3" t="s">
        <v>114</v>
      </c>
    </row>
    <row r="14" spans="1:3">
      <c r="A14" s="4" t="s">
        <v>115</v>
      </c>
      <c r="B14" s="5" t="n">
        <v>11179</v>
      </c>
      <c r="C14" s="5" t="n">
        <v>-4209</v>
      </c>
    </row>
    <row r="15" spans="1:3">
      <c r="A15" s="4" t="s">
        <v>116</v>
      </c>
      <c r="B15" s="5" t="n">
        <v>2364</v>
      </c>
      <c r="C15" s="5" t="n">
        <v>-5650</v>
      </c>
    </row>
    <row r="16" spans="1:3">
      <c r="A16" s="4" t="s">
        <v>117</v>
      </c>
      <c r="B16" s="5" t="n">
        <v>3080</v>
      </c>
      <c r="C16" s="5" t="n">
        <v>-637</v>
      </c>
    </row>
    <row r="17" spans="1:3">
      <c r="A17" s="4" t="s">
        <v>42</v>
      </c>
      <c r="B17" s="5" t="n">
        <v>-3806</v>
      </c>
      <c r="C17" s="5" t="n">
        <v>-5937</v>
      </c>
    </row>
    <row r="18" spans="1:3">
      <c r="A18" s="4" t="s">
        <v>118</v>
      </c>
      <c r="B18" s="5" t="n">
        <v>35307</v>
      </c>
      <c r="C18" s="5" t="n">
        <v>-1082</v>
      </c>
    </row>
    <row r="19" spans="1:3">
      <c r="A19" s="4" t="s">
        <v>119</v>
      </c>
      <c r="B19" s="5" t="n">
        <v>38095</v>
      </c>
      <c r="C19" s="5" t="n">
        <v>-10559</v>
      </c>
    </row>
    <row r="20" spans="1:3">
      <c r="A20" s="4" t="s">
        <v>120</v>
      </c>
      <c r="B20" s="5" t="n">
        <v>105</v>
      </c>
      <c r="C20" s="5" t="n">
        <v>-8853</v>
      </c>
    </row>
    <row r="21" spans="1:3">
      <c r="A21" s="4" t="s">
        <v>121</v>
      </c>
      <c r="B21" s="5" t="n">
        <v>38200</v>
      </c>
      <c r="C21" s="5" t="n">
        <v>-19412</v>
      </c>
    </row>
    <row r="22" spans="1:3">
      <c r="A22" s="3" t="s">
        <v>122</v>
      </c>
    </row>
    <row r="23" spans="1:3">
      <c r="A23" s="4" t="s">
        <v>123</v>
      </c>
      <c r="B23" s="5" t="n">
        <v>-22434</v>
      </c>
      <c r="C23" s="5" t="n">
        <v>-33007</v>
      </c>
    </row>
    <row r="24" spans="1:3">
      <c r="A24" s="4" t="s">
        <v>124</v>
      </c>
      <c r="C24" s="5" t="n">
        <v>700</v>
      </c>
    </row>
    <row r="25" spans="1:3">
      <c r="A25" s="4" t="s">
        <v>125</v>
      </c>
      <c r="B25" s="5" t="n">
        <v>-22434</v>
      </c>
      <c r="C25" s="5" t="n">
        <v>-32307</v>
      </c>
    </row>
    <row r="26" spans="1:3">
      <c r="A26" s="3" t="s">
        <v>126</v>
      </c>
    </row>
    <row r="27" spans="1:3">
      <c r="A27" s="4" t="s">
        <v>127</v>
      </c>
      <c r="B27" s="5" t="n">
        <v>35556</v>
      </c>
      <c r="C27" s="5" t="n">
        <v>63000</v>
      </c>
    </row>
    <row r="28" spans="1:3">
      <c r="A28" s="4" t="s">
        <v>128</v>
      </c>
      <c r="B28" s="5" t="n">
        <v>-48275</v>
      </c>
      <c r="C28" s="5" t="n">
        <v>-18913</v>
      </c>
    </row>
    <row r="29" spans="1:3">
      <c r="A29" s="4" t="s">
        <v>100</v>
      </c>
      <c r="B29" s="5" t="n">
        <v>-3600</v>
      </c>
    </row>
    <row r="30" spans="1:3">
      <c r="A30" s="4" t="s">
        <v>101</v>
      </c>
      <c r="B30" s="5" t="n">
        <v>500</v>
      </c>
    </row>
    <row r="31" spans="1:3">
      <c r="A31" s="4" t="s">
        <v>129</v>
      </c>
      <c r="B31" s="5" t="n">
        <v>-1102</v>
      </c>
    </row>
    <row r="32" spans="1:3">
      <c r="A32" s="4" t="s">
        <v>130</v>
      </c>
      <c r="B32" s="5" t="n">
        <v>-16921</v>
      </c>
      <c r="C32" s="5" t="n">
        <v>44087</v>
      </c>
    </row>
    <row r="33" spans="1:3">
      <c r="A33" s="4" t="s">
        <v>131</v>
      </c>
      <c r="B33" s="5" t="n">
        <v>1140</v>
      </c>
      <c r="C33" s="5" t="n">
        <v>388</v>
      </c>
    </row>
    <row r="34" spans="1:3">
      <c r="A34" s="4" t="s">
        <v>132</v>
      </c>
      <c r="B34" s="5" t="n">
        <v>-15</v>
      </c>
      <c r="C34" s="5" t="n">
        <v>-7244</v>
      </c>
    </row>
    <row r="35" spans="1:3">
      <c r="A35" s="4" t="s">
        <v>133</v>
      </c>
      <c r="B35" s="5" t="n">
        <v>35212</v>
      </c>
      <c r="C35" s="5" t="n">
        <v>48943</v>
      </c>
    </row>
    <row r="36" spans="1:3">
      <c r="A36" s="4" t="s">
        <v>134</v>
      </c>
      <c r="B36" s="5" t="n">
        <v>35197</v>
      </c>
      <c r="C36" s="5" t="n">
        <v>41699</v>
      </c>
    </row>
    <row r="37" spans="1:3">
      <c r="A37" s="3" t="s">
        <v>135</v>
      </c>
    </row>
    <row r="38" spans="1:3">
      <c r="A38" s="4" t="s">
        <v>136</v>
      </c>
      <c r="B38" s="5" t="n">
        <v>85448</v>
      </c>
      <c r="C38" s="5" t="n">
        <v>86793</v>
      </c>
    </row>
    <row r="39" spans="1:3">
      <c r="A39" s="4" t="s">
        <v>137</v>
      </c>
      <c r="B39" s="5" t="n">
        <v>2027</v>
      </c>
      <c r="C39" s="5" t="n">
        <v>2684</v>
      </c>
    </row>
    <row r="40" spans="1:3">
      <c r="A40" s="3" t="s">
        <v>138</v>
      </c>
    </row>
    <row r="41" spans="1:3">
      <c r="A41" s="4" t="s">
        <v>139</v>
      </c>
      <c r="B41" s="7" t="n">
        <v>4530</v>
      </c>
      <c r="C41" s="7" t="n">
        <v>42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20:10:15Z</dcterms:created>
  <dcterms:modified xmlns:dcterms="http://purl.org/dc/terms/" xmlns:xsi="http://www.w3.org/2001/XMLSchema-instance" xsi:type="dcterms:W3CDTF">2017-08-10T20:10:15Z</dcterms:modified>
</cp:coreProperties>
</file>